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UNAUDITED CONSOLIDATED STATEMEN" sheetId="4" r:id="rId4"/>
    <s:sheet name="UNAUDITED CONSOLIDATED STATEME5" sheetId="5" r:id="rId5"/>
    <s:sheet name="UNAUDITED CONSOLIDATED STATEME6" sheetId="6" r:id="rId6"/>
    <s:sheet name="BASIS OF PRESENTATION" sheetId="7" r:id="rId7"/>
    <s:sheet name="EARNINGS PER SHARE" sheetId="8" r:id="rId8"/>
    <s:sheet name="STOCKHOLDERS' EQUITY" sheetId="9" r:id="rId9"/>
    <s:sheet name="PIPE TRANSACTION" sheetId="10" r:id="rId10"/>
    <s:sheet name="ACQUISITION AND INTEGRATION EXP" sheetId="11" r:id="rId11"/>
    <s:sheet name="DISCONTINUED OPERATIONS" sheetId="12" r:id="rId12"/>
    <s:sheet name="GOODWILL AND INTANGIBLE ASSETS" sheetId="13" r:id="rId13"/>
    <s:sheet name="RESTRUCTURING AND OTHER EXPENSE" sheetId="14" r:id="rId14"/>
    <s:sheet name="PROPERTY AND EQUIPMENT" sheetId="15" r:id="rId15"/>
    <s:sheet name="DEBT" sheetId="16" r:id="rId16"/>
    <s:sheet name="COMMITMENTS AND CONTINGENCIES" sheetId="17" r:id="rId17"/>
    <s:sheet name="OPERATING AND REPORTABLE SEGMEN" sheetId="18" r:id="rId18"/>
    <s:sheet name="CONCENTRATION OF RISK" sheetId="19" r:id="rId19"/>
    <s:sheet name="INCOME TAXES" sheetId="20" r:id="rId20"/>
    <s:sheet name="STOCK-BASED COMPENSATION" sheetId="21" r:id="rId21"/>
    <s:sheet name="SUBSEQUENT EVENT" sheetId="22" r:id="rId22"/>
    <s:sheet name="BASIS OF PRESENTATION (Policies" sheetId="23" r:id="rId23"/>
    <s:sheet name="BASIS OF PRESENTATION (Tables)" sheetId="24" r:id="rId24"/>
    <s:sheet name="EARNINGS PER SHARE (Tables)" sheetId="25" r:id="rId25"/>
    <s:sheet name="PIPE TRANSACTION (Tables)" sheetId="26" r:id="rId26"/>
    <s:sheet name="ACQUISITION AND INTEGRATION E27" sheetId="27" r:id="rId27"/>
    <s:sheet name="DISCONTINUED OPERATIONS (Tables" sheetId="28" r:id="rId28"/>
    <s:sheet name="GOODWILL AND INTANGIBLE ASSETS " sheetId="29" r:id="rId29"/>
    <s:sheet name="RESTRUCTURING AND OTHER EXPEN30" sheetId="30" r:id="rId30"/>
    <s:sheet name="PROPERTY AND EQUIPMENT (Tables)" sheetId="31" r:id="rId31"/>
    <s:sheet name="DEBT (Tables)" sheetId="32" r:id="rId32"/>
    <s:sheet name="COMMITMENTS AND CONTINGENCIES (" sheetId="33" r:id="rId33"/>
    <s:sheet name="OPERATING AND REPORTABLE SEGM34" sheetId="34" r:id="rId34"/>
    <s:sheet name="INCOME TAXES (Tables)" sheetId="35" r:id="rId35"/>
    <s:sheet name="BASIS OF PRESENTATION Change in" sheetId="36" r:id="rId36"/>
    <s:sheet name="BASIS OF PRESENTATION Schedule " sheetId="37" r:id="rId37"/>
    <s:sheet name="BASIS OF PRESENTATION Recent Ac" sheetId="38" r:id="rId38"/>
    <s:sheet name="EARNINGS PER SHARE (Details)" sheetId="39" r:id="rId39"/>
    <s:sheet name="STOCKHOLDERS' EQUITY (Details)" sheetId="40" r:id="rId40"/>
    <s:sheet name="PIPE TRANSACTION Securities Pur" sheetId="41" r:id="rId41"/>
    <s:sheet name="PIPE TRANSACTION Allocation of " sheetId="42" r:id="rId42"/>
    <s:sheet name="PIPE TRANSACTION Series A Conve" sheetId="43" r:id="rId43"/>
    <s:sheet name="PIPE TRANSACTION Calculation of" sheetId="44" r:id="rId44"/>
    <s:sheet name="PIPE TRANSACTION Activity Relat" sheetId="45" r:id="rId45"/>
    <s:sheet name="PIPE TRANSACTION PIPE Warrants " sheetId="46" r:id="rId46"/>
    <s:sheet name="PIPE TRANSACTION Calculation 47" sheetId="47" r:id="rId47"/>
    <s:sheet name="PIPE TRANSACTION Registration R" sheetId="48" r:id="rId48"/>
    <s:sheet name="ACQUISITION AND INTEGRATION E49" sheetId="49" r:id="rId49"/>
    <s:sheet name="DISCONTINUED OPERATIONS - Addit" sheetId="50" r:id="rId50"/>
    <s:sheet name="DISCONTINUED OPERATIONS - Carry" sheetId="51" r:id="rId51"/>
    <s:sheet name="DISCONTINUED OPERATIONS - Opera" sheetId="52" r:id="rId52"/>
    <s:sheet name="DISCONTINUED OPERATIONS - Ope53" sheetId="53" r:id="rId53"/>
    <s:sheet name="DISCONTINUED OPERATIONS - Summa" sheetId="54" r:id="rId54"/>
    <s:sheet name="GOODWILL AND INTANGIBLE ASSET55" sheetId="55" r:id="rId55"/>
    <s:sheet name="GOODWILL AND INTANGIBLE ASSET56" sheetId="56" r:id="rId56"/>
    <s:sheet name="GOODWILL AND INTANGIBLE ASSET57" sheetId="57" r:id="rId57"/>
    <s:sheet name="GOODWILL AND INTANGIBLE ASSET58" sheetId="58" r:id="rId58"/>
    <s:sheet name="GOODWILL AND INTANGIBLE ASSET59" sheetId="59" r:id="rId59"/>
    <s:sheet name="RESTRUCTURING AND OTHER EXPEN60" sheetId="60" r:id="rId60"/>
    <s:sheet name="RESTRUCTURING AND OTHER EXPEN61" sheetId="61" r:id="rId61"/>
    <s:sheet name="PROPERTY AND EQUIPMENT (Details" sheetId="62" r:id="rId62"/>
    <s:sheet name="DEBT - Summary of Long-term Deb" sheetId="63" r:id="rId63"/>
    <s:sheet name="DEBT (Details)" sheetId="64" r:id="rId64"/>
    <s:sheet name="DEBT - Interest Expense (Detail" sheetId="65" r:id="rId65"/>
    <s:sheet name="COMMITMENTS AND CONTINGENCIES L" sheetId="66" r:id="rId66"/>
    <s:sheet name="COMMITMENTS AND CONTINGENCIES67" sheetId="67" r:id="rId67"/>
    <s:sheet name="OPERATING AND REPORTABLE SEGM68" sheetId="68" r:id="rId68"/>
    <s:sheet name="CONCENTRATION OF RISK (Details)" sheetId="69" r:id="rId69"/>
    <s:sheet name="INCOME TAXES (Details)" sheetId="70" r:id="rId70"/>
    <s:sheet name="INCOME TAXES Reconciliation of " sheetId="71" r:id="rId71"/>
    <s:sheet name="STOCK-BASED COMPENSATION (Detai" sheetId="72" r:id="rId72"/>
    <s:sheet name="SUBSEQUENT EVENT - Narrative (D" sheetId="73" r:id="rId73"/>
  </s:sheets>
  <s:definedNames/>
  <s:calcPr calcId="124519" calcMode="auto" fullCalcOnLoad="1"/>
</s:workbook>
</file>

<file path=xl/sharedStrings.xml><?xml version="1.0" encoding="utf-8"?>
<sst xmlns="http://schemas.openxmlformats.org/spreadsheetml/2006/main" uniqueCount="725">
  <si>
    <t>Document and Entity Information - shares</t>
  </si>
  <si>
    <t>6 Months Ended</t>
  </si>
  <si>
    <t>Jun. 30, 2015</t>
  </si>
  <si>
    <t>Aug. 05, 2015</t>
  </si>
  <si>
    <t>Document Entity Information [Abstract]</t>
  </si>
  <si>
    <t>Entity Registrant Name</t>
  </si>
  <si>
    <t>BioScrip, Inc.</t>
  </si>
  <si>
    <t>Entity Central Index Key</t>
  </si>
  <si>
    <t>Current Fiscal Year End Date</t>
  </si>
  <si>
    <t>--12-31</t>
  </si>
  <si>
    <t>Entity Filer Category</t>
  </si>
  <si>
    <t>Large Accelerated Filer</t>
  </si>
  <si>
    <t>Document Type</t>
  </si>
  <si>
    <t>10-Q</t>
  </si>
  <si>
    <t>Document Period End Date</t>
  </si>
  <si>
    <t>Jun. 30,
		2015</t>
  </si>
  <si>
    <t>Document Fiscal Year Focus</t>
  </si>
  <si>
    <t>Document Fiscal Period Focus</t>
  </si>
  <si>
    <t>Q2</t>
  </si>
  <si>
    <t>Amendment Flag</t>
  </si>
  <si>
    <t>false</t>
  </si>
  <si>
    <t>Entity Common Stock, Shares Outstanding</t>
  </si>
  <si>
    <t>CONSOLIDATED BALANCE SHEETS - USD ($) $ in Thousands</t>
  </si>
  <si>
    <t>Dec. 31, 2014</t>
  </si>
  <si>
    <t>Current assets</t>
  </si>
  <si>
    <t>Cash and cash equivalents</t>
  </si>
  <si>
    <t>Receivables, less allowance for doubtful accounts of $72,332 and $66,500 as of June 30, 2015 and December 31, 2014, respectively</t>
  </si>
  <si>
    <t>Inventory</t>
  </si>
  <si>
    <t>Prepaid expenses and other current assets</t>
  </si>
  <si>
    <t>Total current assets</t>
  </si>
  <si>
    <t>Property and equipment, net</t>
  </si>
  <si>
    <t>Goodwill</t>
  </si>
  <si>
    <t>Intangible assets, net</t>
  </si>
  <si>
    <t>Deferred financing costs</t>
  </si>
  <si>
    <t>Other non-current assets</t>
  </si>
  <si>
    <t>Total assets</t>
  </si>
  <si>
    <t>Current liabilities</t>
  </si>
  <si>
    <t>Current portion of long-term debt</t>
  </si>
  <si>
    <t>Accounts payable</t>
  </si>
  <si>
    <t>Claims payable</t>
  </si>
  <si>
    <t>Amounts due to plan sponsors</t>
  </si>
  <si>
    <t>Accrued interest</t>
  </si>
  <si>
    <t>Accrued expenses and other current liabilities</t>
  </si>
  <si>
    <t>Total current liabilities</t>
  </si>
  <si>
    <t>Long-term debt, net of current portion</t>
  </si>
  <si>
    <t>Deferred taxes</t>
  </si>
  <si>
    <t>Other non-current liabilities</t>
  </si>
  <si>
    <t>Total liabilities</t>
  </si>
  <si>
    <t>Series A convertible preferred stock, $.0001 par value; 825,000 shares authorized; 625,000 shares issued and outstanding; and, $64,758 liquidation preference as of June 30, 2015. No convertible preferred stock was authorized or outstanding as of December 31, 2014.</t>
  </si>
  <si>
    <t>Stockholders’ equity</t>
  </si>
  <si>
    <t>Preferred stock, $.0001 par value; 4,175,000 and 5,000,000 shares authorized as of June 30, 2015 and December 31, 2014, respectively; no shares issued and outstanding as of June 30, 2015 and December 31, 2014, respectively</t>
  </si>
  <si>
    <t>Common stock, $.0001 par value; 125,000,000 shares authorized; 71,376,164 and 71,274,064 shares issued and 68,730,871 and 68,636,965 shares outstanding as of June 30, 2015 and December 31, 2014, respectively</t>
  </si>
  <si>
    <t>Treasury stock, 2,645,293 and 2,637,099 shares at cost as of June 30, 2015 and December 31, 2014, respectively</t>
  </si>
  <si>
    <t>Additional paid-in capital</t>
  </si>
  <si>
    <t>Accumulated deficit</t>
  </si>
  <si>
    <t>Total stockholders’ equity (deficit)</t>
  </si>
  <si>
    <t>Total liabilities and stockholders’ equity</t>
  </si>
  <si>
    <t>CONSOLIDATED BALANCE SHEETS (Parenthetical) - USD ($) $ in Thousands</t>
  </si>
  <si>
    <t>Statement of Financial Position [Abstract]</t>
  </si>
  <si>
    <t>Allowance for doubtful accounts</t>
  </si>
  <si>
    <t>Temporary Equity, Par or Stated Value Per Share (in dollars per share)</t>
  </si>
  <si>
    <t>Temporary Equity, Liquidation Preference</t>
  </si>
  <si>
    <t>Temporary Equity, Shares Authorized (in shares)</t>
  </si>
  <si>
    <t>Shares issued (in shares)</t>
  </si>
  <si>
    <t>Temporary Equity, Shares Outstanding (in shares)</t>
  </si>
  <si>
    <t>Preferred Stock, Par or Stated Value Per Share (in usd per share)</t>
  </si>
  <si>
    <t>Preferred Stock, Shares Authorized (in shares)</t>
  </si>
  <si>
    <t>Preferred Stock, Shares Issued (in shares)</t>
  </si>
  <si>
    <t>Preferred Stock, Shares Outstanding (in shares)</t>
  </si>
  <si>
    <t>Common Stock, Par or Stated Value Per Share (in dollars per share)</t>
  </si>
  <si>
    <t>Common Stock, Shares Authorized (in shares)</t>
  </si>
  <si>
    <t>Common Stock, Shares, Issued (in shares)</t>
  </si>
  <si>
    <t>Common Stock, Shares, Outstanding (in shares)</t>
  </si>
  <si>
    <t>Treasury Stock, Shares (in shares)</t>
  </si>
  <si>
    <t>UNAUDITED CONSOLIDATED STATEMENTS OF OPERATIONS - USD ($) shares in Thousands, $ in Thousands</t>
  </si>
  <si>
    <t>3 Months Ended</t>
  </si>
  <si>
    <t>Jun. 30, 2014</t>
  </si>
  <si>
    <t>Income Statement [Abstract]</t>
  </si>
  <si>
    <t>Product revenue</t>
  </si>
  <si>
    <t>Service revenue</t>
  </si>
  <si>
    <t>Total revenue</t>
  </si>
  <si>
    <t>Cost of product revenue</t>
  </si>
  <si>
    <t>Cost of service revenue</t>
  </si>
  <si>
    <t>Total cost of revenue</t>
  </si>
  <si>
    <t>Gross profit</t>
  </si>
  <si>
    <t>Selling, general and administrative expenses</t>
  </si>
  <si>
    <t>Change in fair value of contingent consideration</t>
  </si>
  <si>
    <t>Bad debt expense</t>
  </si>
  <si>
    <t>Impairment of goodwill</t>
  </si>
  <si>
    <t>Acquisition and integration expenses</t>
  </si>
  <si>
    <t>Restructuring and other expenses</t>
  </si>
  <si>
    <t>Amortization of intangibles</t>
  </si>
  <si>
    <t>Loss from continuing operations</t>
  </si>
  <si>
    <t>Interest expense, net</t>
  </si>
  <si>
    <t>Loss from continuing operations before income taxes</t>
  </si>
  <si>
    <t>Income tax expense (benefit)</t>
  </si>
  <si>
    <t>Loss from continuing operations, net of income taxes</t>
  </si>
  <si>
    <t>Loss from discontinued operations, net of income taxes</t>
  </si>
  <si>
    <t>Net loss</t>
  </si>
  <si>
    <t>Accrued dividends on preferred stock</t>
  </si>
  <si>
    <t>Deemed dividends on preferred stock</t>
  </si>
  <si>
    <t>Loss attributable to common stockholders</t>
  </si>
  <si>
    <t>Loss per common share:</t>
  </si>
  <si>
    <t>Loss from continuing operations, basic and diluted (in dollars per share)</t>
  </si>
  <si>
    <t>Loss from discontinued operations, basic and diluted (in dollars per share)</t>
  </si>
  <si>
    <t>Loss per common share, basic and diluted (in dollars per share)</t>
  </si>
  <si>
    <t>Weighted average common shares outstanding</t>
  </si>
  <si>
    <t>Weighted average number of common shares outstanding (in shares)</t>
  </si>
  <si>
    <t>UNAUDITED CONSOLIDATED STATEMENT OF STOCKHOLDERS' EQUITY - USD ($) $ in Thousands</t>
  </si>
  <si>
    <t>Total</t>
  </si>
  <si>
    <t>Preferred Stock</t>
  </si>
  <si>
    <t>Common Stock</t>
  </si>
  <si>
    <t>Treasury Stock</t>
  </si>
  <si>
    <t>Additional Paid-in Capital</t>
  </si>
  <si>
    <t>Accumulated Deficit</t>
  </si>
  <si>
    <t>Balance at Dec. 31, 2013</t>
  </si>
  <si>
    <t>Increase (Decrease) in Stockholders' Equity [Roll Forward]</t>
  </si>
  <si>
    <t>Exercise of stock options</t>
  </si>
  <si>
    <t>Compensation under employee stock compensation plan</t>
  </si>
  <si>
    <t>Balance at Jun. 30, 2014</t>
  </si>
  <si>
    <t>Balance at Dec. 31, 2014</t>
  </si>
  <si>
    <t>Issuance of Series A convertible preferred stock and warrants</t>
  </si>
  <si>
    <t>Surrender of stock to satisfy minimum tax withholding</t>
  </si>
  <si>
    <t>Balance at Jun. 30, 2015</t>
  </si>
  <si>
    <t>UNAUDITED CONSOLIDATED STATEMENTS OF CASH FLOWS - USD ($) $ in Thousands</t>
  </si>
  <si>
    <t>Cash flows from operating activities:</t>
  </si>
  <si>
    <t>Less: loss from discontinued operations, net of income taxes</t>
  </si>
  <si>
    <t>Adjustments to reconcile loss from continuing operations, net of income taxes to net cash provided by (used in) operating activities:</t>
  </si>
  <si>
    <t>Depreciation</t>
  </si>
  <si>
    <t>Amortization of deferred financing costs and debt discount</t>
  </si>
  <si>
    <t>Change in deferred income taxes</t>
  </si>
  <si>
    <t>Compensation under stock-based compensation plans</t>
  </si>
  <si>
    <t>Loss on disposal of fixed assets</t>
  </si>
  <si>
    <t>Changes in assets and liabilities, net of acquired business:</t>
  </si>
  <si>
    <t>Receivables, net of bad debt expense</t>
  </si>
  <si>
    <t>Prepaid expenses and other assets</t>
  </si>
  <si>
    <t>Accrued expenses and other liabilities</t>
  </si>
  <si>
    <t>Net cash used in operating activities from continuing operations</t>
  </si>
  <si>
    <t>Net cash used in operating activities from discontinued operations</t>
  </si>
  <si>
    <t>Net cash used in operating activities</t>
  </si>
  <si>
    <t>Cash flows from investing activities:</t>
  </si>
  <si>
    <t>Purchases of property and equipment, net</t>
  </si>
  <si>
    <t>Cash consideration paid for acquisitions, net of cash acquired</t>
  </si>
  <si>
    <t>Net cash used in investing activities from continuing operations</t>
  </si>
  <si>
    <t>Net cash provided by investing activities from discontinued operations</t>
  </si>
  <si>
    <t>Net cash provided by (used in) investing activities</t>
  </si>
  <si>
    <t>Cash flows from financing activities:</t>
  </si>
  <si>
    <t>Proceeds from issuance of convertible preferred stock and warrants, net of issuance costs</t>
  </si>
  <si>
    <t>Proceeds from senior notes due 2021, net of fees paid to lenders</t>
  </si>
  <si>
    <t>Deferred and other financing costs</t>
  </si>
  <si>
    <t>Borrowings on line of credit</t>
  </si>
  <si>
    <t>Repayments on line of credit</t>
  </si>
  <si>
    <t>Principal payments on long-term debt</t>
  </si>
  <si>
    <t>Repayments of capital leases</t>
  </si>
  <si>
    <t>Net proceeds from exercise of employee stock compensation plans</t>
  </si>
  <si>
    <t>Net cash provided by (used in) financing activities from continuing operations</t>
  </si>
  <si>
    <t>Net change in cash and cash equivalents</t>
  </si>
  <si>
    <t>Cash and cash equivalents - beginning of period</t>
  </si>
  <si>
    <t>Cash and cash equivalents - end of period</t>
  </si>
  <si>
    <t>DISCLOSURE OF CASH FLOW INFORMATION:</t>
  </si>
  <si>
    <t>Cash paid during the period for interest</t>
  </si>
  <si>
    <t>Cash paid during the period for income taxes</t>
  </si>
  <si>
    <t>BASIS OF PRESENTATION</t>
  </si>
  <si>
    <t>Organization, Consolidation and Presentation of Financial Statements [Abstract]</t>
  </si>
  <si>
    <t>Basis of Presentation</t>
  </si>
  <si>
    <t>BASIS OF PRESENTATION These Unaudited Consolidated Financial Statements should be read in conjunction with the Audited Consolidated Financial Statements, including the notes thereto, and other information included in the Annual Report on Form 10-K of BioScrip, Inc. and its wholly-owned subsidiaries (the “Company”) for the year ended December 31, 2014 (the “Annual Report”) filed with the U.S. Securities and Exchange Commission. These Unaudited Consolidated Financial Statements have been prepared in accordance with U.S. generally accepted accounting principles (“GAAP”) for interim financial information, and the instructions to Form 10-Q and Article 10 of Regulation S-X promulgated under the Securities Exchange Act of 1934, as amended (the “Exchange Act”). Accordingly, they do not include all of the information and footnotes required by GAAP for complete financial statements. The information furnished in these Unaudited Consolidated Financial Statements reflects all adjustments, including normal recurring adjustments, which are, in the opinion of management, necessary for a fair presentation of the results for the interim periods presented. Operating results for the three months and six months ended June 30, 2015 require management to make estimates and assumptions that affect the amounts reported in the financial statements and accompanying notes and are not necessarily indicative of the results that may be expected for the full year ending December 31, 2015 . The accounting policies followed for interim financial reporting are the same as those disclosed in Note 2 of the Audited Consolidated Financial Statements included in the Annual Report. The Unaudited Consolidated Financial Statements include the accounts of the Company and its wholly-owned subsidiaries. All significant intercompany accounts and transactions have been eliminated in consolidation. Adjustment Relating to Deferred Financing Costs During 2014 the Company discovered an error was made relating to deferred financing costs. The error was immaterial for the three months and six months ending June 30, 2014 . As previously disclosed in the Annual Report, a cumulative adjustment was recorded in the fourth quarter of 2014. Change in Estimate of the Collectability of Accounts Receivable During 2014, the Company experienced deterioration in the aging of certain accounts receivable primarily due to delays and disruptions related to the integration of its acquisitions in 2013. The disruption to billing and collection processes was attributable in part to the following: • Re-licensure and new managed care credentialing was required in connection with the CarePoint Business; • Medicare claims were not filed until retraining and review of eligibility was performed; • Merged facilities and work teams in seven large markets and related employee turnover; • Conversion to a single version of our dispensing and billing system while still managing accounts receivable run-off on five other legacy versions; and • Cash posting challenges that delayed secondary and patient billings and patient statement issuance. The Company outsourced collections to third party agency partners and hired and trained billing and collection personnel to mitigate the effects of the disruption, however, the Company experienced more difficulty collecting the aged balances than it originally estimated. The Company provided incremental allowances in each quarter during 2014 to address the developing deterioration, and as such the Company materially changed its estimates based on actual collection experience during and after the acquisition disruption period. Collections of billed revenues during the first 180 days have returned to historical Infusion Services segment levels during the six months ended June 30, 2015 . The Company’s accounts receivable over 180 days have increased by $0.7 million since December 31, 2014 as several older balances are still the subject of collection projects with major payors. We believe we are adequately reserved on these balances over 180 days, however there is a higher risk of collection on these projects than the overall accounts receivable. The Company increased the allowance for doubtful accounts by $5.8 million from December 31, 2014 and the allowance for doubtful accounts as a percentage of total accounts receivable is 35.5% at June 30, 2015 compared to 32.1% at December 31, 2014 . The increase in reserves was predominantly on aged balances over 365 days old. The following table summarizes the aging of the Company’s net accounts receivable (net of allowance for contractual adjustments and prior to allowance for doubtful accounts), aged based on date of service and categorized based on the three primary overall types of accounts receivable characteristics (in thousands): June 30, 2015 December 31, 2014 0 - 180 days Over 180 days Total 0 - 180 days Over 180 days Total Government $ 24,706 $ 13,114 $ 37,820 $ 25,812 $ 13,036 $ 38,848 Commercial 112,593 34,954 147,547 117,699 35,302 153,001 Patient 6,920 11,516 18,436 4,899 10,562 15,461 Gross accounts receivable $ 144,219 $ 59,584 203,803 $ 148,410 $ 58,900 207,310 Allowance for doubtful accounts (72,332 ) (66,500 ) Net accounts receivable $ 131,471 $ 140,810 Recent Accounting Pronouncements In April 2015, the Financial Accounting Standards Board (“FASB”) issued ASU 2015-03 “Interest - Imputation of Interest (subtopic 835-20): Simplifying the Presentation of Debt Issuance Costs” (“ASU 2015-03”). ASU 2015-03 requires that debt issuance costs related to a recognized debt liability be presented in the balance sheet as a direct deduction from the carrying amount of that debt liability, consistent with debt discounts. ASU 2015-03 is effective for fiscal years beginning after December 15, 2015, and interim periods within fiscal years beginning after December 15, 2016. Early adoption is permitted and will be applied on a retrospective basis. As of June 30, 2015 we have $2.9 million and $13.0 million of deferred financing costs that would be reclassified from a current and a long-term asset, respectively, to a reduction in the carrying amount of our debt. In November 2014, the FASB issued ASU 2014-16 “Derivatives and Hedging (Topic 815): Determining Whether the Host Contract in a Hybrid Financial Instrument Issued in the Form of a Share Is More Akin to Debt or to Equity” (“ASU 2014-16”). ASU 2014-16 requires an entity to determine the nature of the host contract by considering the economic characteristics and risks of the entire hybrid financial instrument issued in the form of a share, including the embedded derivative feature that is being evaluated for separate accounting from the host contract when evaluating whether the host contract is more akin to debt or equity. ASU 2014-16 is effective for fiscal years beginning after December 15, 2015, and interim periods within fiscal years beginning after December 15, 2016 and is not expected to have a material impact on the Company’s Consolidated Financial Statements.</t>
  </si>
  <si>
    <t>EARNINGS PER SHARE</t>
  </si>
  <si>
    <t>Earnings Per Share [Abstract]</t>
  </si>
  <si>
    <t>Earnings Per Share</t>
  </si>
  <si>
    <t>EARNINGS PER SHARE Loss Per Share The Company presents basic and diluted earnings per share (“EPS”) for its common stock (“Common Stock”). Basic EPS is calculated by dividing the net loss attributable to common stockholders of the Company by the weighted average number of shares of Common Stock outstanding during the period. Diluted EPS is determined by adjusting the profit or loss attributable to stockholders and the weighted average number of shares of Common Stock outstanding adjusted for the effects of all dilutive potential common shares comprised of options granted, unvested restricted stocks, warrants and convertible preferred stock. Potential Common Stock equivalents that have been issued by the Company related to outstanding stock options, unvested restricted stock and warrants are determined using the treasury stock method, while potential common shares related to Series A Preferred Stock are determined using the “if converted” method. The Company's Series A Convertible Preferred Stock, par value $0.0001 per share (the “Series A Preferred Stock”) is considered a participating security, which means the security may participate in undistributed earnings with Common Stock. The holders of the Series A Preferred Stock would be entitled to share in dividends, on an as-converted basis, if the holders of Common Stock were to receive dividends. The Company is required to use the two-class method when computing EPS when it has a security that qualifies as a participating security. The two-class method is an earnings allocation formula that determines EPS for each class of common stock and participating security according to dividends declared (or accumulated) and participation rights in undistributed earnings. In determining the amount of net earnings to allocate to Common Stock holders, earnings are allocated to both common and participating securities based on their respective weighted-average shares outstanding during the period. Diluted EPS for the Company’s Common Stock is computed using the more dilutive of the two-class method or the if-converted method. The following table sets forth the computation of basic and diluted income (loss) per common share (in thousands, except for per share amounts): Three Months Ended Six Months Ended 2015 2014 2015 2014 Numerator: Loss from continuing operations, net of income taxes $ (243,164 ) $ (18,611 ) $ (259,069 ) $ (43,867 ) Loss from discontinued operations, net of income taxes (1,644 ) (1,207 ) (5,412 ) (1,265 ) Net loss $ (244,808 ) $ (19,818 ) $ (264,481 ) $ (45,132 ) Accrued dividends on Series A Preferred Stock (1,805 ) — (2,258 ) — Deemed dividend on Series A Preferred Stock (2,186 ) — (3,350 ) — Loss attributable to common stockholders $ (248,799 ) $ (19,818 ) $ (270,089 ) $ (45,132 ) Denominator - Basic and Diluted: Weighted average number of common shares outstanding 68,698 68,468 68,668 68,354 Loss per Common Share: Loss from continuing operations, basic and diluted $ (3.60 ) $ (0.27 ) $ (3.85 ) $ (0.64 ) Loss from discontinuing operations, basic and diluted (0.02 ) (0.02 ) (0.08 ) (0.02 ) Net loss, basic and diluted $ (3.62 ) $ (0.29 ) $ (3.93 ) $ (0.66 ) The loss attributable to common stockholders is used as the basis of determining whether the inclusion of common stock equivalents would be anti-dilutive. Accordingly, the computation of diluted shares for the three months and six months ended June 30, 2015 excludes the effect of securities issued in connection with the Purchase Agreement and Warrant Addendum (each as defined below) the Company entered into on March 9, 2015 and March 23, 2015, respectively (see Note 4 - PIPE Transaction) as their inclusion would be anti-dilutive to loss attributable to common stockholders, including the (i) 625,000 shares of Series A Preferred Stock with an initial conversion price of $5.17 , (ii) 1,800,000 PIPE Class A Warrants (as defined below) with an exercise price of $5.17 and the (iii) 1,800,000 PIPE Class B Warrants (as defined below) with an exercise price of $6.45 . The computation of diluted shares for the three months and six months ended June 30, 2014 excludes the effect of 3.1 million warrants with an exercise price of $10.00 issued in connection with the acquisition of Critical Homecare Solutions Holdings, Inc. (“CHS”) as their inclusion would be anti-dilutive to loss attributable to common stockholders. These warrants expired unexercised in March 2015 and are not impactful to the diluted shares calculation for the three months and six months ended June 30, 2015 . In addition to the warrants, the computation of diluted shares for the three months ended June 30, 2015 and 2014 , excludes the effect of 6.1 million and 4.1 million shares, respectively, of stock options and restricted stock awards as their inclusion would be anti-dilutive to loss attributable to common stockholders. The computation of diluted shares for the six months ended June 30, 2015 and 2014 , excludes the effect of 5.6 million and 3.9 million shares, respectively, of stock options and restricted stock awards as their inclusion would be anti-dilutive to loss attributable to common stockholders.</t>
  </si>
  <si>
    <t>STOCKHOLDERS' EQUITY</t>
  </si>
  <si>
    <t>Equity [Abstract]</t>
  </si>
  <si>
    <t>Stockholders' Equity</t>
  </si>
  <si>
    <t>STOCKHOLDERS’ EQUITY PIPE Warrants In connection with the PIPE Transaction (see Note 4 - PIPE Transaction), the Company issued 1,800,000 Class A warrants (the “PIPE Class A Warrants”) and 1,800,000 Class B warrants (the “PIPE Class B Warrants” and, together with the PIPE Class A Warrants, the “PIPE Warrants”) which may be exercised to acquire shares of Common Stock. The rights and terms of the PIPE Class A Warrants and the PIPE Class B Warrants are identical except for the exercise price. Pursuant to an addendum (the “Warrant Addendum”), dated as of March 23, 2015, to the Warrant Agreement, dated as of March 9, 2015, with the PIPE Investors (as further described below), the PIPE Investors paid the Company $483,559 in the aggregate, and the per share exercise price of the PIPE Class A Warrants and PIPE Class B Warrants was set at $5.17 and $6.45 , respectively, reduced from $5.295 to $5.17 and from $6.595 to $6.45 , respectively. The PIPE Warrants are exercisable for a ten year term and may only be exercised for cash. The number of Common Stock that may be acquired upon exercise of the PIPE Warrants is subject to anti-dilution adjustments for stock splits, subdivisions, reclassifications or combinations, or the issuance of Common Stock for a consideration per share less than 85% of the market price per share immediately prior to such issuance. Upon the occurrence of certain business combinations the PIPE Warrants will be converted into the right to acquire shares of stock or other securities or property (including cash) of the successor entity. The PIPE Warrants became exercisable on May 11, 2015, the date Stockholder Approval (as defined below) was obtained at the Company’s 2015 annual meeting of stockholders (the “2015 Annual Meeting”). Until Stockholder Approval was obtained, the PIPE Warrants contained certain restrictions preventing the holder together with its affiliates to beneficially own in the aggregate greater than 19.99% of the Company’s Common Stock after giving effect to the exercise of the PIPE Warrants (a “Conversion Cap”). As a result of the Company obtaining Stockholder Approval, the Conversion Cap ceased to apply. The carrying value assigned to the PIPE Warrants was $2.9 million (see Note 4 - PIPE Transaction) which is classified as additional paid in capital in stockholders’ equity on the Consolidated Balance Sheet. 2010 Common Stock Purchase Warrants In connection with the acquisition of CHS in March 2010, the Company issued 3.4 million warrants (the “2010 Warrants”) exercisable for Common Stock. The 2010 Warrants had a five year term with an exercise price of $10.00 per share. They were exercisable at any time prior to the expiration date. During the year ended December 31, 2013, the Company issued 78,567 shares of Common Stock pursuant to the cashless exercise of 256,175 of the 2010 Warrants. No 2010 Warrants were exercised during 2014 or during the three months ended March 31, 2015. The 2010 Warrants expired in March 2015.</t>
  </si>
  <si>
    <t>PIPE TRANSACTION</t>
  </si>
  <si>
    <t>Equity and Temporary Equity Disclosure [Abstract]</t>
  </si>
  <si>
    <t>PIPE Transaction</t>
  </si>
  <si>
    <t>PIPE TRANSACTION Securities Purchase Agreement On March 9, 2015, the Company entered into a securities purchase agreement (the “Purchase Agreement”) with Coliseum Capital Partners, L.P., a Delaware limited partnership, Coliseum Capital Partners II, L.P., a Delaware limited partnership, and Blackwell Partners, LLC, Series A, a Georgia limited liability company (collectively, the “PIPE Investors”), affiliates of Coliseum Capital Management, LLC, a Delaware limited liability company (“Coliseum”). Pursuant to the terms of the Purchase Agreement, the Company issued and sold to the PIPE Investors in a private placement (the “PIPE Transaction”) an aggregate of (a) 625,000 shares of Series A Preferred Stock at a purchase price per share of $100.00 , (b) 1,800,000 PIPE Class A Warrants, and (c) 1,800,000 PIPE Class B Warrants, for gross proceeds of $62.5 million . The initial conversion price for the Series A Preferred Stock is $5.17 . Pursuant to the Warrant Addendum with the PIPE Investors, the PIPE Investors paid the Company $483,559 in the aggregate, and the per share exercise price of the PIPE Class A Warrants and PIPE Class B Warrants was set at $5.17 and $6.45 , respectively, reduced from $5.295 to $5.17 and from $6.595 to $6.45 , respectively. As disclosed in the Company’s definitive proxy materials relating to the 2015 Annual Meeting, the Company sought stockholder approval to remove certain conversion and voting restrictions affecting the Series A Preferred Stock and exercise restrictions affecting the PIPE Warrants (the “Stockholder Approval”). Until Stockholder Approval was obtained, the terms of the Series A Preferred Stock and the PIPE Warrants contained caps on the conversion of the Series A Preferred Stock into Common Stock and on the exercise of the PIPE Warrants to purchase Common Stock (the “Conversion Caps”) and a cap on the voting power (the “Voting Cap” and, together with the Conversion Caps, the “Caps”) that prevented the issuance of Common Stock if a single holder would own or vote more than 19.99% of the Common Stock or have more than 19.99% of the voting power. If the Company did not receive Stockholder Approval before September 30, 2015, then the Caps would have remained in effect and the dividend rates on the Series A Preferred Stock would have increased. As a result of obtaining Stockholder Approval on May 11, 2015, the Caps and other restrictions and conditions relating to the holders and their respective affiliates’ ability to vote and convert their shares of Series A Preferred Stock and exercise the PIPE Warrants ceased to apply. The Purchase Agreement contains customary representations, warranties and covenants, including covenants relating to, among other things, information rights, the Company’s financial reporting, tax matters, listing compliance under the NASDAQ Global Market, Stockholder Approval, use of proceeds, and potential requirements under the Hart-Scott-Rodino Antitrust Improvements Act of 1976, as amended to make a notice filing with respect to the exercise of the PIPE Warrants. As of June 30, 2015, the Company had repaid approximately $45.3 million of the Revolving Credit Facility indebtedness and accrued interest, representing 77% of the PIPE Transaction’s net proceeds. The PIPE Transaction is the subject of a putative securities class action lawsuit (see Note 11 - Commitments and Contingencies). The proceeds from the Purchase Agreement were allocated among the instruments based on their relative fair values as follows (in thousands): Relative Fair Value Allocation Financial instruments: March 9, 2015 Series A Preferred Stock 1 $ 59,355 PIPE Warrants 2 3,145 Total Investment $ 62,500 1 The fair value of the Series A Preferred Stock was determined using a binomial lattice model using the following assumptions: volatility of 55% , risk-free rate of 0.92% , and a dividend rate of 11.5% . The model also utilized various assumptions about the time to maturity and conditions under which conversion features would be exercised. 2 The fair value of the PIPE Warrants was determined using the Black Scholes model using the following assumptions: volatility of 55% , risk-free rate of 0.92% , and stated exercise prices. The model also utilized various assumptions about the time to maturity and conditions under which exercise would occur. Series A Convertible Preferred Stock In connection with the PIPE Transaction, the Company authorized 825,000 shares and issued 625,000 shares of Series A Preferred Stock at $100.00 per share. The Series A Preferred Stock may, at the option of the holder, be converted into Common Stock. Until Stockholder Approval was obtained, the Series A Preferred Stock beneficially owned by a holder and its affiliates could not be converted to the extent that, after giving effect to the conversion, the holder would beneficially own, in the aggregate, in excess of 19.99% of the shares of Common Stock outstanding immediately after the conversion (a “Conversion Cap”). As a result of the Company obtaining Stockholder Approval on May 11, 2015, the Conversion Cap ceased to apply to the Series A Preferred Stock. The conversion rate in effect at any applicable time for conversion of each share of Series A Preferred Stock into Common Stock will be the quotient obtained by dividing the Liquidation Preference then in effect by the conversion price then in effect, plus cash in lieu of fractional shares. The initial conversion price for the Series A Preferred Stock is $5.17 , but is subject to adjustment from time to time upon the occurrence of certain events, including in the event of a stock split, a reverse stock split, or a dividend of Junior Securities (defined below) to the Company’s common stockholders. Upon any voluntary or involuntary liquidation, dissolution or winding up of the Company (each, a Liquidation Event), after satisfaction of all liabilities and obligations to creditors of the Company and distribution of any assets of the Company to the holders of any stock or debt that is senior to the Series A Preferred Stock, and before any distribution or payment shall be made to holders of any Junior Securities, each holder of Series A Preferred Stock will be entitled to (i) convert their shares of Series A Preferred Stock into Common Stock and receive their pro rata share of consideration distributed to the holders of Common Stock, or (ii) receive, out of the assets of the Company or proceeds thereof (whether capital or surplus) legally available therefor, an amount per share of Series A Preferred Stock equal to the Liquidation Preference. The initial Liquidation Preference was equal to $100.00 per share which may be adjusted from time to time by the accrual of non-cash dividends. As of June 30, 2015 , the Liquidation Preference was $64.8 million . However, if, at any applicable date of determination of the liquidation preference, (i) any cash dividend has been declared but is unpaid or (ii) the Company has given notice (or failed to give such notice) of its intention to pay a cash dividend but such cash dividend has not yet been declared by the Company’s board of directors (the “Board”), then such cash dividends shall be deemed, for purposes of calculating the applicable liquidation preference, to be Accrued Dividends. Accrued Dividends are paid upon the occurrence of a Liquidation Event and upon conversion or redemption of the Series A Preferred Stock. The Company may pay a noncumulative cash dividend on each share of the Series A Preferred Stock when, as and if declared by the Board at a rate of 8.5% per annum on the liquidation preference then in effect. Cash dividends, if declared, are payable quarterly in arrears on January 1, April 1, July 1 and October 1 of each year, commencing on the first calendar day of the first July or October following the date of original issuance of the Series A Preferred Stock. If declared, cash dividends will begin to accrue on the first day of the applicable quarterly dividend period. In the event the Company does not declare and pay a cash dividend, the liquidation preference of the Series A Preferred Stock will be increased to an amount equal to the liquidation preference in effect at the start of the applicable quarterly dividend period, plus an amount equal to such then applicable liquidation preference multiplied by 11.5% per annum. If the Company pays a dividend or makes a distribution on the outstanding Common Stock (other than in Junior Securities, as defined below), the Company must, at the same time, pay each holder of the Series A Preferred Stock a dividend equal to the dividend the holder would have received if all of the holder’s shares of Series A Preferred Stock were converted into Common Stock immediately prior to the record date for the dividend payment (“Participating Dividend”). The Company would not be required to pay the Participating Dividend if the Company dividend or distribution was in Common Stock, a security ranking equal to or junior to Common Stock, or a security convertible into Common Stock or a security ranking equal to or junior to Common Stock (“Junior Securities”). Instead, where the Company makes a dividend or distribution of a Junior Security, the holder of Series A Preferred Stock is entitled to anti-dilution protection in the form of an adjustment to the conversion price of the Series A Preferred Stock. Unless and until the Company obtains the required consent and/or amendment from the Company’s lenders under the Company’s Senior Credit Facilities (as defined below), the Company will not be permitted to pay cash dividends. From and after the tenth anniversary of the original issuance of the Series A Preferred Stock, each holder of shares of Series A Preferred Stock will have the right to request that the Company redeem, in full, out of funds legally available, by irrevocable written notice to the Company, all of such holder’s shares of Series A Preferred Stock at a redemption price per share equal to the Liquidation Preference then in effect per share of Series A Preferred Stock. From and after the tenth anniversary of the original issuance of the Series A Preferred Stock, the Company may redeem the outstanding Series A Preferred Stock, in whole or in part, at a price per share equal to the Liquidation Preference then in effect. The Series A Preferred Stock will, with respect to dividend rights and rights upon liquidation, winding up or dissolution, rank senior to the Company’s Common Stock and each other class or series of shares that the Company may issue in the future that do not expressly provide that such class or series ranks equally with, or senior to, the Series A Preferred Stock, with respect to dividend rights and/or rights upon liquidation, winding up or dissolution. The Series A Preferred Stock will also rank junior to the Company’s existing and future indebtedness. Holders of shares of Series A Preferred Stock will be entitled to vote with the holders of shares of Common Stock (and any other class or series similarly entitled to vote with the holders of Common Stock) and not as a separate class, at any annual or special meeting of stockholders of the Company, and may act by written consent in the same manner as the holders of Common Stock, on an as-converted basis. Until Stockholder Approval was obtained, the Series A Preferred Stock beneficially owned by a holder, or any of its affiliates could only be voted to an extent as not to exceed 19.99% of the aggregate voting power of all of the Company’s voting stock outstanding who may vote with respect to any proposal (the “Voting Cap”). As a result of the Company obtaining Stockholder Approval on May 11, 2015, the Voting Cap ceased to apply. So long as shares of the Series A Preferred Stock represent at least five percent ( 5% ) of the outstanding voting stock of the Company, a majority of the voting power of the Series A Preferred Stock shall have the right to designate one ( 1 ) member to the Company’s Board who shall be appointed to a minimum of two ( 2 ) committees of the Board. The following sets forth the initial carrying value of the Series A Preferred Stock which is classified as temporary equity (mezzanine equity) on the Consolidated Balance Sheet (in thousands): Carrying Value Series A Preferred Stock: March 9, 2015 Issuance date liquidation preference $ 62,500 Discount related to warrant value 1 (3,145 ) Discount related to beneficial conversion feature 2 (3,145 ) Discount related to issuance costs 3 (3,830 ) Initial carrying value of Series A Preferred Stock $ 52,380 1 The discount related to the PIPE Warrants represents the difference between the redemption value of the Series A Preferred Stock and its allocated proceeds. The discount is accreted over the period from issuance to first available redemption and are presented as a deemed dividend on the Statement of Operations. 2 The value assigned to the Beneficial Conversion Feature (BCF) reflects the difference between the initial fair value assigned to the Series A Preferred Stock and the conversion value. The BCF value is accreted over the period from issuance date to first date conversion to common shares may take place and is presented as a deemed dividend on the Statement of Operations. 3 The Company incurred issuance costs of $4.0 million associated with the PIPE Transaction. The issuance costs were allocated to the Series A Preferred Stock and PIPE Warrants based on the relative fair value of each instrument or $3.8 million and $0.2 million , respectively. The issuance costs are accreted over the period from issuance to first available redemption and are presented as a deemed dividend on the Statement of Operations. As of June 30, 2015, the following values were accreted as described above and recorded as a reduction of additional paid in capital in Stockholders’ Equity and a deemed dividend on the Statement of Operations. In addition, dividends were accrued at 11.5% from the date of issuance to June 30, 2015. The following table sets forth the activity recorded in the quarter ended June 30, 2015 related to the Series A Preferred Stock (in thousands). Series A Preferred Stock carrying value at issuance $ 52,380 Accretion of discount related to issuance costs 109 Accretion of discount related to warrant value 96 Accretion of discount related to beneficial conversion feature 3,145 Dividends recorded through June 2015 1 2,258 Series A Preferred Stock carrying value June 30, 2015 $ 57,988 1 Dividends recorded reflect the increase in the Liquidation Preference associated with unpaid dividends. PIPE Warrants In connection with the PIPE Transaction, the Company issued 1,800,000 PIPE Class A Warrants and 1,800,000 PIPE Class B Warrants which may be exercised to acquire shares of Common Stock. The rights and terms of the PIPE Class A Warrants and the PIPE Class B Warrants are identical except for the exercise price. Pursuant to the Warrant Addendum, the PIPE Investors paid the Company $483,559 in the aggregate, and the per share exercise price of the PIPE Class A Warrants and PIPE Class B Warrants was set at $5.17 and $6.45 , respectively, reduced from $5.295 to $5.17 and from $6.595 to $6.45 , respectively. As noted above, the PIPE Class A Warrants and the PIPE Class B Warrants are collectively referred to as the “PIPE Warrants”. The PIPE Warrants are exercisable for a ten year term and may only be exercised for cash. The number of shares of Common Stock that may be acquired upon exercise of the PIPE Warrants is subject to anti-dilution adjustments for stock splits, subdivisions, reclassifications or combinations, or the issuance of Common Stock for a consideration per share less than 85% of the market price per share immediately prior to such issuance. Upon the occurrence of certain business combinations the PIPE Warrants will be converted into the right to acquire shares of stock or other securities or property (including cash) of the successor entity. The following sets forth the carrying value of the PIPE Warrants which is classified as equity on the Consolidated Balance Sheet (in thousands): Carrying Value PIPE Warrants March 9, 2015 Fair value allocated to PIPE Warrants $ 3,145 Discount related to issuance costs 1 (203 ) Carrying value of PIPE Warrants $ 2,942 1 The Company incurred issuance costs of $4.0 million associated with the PIPE Transaction. The issuance costs were allocated to the Series A Preferred Stock and PIPE Warrants based on the relative fair value of each instrument or $3.8 million and $0.2 million , respectively. Registration Rights Agreement The Company entered into a registration rights agreement (the “Registration Rights Agreement”) with the PIPE Investors that will, among other things and subject to certain exceptions, require the Company, upon the request of the holders of the Series A Preferred Stock to register the Common Stock of the Company issuable upon conversion of the Series A Preferred Stock or exercise of the PIPE Warrants. Pursuant to the terms of the Registration Rights Agreement, these registration rights will not become effective until one year after the closing date of the PIPE Transaction and the costs incurred in connection with such registrations will be borne by the Company.</t>
  </si>
  <si>
    <t>ACQUISITION AND INTEGRATION EXPENSES</t>
  </si>
  <si>
    <t>Business Combinations [Abstract]</t>
  </si>
  <si>
    <t>Acquisition and Integration Expenses</t>
  </si>
  <si>
    <t>ACQUISITION AND INTEGRATION EXPENSES Expenses incurred to integrate acquisitions are recorded in acquisition and integration expenses on the accompanying Unaudited Consolidated Statements of Operations. These costs include legal and financial advisory fees associated with acquisitions; employee severance related to staff rationalization; temporary redundant costs and integration costs to convert to common policies, procedures, and information systems. The following table summarizes the acquisition and integration expenses for the three months and six months ended June 30, 2015 and 2014 related to the CarePoint Business, HomeChoice Partners, and InfuScience acquisitions (in thousands): Three Months Ended Six Months Ended 2015 2014 2015 2014 Legal and professional fees $ 223 $ 1,571 $ 571 $ 2,546 Employee costs including redundant salaries and benefits and severance 10 430 (332 ) 1,580 Facilities consolidation and discontinuation 143 353 336 658 Change in revenue reserves related to acquired accounts receivable (118 ) 2,118 (463 ) 5,420 Legal settlement — 8 — 333 Other 1 853 367 1,295 Total $ 259 $ 5,333 $ 479 $ 11,832 The change in revenue reserves includes adjustments to the allowance for doubtful accounts and allowance for contractual discounts related to accounts receivable acquired in connection with the CarePoint Business and HomeChoice acquisitions that are no longer deemed collectible. The allowance for doubtful accounts and contractual discounts on acquired accounts receivable were initially reserved at historical collection rates as of December 31, 2013. Based on lower than expected collections in 2014, the Company no longer expected to achieve historical collection rates on the acquired accounts receivable.</t>
  </si>
  <si>
    <t>DISCONTINUED OPERATIONS</t>
  </si>
  <si>
    <t>Discontinued Operations and Disposal Groups [Abstract]</t>
  </si>
  <si>
    <t>Discontinued Operations</t>
  </si>
  <si>
    <t>DISCONTINUED OPERATIONS Sale of Home Health Business On March 31, 2014, the Company completed the sale of substantially all of the Company’s Home Health Services segment (the “Home Health Business”) pursuant to the Stock Purchase Agreement dated as of February 1, 2014 (the “Stock Purchase Agreement”), as amended, by and among LHC Group, Inc., a Delaware corporation, and certain of its subsidiaries (collectively, the “Buyer”) and the Company and Elk Valley Professional Affiliates, Inc. (“EVPA”), South Mississippi Home Health, Inc. (“SMHH”), and Deaconess Homecare, LLC (collectively the “Seller”). The Buyer agreed to acquire the Home Health Business, consisting of (1) all of the issued and outstanding shares of capital stock of EVPA owned by the Seller, (2) all of the issued and outstanding shares of capital stock of SMHH owned by the Seller, and (3) all of the issued and outstanding membership interests in two limited liability companies (collectively, the “Holding Newcos” and, together with EVPA and SMHH, the “Subject Companies”) that were wholly-owned subsidiaries of the Seller, formed for the purpose of the sale to hold indirectly the Seller’s other assets and operating liabilities related to the operation of the Home Health Business. On the closing date, the Company also entered into an Amendment No. 1 (the “Amendment”) to the Stock Purchase Agreement in connection with the closing. The Amendment modified the Stock Purchase Agreement to (i) exclude from the home health business conducted by the Company at one of its locations, and (ii) reduce by $0.5 million the total consideration to be received by the Company, to approximately $59.5 million . Pursuant to the terms of the Stock Purchase Agreement, as amended, the Company received total consideration of approximately $59.5 million paid in cash (the “Purchase Price”) at closing. The Company used a portion of the net proceeds from the sale to pay down a portion of the Company’s outstanding debt. Subsequently, the Purchase Price was adjusted for net working capital of the Subject Companies as of the closing date that resulted in an additional payment to the Company of approximately $1.1 million . As a result of this adjustment, the final Purchase Price received by the Company was approximately $60.6 million . The Company has classified the net proceeds received from this sale in cash provided by investing activities from discontinued operations in the accompanying Consolidated Statements of Cash Flows. The sale of the Home Health Business is consistent with the Company’s continuing strategic evaluation of its non-core businesses and its decision to continue to focus growth initiatives and capital in the Infusion Services segment. As a result, the Company decided in the second quarter of 2014 to cease the material portion of its Home Health operations at the one location excluded from the Stock Purchase Agreement, as amended, and has reclassified its operations to discontinued operations for all prior periods in the accompanying Unaudited Consolidated Financial Statements. In addition, the Unaudited Consolidated Statements of Operations previously reported by the Company as of March 31, 2014 have been reclassified to include this Home Health location in income from discontinued operations, net of income taxes. The effect of this reclassification reduced total revenue by $0.4 million to $239.3 million and reduced loss from continuing operations, net of income taxes by $0.2 million to $25.3 million for the three months ended March 31, 2014. The reclassification had no effect on previously reported net loss or net loss per common share for the three months ended March 31, 2014. As of the March 31, 2014 closing date of the sale of the Home Health Business, the carrying value of the net assets of the Subject Companies was as follows (in thousands): Carrying Value Net accounts receivable $ 12,597 Prepaid expenses and other current assets 242 Total current assets 12,839 Property and equipment, net 402 Goodwill 33,784 Intangible assets 15,400 Other non-current assets 28 Total assets 62,453 Accounts payable 673 Amounts due to plan sponsors 229 Accrued expenses and other current liabilities 3,008 Total liabilities 3,910 Net assets $ 58,543 The operating results included in discontinued operations of the Home Health Business for the three months and six months ended June 30, 2015 and 2014 are summarized as follows (in thousands): Three Months Ended Six Months Ended 2015 2014 2015 2014 Revenue $ — $ 502 $ — $ 18,932 Gross profit $ — $ 173 $ — $ 6,954 Selling, general and administrative expenses — 583 — 7,375 Bad debt expense — 237 — 900 Income (loss) from operations — (647 ) — (1,321 ) Gain on sale before income taxes — (1,072 ) — (2,067 ) Financial advisory fee and legal expenses — — — 2,875 Impairment of assets — — — 452 Other costs and expenses 292 — 341 47 Income (loss) before income taxes (292 ) 425 (341 ) (2,628 ) Income tax expense (benefit) — (355 ) — (4,186 ) Income (loss) from discontinued operations, net of income taxes $ (292 ) $ 780 $ (341 ) $ 1,558 Pharmacy Services Asset Sale On February 1, 2012, the Company entered into a Community Pharmacy and Mail Business Purchase Agreement by and among Walgreen Co. and certain subsidiaries and the Company and certain subsidiaries (collectively, the “Sellers”) with respect to the sale of certain assets, rights and properties (the “Pharmacy Services Asset Sale”) relating to the Sellers’ traditional and specialty pharmacy mail operations and community retail pharmacy stores. The operating results of the divested traditional and specialty pharmacy mail operations and community pharmacies included in discontinued operations for the three months and six months ended June 30, 2015 and 2014 , are summarized below (in thousands): Three Months Ended Six Months Ended 2015 2014 2015 2014 Revenue $ — $ — $ — $ — Gross profit $ — $ — $ — $ (27 ) Operating expenses — 1,987 — 2,796 Legal fees and settlement expense 1,116 — 3,129 — Other (income) expense 236 — 266 — Facilities costs — — 1,676 — Income (loss) from discontinued operations, net of income taxes $ (1,352 ) $ (1,987 ) $ (5,071 ) $ (2,823 ) Operating expenses during the three months and six months ended June 30, 2015 primarily consist of legal fees related to the legal proceedings discussed in Note 11 - Commitments and Contingencies and facilities costs. Effective January 8, 2014, the Company entered into a Stipulation and Order of Settlement and Dismissal (the “Federal Settlement Agreement”) with the U.S. Department of Justice (the “DOJ”) and a qui tam relator (the “Relator”). The Federal Settlement Agreement represented the federal and private component of an agreement in principle to settle all civil claims under the False Claims Act and related statutes and all common law claims that could have been brought by the DOJ and Relator that arose out of the distribution of the Novartis Pharmaceutical Corporation’s product Exjade® (the “Medication”) by the Company’s traditional and specialty pharmacy mail operations and community retail pharmacy stores prior to its divestiture in May 2012. Further, effective February 11, 2014, the Company entered into State Settlement Agreements with the offices of the Attorneys General of thirty-four states (the “Settling States”). The State Settlement Agreements represented the state component of the Company’s agreement in principle to settle the claims that could have been brought by the Settling States that arose out of the distribution of the Medication. During the year ended December 31, 2013, the Company accrued $15.0 million related to the Settlement Agreements and included the amount and related legal fees and expenses in income (loss) from discontinued operations, net of income taxes in the Consolidated Statements of Operations (see Note 11 - Commitments and Contingencies). Cash payments of $6.1 million and $3.0 million related to the Settlement Agreements were made to the DOJ and Settling States in the three months and six months ended June 30, 2015 and 2014 , respectively. In addition, cash payments of $0.3 million and $0.4 million were paid to the Relator in the three months and six months ended June 30, 2015 and 2014 , respectively. As of June 30, 2015 and December 31, 2014 , there were accruals of $8.6 million and $13.0 million , respectively, related to these costs in accrued expenses and other current liabilities and other non-current liabilities on the Consolidated Balance Sheets. The accrual activity consisted of the following (in thousands): Legal Settlement Other Costs Total Balance at December 31, 2014 $ 12,389 $ 609 $ 12,998 Expenses 1,076 1,795 2,871 Cash payments (6,376 ) (856 ) (7,232 ) Balance at June 30, 2015 $ 7,089 $ 1,548 $ 8,637</t>
  </si>
  <si>
    <t>GOODWILL AND INTANGIBLE ASSETS</t>
  </si>
  <si>
    <t>Goodwill and Intangible Assets Disclosure [Abstract]</t>
  </si>
  <si>
    <t>Goodwill and Intangible Assets</t>
  </si>
  <si>
    <t>GOODWILL AND INTANGIBLE ASSETS Goodwill consisted of the following as of June 30, 2015 and December 31, 2014 (in thousands): Infusion Services PBM Services Total Balance at December 31, 2014 $ 560,579 12,744 573,323 Additions — — — Impairment of goodwill $ 238,000 $ — $ 238,000 Balance at June 30, 2015 $ 322,579 $ 12,744 $ 335,323 The Company evaluates goodwill for impairment on an annual basis and whenever events or circumstances exist that indicates that the carrying value of goodwill may no longer be recoverable. The impairment evaluation is based on a two-step process. The first step (“Step 1”) compares the fair value of a reporting unit with its carrying amount, including goodwill. If the first step indicates that the fair value of the reporting unit is less than its carrying amount, the second step (“Step 2”) must be performed which determines the implied fair value of reporting unit goodwill. The measurement of possible impairment is based upon the comparison of the implied fair value of reporting unit to its carrying value. In the first quarter of 2015, we performed our annual goodwill impairment test and estimated the fair value of each of our reporting units as of the end of our most recent fiscal year. We concluded that the estimated fair value determined under our testing approach for each of our reporting units, as of December 31, 2014, was reasonable. In each case, the estimated fair value exceeded the respective carrying value. We concluded that the goodwill assigned to each reporting unit, as of December 31, 2014, was not impaired and that neither reporting unit was at risk of failing step one of the goodwill impairment test as prescribed under the ASC. Business conditions have not significantly improved in recent months and our stock price has declined. As a result, we concluded that it was appropriate for us to perform a quantitative Step 1 interim goodwill impairment test as of June 30, 2015. Taking into consideration our updated business outlook for the remainder of fiscal 2015, we updated our future cash flow assumptions for our Infusion Services reporting unit and calculated updated estimates of fair value using the standard three step valuation approach. After updating our assumptions and projections, we then calculated an estimate of fair value for the reporting unit, consistent with our annual impairment test on December 31, 2014. As of June 30, 2015, we determined that our Infusion Services reporting unit had an indication of impairment and we proceeded to a Step 2 analysis to determine the amount of the goodwill impairment. The Step 1 analysis for our PBM Services reporting unit did not indicate a potential goodwill impairment. Therefore, no Step 2 was necessary. Our fair value for each reporting unit is determined based on a guideline public company analysis or market approach which utilizes current earnings multiples of comparable publicly-traded companies, a guideline transaction analysis which utilizes select actual comparable industry transactions and a discounted cash flow analysis which uses significant unobservable inputs, or level 3 inputs, as defined by the fair value hierarchy. We have equally weighted the valuation of our reporting units based on the three methods. We believe that this weighting is appropriate. The Step 2 analysis included determining the fair value of inventory and other current assets and liabilities, as well as fair values of equipment and fixtures. Key assumptions used in the impairment test included: growth rates ranging from 3.0% to 5.0% , EBITDA margins of 6% to 8% , and discount rates applied ranging from 9.0% to 11.0% . Although this analysis has not been completed due to its complexity, based on the work performed to date the Company has recorded a preliminary estimated impairment charge of $238.0 million in the second quarter of fiscal 2015, all of which related to our Infusion Services segment. The impairment charge is subject to finalization of fair value which the Company will complete in the third quarter of fiscal 2015. The Company believes that the preliminary estimate of impairment charge is reasonable and represents the Company’s best estimate of the impairment charge to be incurred; however, it is possible that a material adjustment to the preliminary estimate may be required as the analysis is finalized. Any adjustment to the preliminary estimated impairment charge will be recorded in the Unaudited Consolidated Financial Statements in the third quarter of 2015. The accounting principles regarding goodwill acknowledge that the observed market prices of individual trades of a company's stock (and thus its computed market capitalization) may not be representative of the fair value of the company as a whole. Additional value may arise from the ability to take advantage of synergies and other benefits that flow from control over another entity. Consequently, measuring the fair value of a collection of assets and liabilities that operate together in a controlled entity is different from measuring the fair value of that entity's individual common stock. In most industries, including ours, an acquiring entity typically is willing to pay more for equity securities that give it a controlling interest than an investor would pay for a number of equity securities representing less than a controlling interest. We have taken into consideration the current trends in our market capitalization and the current book value of our equity in relation to fair values arrived at in our interim fiscal 2015 goodwill impairment analysis, including the implied control premium, and have deemed the result to be reasonable. Our goodwill impairment analysis is sensitive to changes in key assumptions used in our analysis, such as expected future cash flows, the degree of volatility in equity and debt markets, and our stock price. If the assumptions used in our analysis are not realized, it is possible that an impairment charge may need to be recorded in the future. We cannot accurately predict the amount and timing of any impairment of goodwill or other intangible assets. Further, as we work towards a turnaround of our business, we will need to continue to evaluate the carrying value of our goodwill. Any additional impairment charges that we may take in the future could be material to our results of operations and financial condition. The Company will evaluate goodwill for possible impairment during the quarter ending December 31, 2015 unless an additional interim goodwill impairment test is required. Intangible assets consisted of the following as of June 30, 2015 and December 31, 2014 (in thousands): June 30, 2015 December 31, 2014 Gross Accumulated Net Gross Accumulated Net Infusion customer relationships $ 25,650 $ (18,894 ) $ 6,756 $ 25,650 $ (16,615 ) $ 9,035 Infusion trademarks 6,200 (5,983 ) 217 6,200 (5,333 ) 867 Non-compete agreements 1,500 (1,183 ) 317 1,500 (1,133 ) 367 $ 33,350 $ (26,060 ) $ 7,290 $ 33,350 $ (23,081 ) $ 10,269 Intangible assets are amortized on a straight-line basis over their estimated useful lives as follows: Estimated Useful Life Infusion customer relationships 2 - 4 years Infusion trademarks 2 years Non-compete agreements 5 years The estimated fair value of intangible assets was calculated using level 3 inputs based on the present value of anticipated future benefits. Total amortization of intangible assets was $3.0 million and $3.3 million for the six months ended June 30, 2015 and 2014 , respectively. Future amortization expense is anticipated to be as follows (in thousands): 2015 (six months) $ 2,162 2016 3,078 2017 1,983 2018 67 2019 and beyond — Total $ 7,290</t>
  </si>
  <si>
    <t>RESTRUCTURING AND OTHER EXPENSES</t>
  </si>
  <si>
    <t>Restructuring and Related Activities [Abstract]</t>
  </si>
  <si>
    <t>Restructuring and Other Expenses</t>
  </si>
  <si>
    <t>RESTRUCTURING AND OTHER EXPENSES Restructuring and other expenses include expenses resulting from the execution of our strategic assessment and related restructuring plans, consisting primarily of employee severance and other benefit-related costs, third-party consulting costs, facility-related costs and certain other costs. It also includes other transitional costs such as training, redundant salaries, retention bonuses for certain critical personnel, certain excess facility costs for locations not yet abandoned and professional fees and other costs related to contract terminations and closed branches which are not classified as restructuring. The restructuring costs are included in restructuring and other expenses in the Unaudited Consolidated Statements of Operations and as part of the calculation of Segment Adjusted EBITDA, as defined in Note 12. Restructuring Phases Restructuring Phase I commenced in 2010 with a strategic assessment of the Company’s business and operations. As a result of the assessment, the Company elected to focus investments in the Infusion Services segment and to pursue offers for its traditional and specialty pharmacy mail operations and community pharmacy stores. Accordingly, the Company consummated the Pharmacy Services Asset Sale in May 2012 and Restructuring Phase I was completed. During the three months ended June 30, 2012, as a result of the divestiture process, the Company’s management team commenced an assessment of the Company’s continuing operations in order to align its corporate structure with its remaining operations (“Restructuring Phase II”). Restructuring Phase II is continuing as the Company divests other businesses and adjusts the Company’s overhead expenses to support the Infusion Services segment. The Company anticipates that additional restructuring will occur and thus significant additional charges such as the write down of certain long-lived assets, employee severance, other restructuring type charges, temporary redundant expenses, potential cash bonus payments and potential accelerated payments or termination costs for certain of its contractual obligations, could impact the Company’s future consolidated financial statements. Restructuring Phase II As a result of Restructuring Phase II, which is ongoing, the Company incurred restructuring expenses of approximately $0.9 million and $1.9 million during three months and six months ended June 30, 2015 , respectively, consisting of employee severance and other benefit-related costs as the result of workforce reductions, third-party consulting and other costs. Restructuring expenses for the three months and six months ended June 30, 2014 were $3.0 million and $6.8 million , respectively, including approximately $1.3 million of employee severance and other benefit-related costs related to workforce reductions and $5.3 million in third party consulting costs. Since inception of Restructuring Phase II, the Company has incurred approximately $18.2 million in total expenses, consisting of $6.3 million of employee severance and other benefit-related costs related to workforce reductions, $8.2 million in third party consulting costs and $3.7 million of other costs. As of June 30, 2015 , there are restructuring accruals of approximately $1.3 million related to Restructuring Phase II included in accrued expenses and other current liabilities and other non-current liabilities on the Consolidated Balance Sheets. The restructuring accrual activity consisted of the following (in thousands): Employee Severance and Other Benefits Consulting Costs Other Costs Total Balance at December 31, 2014 $ 1,385 $ 481 $ 1,476 $ 3,342 Expenses 732 111 1,098 1,941 Cash payments (984 ) (589 ) (2,389 ) (3,962 ) Balance at June 30, 2015 $ 1,133 $ 3 $ 185 $ 1,321 Other Expenses Other expenses include transitional costs such as training, redundant salaries, retention bonuses for certain critical personnel, certain excess facility costs for locations not yet abandoned and professional fees and other costs related to contract terminations and closed branches which are not classified as restructuring. Other expenses totaled $4.2 million and $0.9 million for the three months ended June 30, 2015 and 2014 , respectively, and $6.7 million and $1.6 million for the six months ended June 30, 2015 and 2014 , respectively.</t>
  </si>
  <si>
    <t>PROPERTY AND EQUIPMENT</t>
  </si>
  <si>
    <t>Property, Plant and Equipment [Abstract]</t>
  </si>
  <si>
    <t>Property and Equipment</t>
  </si>
  <si>
    <t>PROPERTY AND EQUIPMENT Property and equipment consisted of the following (in thousands): June 30, December 31, Computer and office equipment $ 22,869 $ 22,662 Software capitalized for internal use 16,043 14,914 Vehicles, including equipment acquired under capital leases 2,062 2,106 Medical equipment, including equipment acquired under capital leases 27,954 27,668 Construction in progress 4,379 3,287 Furniture and fixtures 4,548 4,487 Leasehold improvements 13,998 13,690 91,853 88,814 Less: Accumulated depreciation (56,947 ) (50,643 ) Property and equipment, net $ 34,906 $ 38,171 The Company had an insignificant amount of vehicles and medical equipment under capital lease as of June 30, 2015 and December 31, 2014 . Depreciation Expense Depreciation expense, including expense related to assets under capital lease, was $4.1 million and $4.0 million for the three months ended June 30, 2015 and 2014 , respectively, and $8.4 million and $7.8 million for the six months ended June 30, 2015 and 2014 , respectively. Depreciation expense includes costs related to software capitalized for internal use of $0.6 million and $0.7 million for the three months ended June 30, 2015 and 2014 , respectively, and $1.3 million and $1.1 million for the six months ended June 30, 2015 and 2014 , respectively.</t>
  </si>
  <si>
    <t>DEBT</t>
  </si>
  <si>
    <t>Debt Disclosure [Abstract]</t>
  </si>
  <si>
    <t>Debt</t>
  </si>
  <si>
    <t>DEBT As of June 30, 2015 and December 31, 2014 , the Company’s debt consisted of the following obligations (in thousands): June 30, December 31, Revolving Credit Facility $ — $ 5,000 Term Loan Facilities 222,757 222,757 2021 Notes, net of unamortized discount 195,745 195,462 Capital leases 355 584 Total Debt 418,857 423,803 Less: Current portion 238 5,395 Long-term debt, net of current portion $ 418,619 $ 418,408 Senior Credit Facilities On July 31, 2013, the Company entered into (i) a senior secured first-lien revolving credit facility in an aggregate principal amount of $75.0 million (the “Revolving Credit Facility”), (ii) a senior secured first-lien term loan B in an aggregate principal amount of $250.0 million (the “Term Loan B Facility”) and (iii) a senior secured first-lien delayed draw term loan B in an aggregate principal amount of $150.0 million (the “Delayed Draw Term Loan Facility” and, together with the Revolving Credit Facility and the Term Loan B Facility, the “Senior Credit Facilities”) with SunTrust Bank, Jefferies Finance LLC and Morgan Stanley Senior Funding, Inc. On December 23, 2013, the Company entered into the First Amendment to the Senior Credit Facilities pursuant to which the Company obtained the required consent of the lenders to enter into the Settlement Agreements (see Note 11- Commitments and Contingencies) and to begin making payments, in accordance with the payment terms, on the settlement amount of $15.0 million . On January 31, 2014, the Company entered into the Second Amendment to the Senior Credit Facilities, which, among other things (i) provides additional flexibility with respect to compliance with the maximum net leverage ratio for the fiscal quarters ending December 31, 2013 through and including December 31, 2014, (ii) provides additional flexibility under the indebtedness covenants to permit the Company to obtain up to $150.0 million of second-lien debt and issue up to $250.0 million of unsecured bonds, provided that 100% of the net proceeds are applied first to the Revolving Credit Facility, with no corresponding permanent commitment reduction, and then on a pro rata basis to the Term Loan B Facility and the Delayed Draw Term Loan Facility (collectively, the “Term Loan Facilities”), (iii) provides the requisite flexibility to sell non-core assets, subject to the satisfaction of certain conditions, and (iv) increased the applicable interest rates for each of the Term Loan Facilities to the Eurodollar rate plus 6.00% or the base rate plus 5.00% , until the occurrence of certain pricing decrease triggering events, as defined in the amendment. Upon the occurrence of a pricing decrease triggering event, the interest rates for the Senior Credit Facilities may revert to the Eurodollar rate plus 5.25% or the base rate plus 4.25% . On March 1, 2015, the Company entered into the Third Amendment to the Senior Credit Facilities, which establishes an alternate leverage test for the fiscal quarters ending March 31, 2015 through and including March 31, 2016. The maximum net leverage ratio for these quarters is consistent with that in effect for the prior four fiscal quarters. The Third Amendment eliminated the need to meet progressively lower leverage ratio requirements at each quarter end date for the next four quarters. The Third Amendment also reduces the Revolver Covenant Triggering Event from 25% of the Aggregate Revolving Commitment Amount to 5% of the Aggregate Revolving Commitment Amount beginning with the quarter ended June 30, 2015 and provides for certain additional financial reporting. As discussed below, the net proceeds of approximately $194.5 million from the issuance on February 11, 2014 of 8.875% senior notes due 2021 (the “2021 Notes”) were used to repay $59.3 million of the Revolving Credit Facility and $135.2 million of the Term Loan Facilities. In addition, approximately $54.2 million of the net proceeds from the sale of the Home Health Business (see Note 6 - Discontinued Operations) were used to repay $17.2 million of the Revolving Credit Facility and $37.0 million of the Term Loan Facilities. Once repaid, amounts under Term Loan Facilities may not be reborrowed. The Senior Credit Facilities are secured by substantially all of the Company’s and its subsidiaries’ assets. The partial repayments of the Senior Credit Facilities as a result of the issuance of the 2021 Notes and from the sale of the Home Health Business were pricing decrease triggering events that resulted in the interest rates reverting to the Eurodollar rate plus 5.25% or the base rate plus 4.25% . As of June 30, 2015 , the interest rate related to the Revolving Credit Facility is approximately 7.50% and 6.50% for the Term Loan Facilities. The interest rates may vary in the future depending on the Company’s consolidated net leverage ratio. In connection with the PIPE Transaction (see Note 4 - PIPE Transaction), the Company was required to use at least 75% of the net proceeds for the repayment of outstanding indebtedness. As of June 30, 2015, the Company has repaid approximately $45.3 million of the Revolving Credit Facility indebtedness and accrued interest from those proceeds. The Revolving Credit Facility matures on July 31, 2018 at which time all principal amounts outstanding are due and payable. The Term Loan Facilities each mature on July 31, 2020 at which time the remaining principal amount of approximately $222.8 million is due and payable. 2021 Notes On February 11, 2014, the Company issued $200.0 million aggregate principal amount of the 2021 Notes. The 2021 Notes are senior unsecured obligations of the Company and are fully and unconditionally guaranteed by all existing and future subsidiaries of the Company. The 2021 Notes were offered in the United States to qualified institutional buyers in reliance on Rule 144A under the Securities Act of 1933, as amended (the “Securities Act”), and outside the United States to non-U.S. persons in reliance on Regulation S under the Securities Act pursuant to an Indenture (the “2021 Notes Indenture”), dated February 11, 2014, by and among the Company, the guarantors named therein and U.S. Bank National Association, as trustee. Interest on the 2021 Notes accrues at a fixed rate of 8.875% per annum and is payable in cash semi-annually, in arrears, on February 15 and August 15 of each year, commencing on August 15, 2014. The debt discount of $5.0 million at issuance is being amortized as interest expense through maturity which will result in the accretion over time of the outstanding debt balance to the principal amount. As of June 30, 2015 , there are no quoted prices or active markets for the 2021 Notes. The 2021 Notes are the Company’s senior unsecured obligations and rank equally in right of payment with all of its other existing and future senior unsecured indebtedness and senior in right of payment to all of its existing and future subordinated indebtedness. The 2021 Notes are guaranteed on a full, joint and several basis by each of the Company’s existing and future domestic restricted subsidiaries that is a borrower under any of the Company’s credit facilities or that guarantees any of the Company’s debt or that of any of its restricted subsidiaries, in each case incurred under the Company’s credit facilities. As of June 30, 2015, the Company does not have any independent assets or operations, and as a result, its direct and indirect subsidiaries (other than minor subsidiaries), each being 100% owned by the Company, are fully and unconditionally, jointly and severally, providing guarantees on a senior unsecured basis to the 2021 Notes. The Company may redeem some or all of the 2021 Notes prior to February 15, 2017 by paying a “make-whole” premium. The Company may redeem some or all of the 2021 Notes on or after February 15, 2017 at specified redemption prices. In addition, prior to February 15, 2017, the Company may redeem up to 35% of the 2021 Notes with the net proceeds of certain equity offerings at a price of 108.875% plus accrued and unpaid interest, if any. The Company is obligated to offer to repurchase the 2021 Notes at a price of 101% of their principal amount plus accrued and unpaid interest, if any, as a result of certain change of control events. These restrictions and prohibitions are subject to certain qualifications and exceptions. The 2021 Notes Indenture contains covenants that, among other things, limit the Company’s ability and the ability of certain of the Company’s subsidiaries to (i) grant liens on its assets, (ii) make dividend payments, other distributions or other restricted payments, (iii) incur restrictions on the ability of the Company’s restricted subsidiaries to pay dividends or make other payments, (iv) enter into sale and leaseback transactions, (v) merge, consolidate, transfer or dispose of substantially all of their assets, (vi) incur additional indebtedness, (vii) make investments, (viii) sell assets, including capital stock of subsidiaries, (ix) use the proceeds from sales of assets, including capital stock of restricted subsidiaries, and (x) enter into transactions with affiliates. In addition, the 2021 Notes Indenture requires, among other things, the Company to provide financial and current reports to holders of the 2021 Notes or file such reports electronically with the U.S. Securities and Exchange Commission (the “SEC”). These covenants are subject to a number of exceptions, limitations and qualifications set forth in the 2021 Notes Indenture. Pursuant to the terms of the Second Amendment to the Senior Credit Facilities, the Company used the net proceeds of the 2021 Notes of approximately $194.5 million to repay $59.3 million of the Revolving Credit Facility and $135.2 million of the Term Loan Facilities. In connection with the issuance of the 2021 Notes, the Company entered into a registration rights agreement on February 11, 2014 with certain guarantors of the 2021 Notes named therein and Jefferies LLC, on behalf of itself and the other initial purchasers named therein (the “Registration Rights Agreement”). Pursuant to the Registration Rights Agreement, the Company filed an exchange offer registration statement on Form S-4 on February 6, 2015 and a related amendment on May 1, 2015, which was declared effective on May 6, 2015, to exchange the 2021 Notes for substantially identical notes registered under the Securities Act. The Company filed a shelf registration statement to cover resales of the 2021 Notes under certain circumstances. The Company completed the exchange offer with respect to the 2021 Notes on June 16, 2015. Deferred Financing Costs In connection with the Third Amendment to the Senior Credit Facilities during the first quarter of 2015, the Company incurred $1.2 million in deferred financing costs. The deferred financing costs will be reflected as additional debt discount and amortized as an adjustment of interest expense over the remaining term of the Senior Credit Facilities using the effective interest method. In connection with the issuance of the 2021 Notes, the Company incurred underwriting fees, agent fees, legal fees and other expenses of $0.5 million that are being amortized over the term of the 2021 Notes. Interest Expense, net Interest expense consisted of the following for the three months and six months ended June 30, 2015 and 2014 (in thousands): Three Months Ended Six Months Ended 2015 2014 2015 2014 Revolving Credit Facility $ 223 $ 184 $ 870 $ 768 Term Loan Facilities 3,660 3,669 7,279 9,419 2021 Notes 4,438 4,437 8,727 6,744 Amortization of deferred financing costs 693 727 1,334 2,550 Amortization of debt discount 142 129 282 195 Other, net (76 ) (11 ) (249 ) (42 ) Interest expense, net $ 9,080 $ 9,135 $ 18,243 $ 19,634</t>
  </si>
  <si>
    <t>COMMITMENTS AND CONTINGENCIES</t>
  </si>
  <si>
    <t>Commitments and Contingencies Disclosure [Abstract]</t>
  </si>
  <si>
    <t>Commitments and Contingencies</t>
  </si>
  <si>
    <t>COMMITMENTS AND CONTINGENCIES Legal Proceedings Shareholder Class Action Litigation in the Delaware Court of Chancery On April 9, 2015, two separate putative class action lawsuits were filed in the Delaware Court of Chancery (the “Delaware Court”) by purported stockholders Lawrence Cline and Roger Rubin (“Plaintiffs”), respectively, in connection with the Purchase Agreement with the PIPE Investors, against the Company, Directors of the Company and the PIPE Investors. Pursuant to the Purchase Agreement, the Company issued and sold to the PIPE Investors in a private placement (as defined above, the “PIPE Transaction”) an aggregate of (a) 625,000 shares of Series A Preferred Stock, (b) 1,800,000 PIPE Class A Warrants, and (c) 1,800,000 PIPE Class B Warrants, as further described below. As disclosed in the Company’s definitive proxy materials relating to the 2015 Annual Meeting, the Company sought Stockholder Approval to remove certain conversion and voting restrictions affecting the Series A Preferred Stock and exercise restrictions affecting the PIPE Warrants (as defined above, the “Stockholder Approval”). Until Stockholder Approval was obtained, the terms of the Series A Preferred Stock and the PIPE Warrants contained caps on the conversion of the Series A Preferred Stock into Common Stock and on the exercise of the PIPE Warrants to purchase Common Stock (the “Conversion Caps”) and a cap on voting power (the “Voting Cap” and, together with the Conversion Caps, the “Caps”) that prevented the issuance of Common Stock if a single holder would own or vote more than 19.99% of the Common Stock or have more than 19.99% of the voting power. If the Company did not receive Stockholder Approval before September 30, 2015, then the Caps would have remained in effect and the dividend rates on the Series A Preferred Stock would have increased (the “Dividend Rate Adjustment”). The Plaintiffs asserted, among other things, that the Dividend Rate Adjustment was invalid, that the Board had breached their fiduciary duties and that the stockholder vote on the Stockholder Approval scheduled for the 2015 Annual Meeting was coercive and based on inadequate disclosure. The Plaintiffs’ complaint sought a preliminary and permanent injunction, enjoining the vote on Stockholder Approval at the 2015 Annual Meeting, additional disclosures, certain declaratory relief, and costs and disbursements, including attorneys’ fees, costs and expenses. On April 17, 2015, the two separate class action lawsuits were consolidated by order of the Delaware Court as In re BioScrip, Inc. Stockholder Litigation, Consol. C.A. 10893-VCG (the “Delaware Action”). On April 30, 2015, the Company entered into a memorandum of understanding (the “Memorandum of Understanding”) to settle the Delaware Action. The parties entered into a stipulation of settlement on May 11, 2015 (the “Stipulation of Settlement”). In consideration for the full settlement and release of the Delaware Action (the “Settlement”), the Stipulation of Settlement provided for, among other things, agreement that if Stockholder Approval was obtained, causing the Caps to be removed and the Dividend Rate Adjustment to never go into effect, the Delaware Action will be dismissed with prejudice, subject to court approval. The Stipulation of Settlement also provided for an award of no more than $750,000 in attorneys’ fees and expenses to Plaintiffs’ counsel, subject to court approval. Stockholder Approval was obtained at the 2015 Annual Meeting on May 11, 2015, and, therefore, subject to court approval of the Settlement, the Delaware Action will be dismissed with prejudice by the Delaware Court in accordance with the terms of the Stipulation of Settlement. The Delaware Court held a hearing on July 29, 2015, to consider the fairness of the Settlement and award of Plaintiffs’ attorneys’ fees. The order approving the Settlement and award of $750,000 in attorneys’ fees and expenses to Plaintiff’s counsel was issued on July 29, 2015. The Company carries insurance coverage in such amounts as we believe to be reasonable under the circumstances, which will cover a certain percentage of the attorneys’ fees award. We believe the action may implicate one or more indemnification agreements between the Company and certain defendants, for which there may be no insurance coverage. While no assurance can be given as to the ultimate outcome of this matter, we believe that the final resolution of this action is not likely to have a material adverse effect on our results of operations, financial position, liquidity or capital resources. Derivative Lawsuit in Delaware Court of Chancery On May 7, 2015, a derivative complaint was filed in the Delaware Court of Chancery by the Park Employees’ &amp; Retirement Board Employees’ Annuity &amp; Benefit Fund of Chicago (the “Delaware Complaint”). The Delaware Complaint names as defendants certain current and former directors of the Company, consisting of Richard M. Smith, Myron Holubiak, Charlotte Collins, Samuel Frieder, David Huber, Richard Robbins, Stuart Samuels and Gordon Woodward (collectively, the “Director Defendants”), certain current and former officers of the Company, consisting of Kimberlee Seah, Hai Tran and Patricia Bogusz (collectively the “Officer Defendants”), Kohlberg &amp; Co., L.L.C., Kohlberg Management V, L.L.C., Kohlberg Investors V, L.P., Kohlberg Partners V, L.P., Kohlberg TE Investors V, L.P., KOCO Investors V, L.P. and Jefferies LLC. The Company is also named as a nominal defendant in the Delaware Complaint. The Delaware Complaint was filed in the Delaware Court of Chancery as Park Employees and Retirement Board Employees’ Annuity and Benefit Fund of Chicago v. Richard M. Smith, Myron Z. Holubiak, Charlotte W. Collins, Samuel P. Frieder, David R. Huber, Richard L. Robbins, Stuart A. Samuels, Gordon H. Woodward, Kimberlee C. Seah, Hai V. Tran, Patricia Bogusz, Kohlberg &amp; Co., L.L.C., Kohlberg Management V, L.L.C., Kohlberg Investors V, L.P., Kohlberg Partners V, L.P., Kohlberg TE Investors V, L.P., KOCO Investors V, L.P., Jefferies LLC and BioScrip, Inc., C.A. No. 11000-VCG (Del. Ch. Ct., May 7, 2015). The Delaware Complaint alleges generally that certain defendants breached their fiduciary duties with respect to the Company’s public disclosures, oversight of Company operations, secondary stock offerings and stock sales. The Delaware Complaint also contends that certain defendants aided and abetted those alleged breaches. The damages sought are not quantified but include, among other things, claims for money damages, restitution, disgorgement, equitable relief, reasonable attorneys’ fees, costs and expenses, and interest. The Delaware Complaint incorporates the same factual allegations from In re BioScrip, Inc., Securities Litigation (described below). On June 16, 2015, all defendants moved to dismiss the case. Briefing for the motion to dismiss is currently scheduled to be completed by November 30, 2015. The Company, Director Defendants and the Officer Defendants deny any allegations of wrongdoing in this lawsuit. The Company and such persons believe all of the claims in this lawsuit are without merit and intend to vigorously defend against these claims. However, there is no assurance that the defense will be successful or that insurance will be available or adequate to fund any settlement or judgment or the litigation costs of this action. Certain of the defendants have sought indemnification from the Company pursuant to certain indemnification agreements, for which there may be no insurance coverage. Additional similar lawsuits may be filed. Moreover, we are unable to predict the outcome or reasonably estimate a range of possible loss at this time. While no assurance can be given as to the ultimate outcome of this matter, we believe that the final resolution of this action is not likely to have a material adverse effect on our results of operations, financial position, liquidity or capital resources. Discontinued Operations Contingency - Prior State Regulatory Matter The Company has accrued an estimate of a potential loss as of June 30, 2015 in connection with a pending regulatory matter related to certain discontinued operations of the Company (see Note 6 - Discontinued Operations). The accrual recorded represents the Company’s best estimate of the exposure. United States Attorney’s Office for the Southern District of New York and New York State Attorney General Investigation Effective January 8, 2014, the Company entered into the Federal Settlement Agreement with the DOJ and David M. Kester (the “Relator”). The Federal Settlement Agreement represented the federal and private component of the Company’s agreement to settle all civil claims under the False Claims Act and related statutes and all common law claims (collectively, the “Claims”) that could have been brought by the DOJ and Relator in the qui tam lawsuit filed in the Southern District of New York (the “SDNY”) by the Relator relating to the distribution of the Medication by the Company’s legacy specialty pharmacy division (the “Legacy Division”) that was divested in May 2012 (the “Civil Action”). Until January 8, 2014, the Company was prohibited from publicly disclosing any information related to the existence of the Civil Action. On January 8, 2014, the Civil Action was unsealed and made public on order of the court. Effective February 11, 2014, the Company entered into the State Settlement Agreements with the Settling States. The State Settlement Agreements represented the state component of the Company’s agreement to settle the Claims that could have been brought by the Settling States that arose out of the Legacy Division’s distribution of the Medication. With the execution of the Federal Settlement Agreement and the State Settlement Agreements (collectively, the “Settlement Agreements”), the Company expects the Civil Action to be fully resolved, and also expects to be fully resolved the federal and state claims that were or could have been raised in the Civil Action. All federal claims and all state claims by the Settling States that have been or could be brought against it in the Civil Action have been dismissed with prejudice. The State Settlement Agreements expressly recognize and affirmatively provide that, by entering into the State Settlement Agreements, the Company has not made any admission of liability and the Company expressly denies the allegations in the Civil Action. As a part of the State Settlement Agreements, the Company has also resolved any and all claims that the Settling States or their representatives, including the National Association of Medicaid Fraud Control Units (the “NAMFCU”) (which represented the offices of the Attorneys General of the Settling States), could bring for attorney’s fees, investigative fees and/or administrative costs related to the Civil Action. The Company has also separately resolved any and all claims for certain investigative/administrative costs and attorney’s fees related to the Civil Action incurred by the DOJ, Relator and the NAMFCU for approximately $1.1 million in the aggregate. The Company does not anticipate any further claims relating to the matters involved in the Settlement Agreements. The Settlement Agreements do not, however, preclude the U.S. Department of Health and Human Services, the Office of the Inspector General or any state from taking any administrative actions. Under the Settlement Agreements, the Company will pay an aggregate of $15.0 million , plus interest (at an annual rate of 3.25% ) in three approximately annual payments from January 2014 through January 2016. The Settlement Agreements represented a compromise to avoid the costs, distraction and uncertainty of protracted litigation. The Settlement Agreements do not include any admission of wrongdoing, illegal activity, or liability by the Company or its employees, directors, officers or agents. During the year ended December 31, 2013, the Company included in its results of discontinued operations an accrual of $15.0 million in connection with the government’s investigation regarding certain operations of the Legacy Division. As of June 30, 2015, the Company has paid $9.1 million , including interest, related to the Settlement Agreements and $0.7 million of fees to the Relator. Securities Class Action Litigation in the Southern District of New York On September 30, 2013, a putative securities class action lawsuit was filed against the Company and certain of its officers on behalf of the putative class of purchasers of our securities between August 8, 2011 and September 20, 2013, inclusive. On November 15, 2013, a putative securities class action lawsuit was filed against the Company and certain of its directors and officers and certain underwriters in the Company’s April 2013 underwritten public offering of its common stock, on behalf of the putative class of purchasers of our securities between August 8, 2011 and September 23, 2013, inclusive. On December 19, 2013, the United States District Court for the SDNY entered an order consolidating the two class action lawsuits as In re BioScrip, Inc., Securities Litigation, No. 13-cv-6922 (AJN) and appointing a lead plaintiff. The Company denies any allegations of wrongdoing in the consolidated class action lawsuit. The lead plaintiff filed a consolidated complaint on February 19, 2014 against the Company, certain of its directors and officers, certain underwriters in the Company’s April 2013 underwritten public offering of its common stock, and a certain stockholder of the Company. The consolidated complaint is brought on behalf of a putative class of purchasers of the Company’s securities between November 9, 2012 and November 6, 2013, inclusive, and persons and entities who purchased the Company’s securities pursuant or traceable to two underwritten public offerings of the Company’s common stock conducted in April 2013, and August 2013. The consolidated complaint alleges generally that the defendants made material misstatements and/or failed to disclose matters related to the Legacy Division’s distribution of the Medication as well as the Company’s PBM Services segment. The consolidated complaint asserts claims under Sections 11, 12(a)(2) and 15 of the Securities Act and Sections 10(b) and 20(a) of the Exchange Act and Rule 10b-5 promulgated thereunder. All defendants in the case moved to dismiss the consolidated complaint on April 28, 2014. On March 31, 2015, the Court granted in part and denied in part the defendants’ motions to dismiss. On April 14, 2015, a motion to reconsider a portion of the Court’s denial of the motions to dismiss was filed on behalf of all remaining defendants. Plaintiffs filed their opposition to that motion on April 28, 2015. On June 5, 2015, the Court denied the defendants’ motion to reconsider. The parties have agreed to a mediation of all pending claims, which is currently scheduled to take place in September 2015. The Company believes all of the claims in these class action lawsuits are without merit and intends to vigorously defend against these claims. However, there is no assurance that the Company will be successful in its defense or that insurance will be available or adequate to fund any settlement or judgment or the litigation costs of these actions. Additional similar lawsuits may be filed. Moreover, the Company is not able to predict the outcome or reasonably estimate a range of possible loss at this time. Certain of the defendants have sought indemnification from the Company, pursuant to certain indemnification agreements, for which there may be no insurance coverage. While no assurance can be given as to the ultimate outcome of this matter, we believe that the final resolution of this action is not likely to have a material adverse effect on our results of operations, financial position, liquidity or capital resources. Professional Home Care Services Litigation On March 31, 2009, Professional Home Care Services, Inc. (“PHCS”), a subsidiary of the Company, was sued by Alexander Infusion, LLC, a New York-based home infusion company (“Alexander Infusion”), in the Supreme Court of the State of New York (the “Lawsuit”). The complaint alleged principally breach of contract arising in connection with PHCS’s failure to consummate an acquisition of Alexander Infusion after failing to satisfy the conditions to PHCS’s obligation to close. On April 4, 2014, PHCS and the Company entered into a settlement agreement with Alexander Infusion and its affiliate Avantiscripts, LLC (collectively the “Alexander Parties”) to resolve all outstanding claims arising out of the Lawsuit in exchange for payment by PHCS to the Alexander Parties in the amount of $325,000 ,and the Lawsuit was dismissed on April 8, 2014. The Company did not pay any cash under the settlement agreement. Rather, the settlement amount of $325,000 was offset against an amount of $325,000 on accounts receivable due to the Company from the Alexander Parties. In addition, under the merger agreement dated as of January 24, 2010, by and among the Company, CHS and the former CHS stockholders, the former CHS stockholders agreed to indemnify the Company, subject to certain limits, in connection with any losses arising from claims made in respect of the acquisition agreement entered into between PHCS and Alexander Infusion. PBM Services Payment Delay The Company has historically engaged a third party processor to process PBM Services cash card claims. The third party processor has ceased paying amounts due to the Company. As of June 30, 2015 , the total amount owed to the Company is approximately $6.8 million . The Company has initiated arbitration to collect approximately $6.8 million due from the third party processor. The arbitration process is expected to take several more months. As of June 30, 2015 , no reserve has been provided for the amounts due to the Company as we believe the amounts owed will be paid in full, however, there are uncertainties around any arbitration process. Government Regulation Various federal and state laws and regulations affecting the healthcare industry do or may impact the Company’s current and planned operations, including, without limitation, federal and state laws prohibiting kickbacks in government health programs, federal and state antitrust and drug distribution laws, and a wide variety of consumer protection, insurance and other state laws and regulations. While management believes the Company is in substantial compliance with all existing laws and regulations material to the operation of its business, such laws and regulations are often uncertain in their application to our business practices as they evolve and are subject to rapid change. As controversies continue to arise in the healthcare industry, federal and state regulation and enforcement priorities in this area can be expected to increase, the impact of which cannot be predicted. From time to time, the Company responds to investigatory subpoenas and requests for information from governmental agencies and private parties. The Company cannot predict with certainty what the outcome of any of the foregoing might be. While the Company believes it is in substantial compliance with all laws, rules and regulations that affects its business and operations, there can be no assurance that the Company will not be subject to scrutiny or challenge under one or more existing laws or that any such challenge would not be successful. Any such challenge, whether or not successful, could have a material effect upon the Company’s Consolidated Financial Statements. A violation of the Federal anti-kickback statute, for example, may result in substantial criminal penalties, as well as suspension or exclusion from the Medicare and Medicaid programs. Moreover, the costs and expenses associated with defending these actions, even where successful, can be significant. Further, there can be no assurance the Company will be able to obtain or maintain any of the regulatory approvals that may be required to operate its business, and the failure to do so could have a material effect on the Company’s Consolidated Financial Statements. Leases The Company leases its facilities and certain equipment under various operating leases with third parties. The majority of these leases contain escalation clauses that increase base rent payments based upon either the Consumer Price Index or an agreed upon schedule. In addition, the Company utilizes capital leases agreements with third parties to obtain certain assets such as vehicles. Interest rates on capital leases are both fixed and variable and range from 3% to 7% . As of June 30, 2015 , future minimum lease payments under operating and capital leases are as follows (in thousands): Operating Leases Capital Leases Total 2015 (six months) $ 4,560 $ 181 $ 4,741 2016 7,921 122 8,043 2017 6,773 62 6,835 2018 4,713 11 4,724 2019 2,731 — 2,731 2020 and thereafter 2,357 — 2,357 Total $ 29,055 $ 376 $ 29,431 Rent expense for leased facilities and equipment was approximately $1.8 million and $2.0 million three months ended June 30, 2015 and 2014 , respectively, and $3.7 million and $3.9 million for the six months ended June 30, 2015 and 2014 , respectively. Purchase Commitments As of June 30, 2015 , the Company had commitments to purchase prescription drugs from drug manufacturers of approximately $23.3 million during the remainder of 2015 . These purchase commitments are made at levels expected to be used in the normal course of business.</t>
  </si>
  <si>
    <t>OPERATING AND REPORTABLE SEGMENTS</t>
  </si>
  <si>
    <t>Segment Reporting [Abstract]</t>
  </si>
  <si>
    <t>Operating and Reportable Segments</t>
  </si>
  <si>
    <t>OPERATING AND REPORTABLE SEGMENTS Following the sale of substantially all of the Company’s Home Health Services segment on March 31, 2014, the Company’s operating and reportable segments, “Infusion Services,” and “PBM Services,” reflect how the Company’s chief operating decision maker reviews the Company’s results in terms of allocating resources and assessing performance. The Infusion Services operating and reportable segment provides services consisting of home infusion therapy, respiratory therapy and the provision of durable medical equipment, products and services. Infusion services include the dispensing and administering of infusion-based drugs, which typically require nursing support and clinical management services, equipment to administer the correct dosage and patient training designed to improve patient outcomes. The PBM Services operating and reportable segment consists of PBM services, which primarily consists of discount card programs. The discount card programs provide a cost effective alternative for individuals who may be uninsured, underinsured or may have restrictive coverage that disallows reimbursement for certain medications. Under these discount programs, individuals who present a discount card at one of the Company’s participating network pharmacies receive prescription medications at a discounted price compared to the retail price. In addition, in the Company’s capacity as a pharmacy benefit manager, it has fully funded prescription benefit programs where the Company reimburses its network pharmacies and third party payors in turn reimburse the Company based on Medi-Span reported pricing for those claims fulfilled for their plan participants. The Company’s chief operating decision maker evaluates segment performance and allocates resources based on Segment Adjusted EBITDA. Segment Adjusted EBITDA is defined as income (loss) from continuing operations, net of income taxes adjusted for net interest expense, income tax expense (benefit), depreciation, amortization of intangibles, impairments and stock-based compensation expense and prior to the allocation of certain corporate expenses. Segment Adjusted EBITDA excludes acquisition, integration and transitional expenses; restructuring and other expense; and other expenses related to the Company’s strategic assessment. Segment Adjusted EBITDA also excludes the operating losses of start-up branch locations that the Company has invested in organically rather than through acquisition. Segment Adjusted EBITDA is a measure of earnings that management monitors as an important indicator of operating and financial performance. The accounting policies of the operating and reportable segments are consistent with those described in the Company's summary of significant accounting policies. Segment Reporting Information (in thousands) Three Months Ended Six Months Ended 2015 2014 2015 2014 Results of Operations: Revenue: Infusion Services - product revenue $ 241,020 $ 225,277 $ 480,067 $ 441,180 Infusion Services - service revenue 5,957 5,271 11,187 10,437 Total Infusion Services revenue 246,977 230,548 491,254 451,617 PBM Services - service revenue 15,386 16,577 32,790 34,801 Total revenue $ 262,363 $ 247,125 $ 524,044 $ 486,418 Adjusted EBITDA by Segment before corporate overhead: Infusion Services $ 4,140 $ 16,194 $ 16,839 $ 31,155 PBM Services 1,737 1,837 3,126 3,512 Total Segment Adjusted EBITDA 5,877 18,031 19,965 34,667 Corporate overhead (8,411 ) (7,016 ) (16,179 ) (14,492 ) Consolidated Adjusted EBITDA (2,534 ) 11,015 3,786 20,175 Interest expense, net (9,080 ) (9,135 ) (18,243 ) (19,634 ) Loss on sale of assets (628 ) (628 ) — Income tax (expense) benefit 19,921 (3,063 ) 17,993 (6,554 ) Depreciation (4,130 ) (3,958 ) (8,434 ) (7,794 ) Amortization of intangibles (1,489 ) (1,620 ) (2,979 ) (3,323 ) Impairment of goodwill (238,000 ) — (238,000 ) — Stock-based compensation expense (1,162 ) (1,998 ) (2,819 ) (4,884 ) Acquisition and integration expenses (259 ) (5,333 ) (479 ) (11,832 ) Restructuring and other expenses (5,803 ) (4,519 ) (9,266 ) (10,021 ) Loss from continuing operations, net of income taxes $ (243,164 ) $ (18,611 ) $ (259,069 ) $ (43,867 ) Supplemental Operating Data June 30, December 31, Total Assets: Infusion Services $ 510,566 $ 755,955 PBM Services 26,702 29,147 Corporate unallocated, including cash and cash equivalents 39,881 39,611 Total Assets $ 577,149 $ 824,713</t>
  </si>
  <si>
    <t>CONCENTRATION OF RISK</t>
  </si>
  <si>
    <t>Risks and Uncertainties [Abstract]</t>
  </si>
  <si>
    <t>Concentration of Risk</t>
  </si>
  <si>
    <t>CONCENTRATION OF RISK Customer and Credit Risk The Company provides trade credit to its customers in the normal course of business. One commercial payor, United Healthcare, accounted for approximately 24% of revenue during the three months and six months ended June 30, 2015 and 2014 . In addition, Medicare accounted for approximately 10% and 12% of revenue during the three months and six months ended June 30, 2015 and June 30, 2014 , respectively. The majority of the revenue is related to the Infusion Services segment. Therapy Revenue Risk The Company sells products related to the Immune Globulin therapy, which represented 16% and 17% for the three months ended June 30, 2015 and 2014 , respectively, and 16% and 18% for the six months ended June 30, 2015 and 2014 , respectively. The revenue is related to the Infusion Services segment.</t>
  </si>
  <si>
    <t>INCOME TAXES</t>
  </si>
  <si>
    <t>Income Tax Disclosure [Abstract]</t>
  </si>
  <si>
    <t>Income Taxes</t>
  </si>
  <si>
    <t>INCOME TAXES The Company’s Federal and state income tax expense from continuing operations for the three months and six months ended June 30, 2015 and 2014 is summarized in the following table (in thousands): Three Months Ended Six Months Ended 2015 2014 2015 2014 Current Federal $ — $ — $ — $ — State 29 (587 ) 30 196 Total current 29 (587 ) 30 196 Deferred Federal (16,816 ) 3,248 (15,188 ) 5,644 State (3,134 ) 402 (2,835 ) 714 Total deferred (19,950 ) 3,650 (18,023 ) 6,358 Total income tax expense (benefit) $ (19,921 ) $ 3,063 $ (17,993 ) $ 6,554 The tax benefit recognized for the three months and six months ended June 30, 2015 is a result of the decrease in deferred tax liability related to goodwill which decreased due to the goodwill impairment charge. The Company’s reconciliation of the statutory rate from continuing operations to the effective income tax rate for the three months and six months ended June 30, 2015 and 2014 is summarized as follows (in thousands): Three Months Ended Six Months Ended 2015 2014 2015 2014 Tax benefit at statutory rate $ (92,080 ) $ (5,374 ) $ (96,972 ) $ (13,044 ) State tax expense (benefit), net of Federal taxes 11 (384 ) 11 125 Change in tax contingencies 2 — 2 — Valuation allowance changes affecting income tax expense 31,098 8,755 37,879 19,356 Impairment of goodwill 40,977 — 40,977 — Non-deductible transaction costs and other 71 66 110 117 Income tax expense (benefit) $ (19,921 ) $ 3,063 $ (17,993 ) $ 6,554</t>
  </si>
  <si>
    <t>STOCK-BASED COMPENSATION</t>
  </si>
  <si>
    <t>Disclosure of Compensation Related Costs, Share-based Payments [Abstract]</t>
  </si>
  <si>
    <t>Stock-Based Compensation</t>
  </si>
  <si>
    <t>STOCK-BASED COMPENSATION BioScrip Equity Incentive Plan Under the Company’s Amended and Restated 2008 Equity Incentive Plan (as amended and restated, the “2008 Plan”), the Company may issue, among other things, incentive stock options, non-qualified stock options, stock appreciation rights ("SARs"), restricted stock grants, restricted stock units and performance units to key employees and directors. While SARs are authorized under the 2008 Plan, they may also be issued outside of the plan. On May 8, 2014, the Company’s stockholders (i) approved an amendment to the 2008 Plan to increase the number of authorized shares of Common Stock available for issuance by 2,500,000 shares (the “2014 Additional Shares”) to 9,355,000 shares and to clarify that cash dividends or dividend equivalents may not be paid to holders of unvested restricted stock units, restricted stock grants and performance units until such awards are vested and non-forfeitable; and (ii) re-approved the material terms of the performance goals that are a part of the 2008 Plan. On September 19, 2014, the Company filed a Registration Statement on Form S-8 to register the issuance of the 2014 Additional Shares that were approved by the Company’s stockholders on May 8, 2014. As of June 30, 2015 , 1,858,427 shares remain available for grant under the 2008 Plan. Stock Options The Company recognized compensation expense related to stock options of $1.2 million and $1.5 million during the three months ended June 30, 2015 and 2014 , respectively, and $3.1 million and $3.3 million during the six months ended June 30, 2015 and 2014 , respectively. Restricted Stock The Company recognized compensation expense related to restricted stock awards of $0.1 million and $0.2 million during the three months ended June 30, 2015 and 2014 , respectively and $0.3 million and $1.3 million during the six months ended June 30, 2015 and 2014 , respectively. Stock Appreciation Rights The Company recognized compensation (benefit) related to stock appreciation rights awards of $(0.1) million and $0.3 million during the three months ended June 30, 2015 and 2014 , respectively and $(0.6) million and $0.2 million during six months ended June 30, 2015 and 2014 , respectively. Employee Stock Purchase Plan On May 7, 2013, the Company’s stockholders approved the BioScrip, Inc. Employee Stock Purchase Plan (the “ESPP”). The ESPP provides all eligible employees, as defined under the ESPP, the opportunity to purchase up to a maximum number of shares of Common Stock of the Company as determined by the Compensation Committee. Participants in the ESPP may acquire the Common Stock at a cost of 85% of the lower of the fair market value on the first or last day of the quarterly offering period. The Company has filed a Registration Statement on Form S-8 to register 750,000 shares of Common Stock, par value $0.0001 per share, for issuance under the ESPP. The Company recently implemented the ESPP and employee participation began April 1, 2015. As of June 30, 2015 , no shares have been issued and less than $0.1 million of expense has been incurred under the ESPP. On July 2, 2015, the Company purchased and delivered 40,261 shares of Common Stock to its employees pursuant to the ESPP.</t>
  </si>
  <si>
    <t>SUBSEQUENT EVENT</t>
  </si>
  <si>
    <t>Subsequent Events [Abstract]</t>
  </si>
  <si>
    <t>Subsequent Event</t>
  </si>
  <si>
    <t>SUBSEQUENT EVENTS Rights Offering Subsequent to June 30, 2015, the Company completed its previously announced rights offering (the "Rights Offering”) pursuant to which the Company had distributed subscription rights to purchase units consisting of (1) Series A Preferred Stock, par value $0.0001 per share, each share convertible into shares of Common Stock at a conversion price of $5.17 per share, (2) Class A warrants to purchase one share of Common Stock at a price of $5.17 per share (the “Public Class A Warrants”), and (3) Class B warrants to purchase one share of Common Stock at a price of $6.45 per share (the “Public Class B Warrants" and, together with the Public Class A Warrants, the “Public Warrants”). The Rights Offering expired on July 27, 2015, pursuant to which the Company’s stockholders exercised subscription rights to purchase 10,822 units, consisting of an aggregate of 10,822 shares of the Series A Preferred Stock, 31,025 Public Class A Warrants, and 31,025 Public Class B Warrants, at a subscription price of $100.00 per unit. Pursuant to the Rights Offering, the Company raised gross proceeds of approximately $1.1 million . With the exception of the expiration date, the PIPE Class A Warrants issued pursuant to the PIPE Transaction, as amended by the Warrant Addendum, have the same terms as the Public Class A Warrants issued pursuant to the Rights Offering. Similarly, with the exception of the expiration date, the PIPE Class B Warrants issued pursuant to the PIPE Transaction, as amended by the Warrant Addendum, have the same terms as the Public Class B Warrants issued pursuant to the Rights Offering. Fourth Amendment to Senior Credit Facilities On August 6, 2015, the Company entered into a fourth amendment (the “Fourth Amendment”) to its Senior Credit Facilities. The Fourth Amendment, among other things, provides additional relief with respect to measuring compliance with the maximum first lien net leverage ratio for the fiscal quarters ending September 30, 2015 through and including March 31, 2017 and modifies and extends an alternate leverage test for the fiscal quarters ending September 30, 2015 through and including March 31, 2017. The levels for the maximum first lien net leverage ratio for certain of these quarters were increased by the Fourth Amendment. The availability of the alternative first lien net leverage ratio is subject to a number of conditions, including a minimum liquidity requirement and a maximum utilization test. Sale of PBM Services segment On August 9, 2015, the Company entered into an Asset Purchase Agreement (the “Asset Purchase Agreement”) by and between the Company, BioScrip PBM Services, LLC (the “Seller”) and ProCare Pharmacy Benefit Manager Inc., a privately held pharmacy benefit manager and part of the ProCare Rx companies (the “Buyer”), for the sale of the Company’s PBM Services segment (the “PBM Business”). The sale of the PBM Business (the “Transaction”) pursuant to the Asset Purchase Agreement is in furtherance of the Company’s strategy to divest its non-core businesses and focus its growth initiatives and capital in its Infusion Services segment. The closing of the Transaction is expected to occur on August 27, 2015 (the “Closing Date”). Pursuant to the Asset Purchase Agreement, the Buyer has agreed to acquire substantially all of the assets used solely in connection with the PBM Business and to assume certain PBM Business liabilities for a total cash purchase price of approximately $25 million (the “Purchase Price”), subject to adjustment based on the total net working capital of the PBM Business as of the Closing Date. At the closing of the Transaction, the Buyer will pay the Purchase Price to the Seller. The Transaction and the other transactions contemplated by the Asset Purchase Agreement are subject to customary closing conditions, including compliance with covenants and receipt of certain contractual consents. Pursuant to the Asset Purchase Agreement, the Company has guaranteed to the Buyer the payment in full of all amounts of the Sellers’s obligations to indemnify the Buyer under the Asset Purchase Agreement. The Asset Purchase Agreement contains standard and customary representations, warranties, covenants and indemnification provisions, including indemnification by the Seller with respect to claims related to actions taken or events occurring prior to the Closing Date. The Asset Purchase Agreement may be terminated at any time prior to the Closing Date by mutual agreement of the Seller and Buyer, or by either the Seller or the Buyer if the other party fails to satisfy the applicable closing conditions under the Asset Purchase Agreement by September 30, 2015. 2015 Financial Improvement Plan On August 10, 2015, the Company announced a plan to implement a new operations financial improvement plan (the “Financial Improvement Plan”) as part of an initiative to accelerate long-term growth, reduce costs and increase operating efficiencies. In connection with the Financial Improvement Plan, the Company intends to consolidate corporate functions in the Company’s Eden Prairie, Minnesota facility and close the Elmsford, New York office by December 31, 2015. The Company estimates that the Financial Improvement Plan will be substantially completed by the end of the fourth quarter of 2015 and expects it will result in approximately 300 job losses. These targeted reductions are not expected to impact the Company’s ability to provide quality care and service to patients. The Company expects that it will incur costs related to the Financial Improvement Plan .</t>
  </si>
  <si>
    <t>BASIS OF PRESENTATION (Policies)</t>
  </si>
  <si>
    <t>These Unaudited Consolidated Financial Statements should be read in conjunction with the Audited Consolidated Financial Statements, including the notes thereto, and other information included in the Annual Report on Form 10-K of BioScrip, Inc. and its wholly-owned subsidiaries (the “Company”) for the year ended December 31, 2014 (the “Annual Report”) filed with the U.S. Securities and Exchange Commission. These Unaudited Consolidated Financial Statements have been prepared in accordance with U.S. generally accepted accounting principles (“GAAP”) for interim financial information, and the instructions to Form 10-Q and Article 10 of Regulation S-X promulgated under the Securities Exchange Act of 1934, as amended (the “Exchange Act”). Accordingly, they do not include all of the information and footnotes required by GAAP for complete financial statements. The information furnished in these Unaudited Consolidated Financial Statements reflects all adjustments, including normal recurring adjustments, which are, in the opinion of management, necessary for a fair presentation of the results for the interim periods presented. Operating results for the three months and six months ended June 30, 2015 require management to make estimates and assumptions that affect the amounts reported in the financial statements and accompanying notes and are not necessarily indicative of the results that may be expected for the full year ending December 31, 2015 . The accounting policies followed for interim financial reporting are the same as those disclosed in Note 2 of the Audited Consolidated Financial Statements included in the Annual Report.</t>
  </si>
  <si>
    <t>Consolidation</t>
  </si>
  <si>
    <t>The Unaudited Consolidated Financial Statements include the accounts of the Company and its wholly-owned subsidiaries. All significant intercompany accounts and transactions have been eliminated in consolidation.</t>
  </si>
  <si>
    <t>Change in Estimate of the Collectability of Accounts Receivable</t>
  </si>
  <si>
    <t xml:space="preserve">Change in Estimate of the Collectability of Accounts Receivable During 2014, the Company experienced deterioration in the aging of certain accounts receivable primarily due to delays and disruptions related to the integration of its acquisitions in 2013. The disruption to billing and collection processes was attributable in part to the following: • Re-licensure and new managed care credentialing was required in connection with the CarePoint Business; • Medicare claims were not filed until retraining and review of eligibility was performed; • Merged facilities and work teams in seven large markets and related employee turnover; • Conversion to a single version of our dispensing and billing system while still managing accounts receivable run-off on five other legacy versions; and • Cash posting challenges that delayed secondary and patient billings and patient statement issuance. The Company outsourced collections to third party agency partners and hired and trained billing and collection personnel to mitigate the effects of the disruption, however, the Company experienced more difficulty collecting the aged balances than it originally estimated. The Company provided incremental allowances in each quarter during 2014 to address the developing deterioration, and as such the Company materially changed its estimates based on actual collection experience during and after the acquisition disruption period. </t>
  </si>
  <si>
    <t>Recent Accounting Pronouncements</t>
  </si>
  <si>
    <t>Recent Accounting Pronouncements In April 2015, the Financial Accounting Standards Board (“FASB”) issued ASU 2015-03 “Interest - Imputation of Interest (subtopic 835-20): Simplifying the Presentation of Debt Issuance Costs” (“ASU 2015-03”). ASU 2015-03 requires that debt issuance costs related to a recognized debt liability be presented in the balance sheet as a direct deduction from the carrying amount of that debt liability, consistent with debt discounts. ASU 2015-03 is effective for fiscal years beginning after December 15, 2015, and interim periods within fiscal years beginning after December 15, 2016. Early adoption is permitted and will be applied on a retrospective basis. As of June 30, 2015 we have $2.9 million and $13.0 million of deferred financing costs that would be reclassified from a current and a long-term asset, respectively, to a reduction in the carrying amount of our debt. In November 2014, the FASB issued ASU 2014-16 “Derivatives and Hedging (Topic 815): Determining Whether the Host Contract in a Hybrid Financial Instrument Issued in the Form of a Share Is More Akin to Debt or to Equity” (“ASU 2014-16”). ASU 2014-16 requires an entity to determine the nature of the host contract by considering the economic characteristics and risks of the entire hybrid financial instrument issued in the form of a share, including the embedded derivative feature that is being evaluated for separate accounting from the host contract when evaluating whether the host contract is more akin to debt or equity. ASU 2014-16 is effective for fiscal years beginning after December 15, 2015, and interim periods within fiscal years beginning after December 15, 2016 and is not expected to have a material impact on the Company’s Consolidated Financial Statements.</t>
  </si>
  <si>
    <t>BASIS OF PRESENTATION (Tables)</t>
  </si>
  <si>
    <t>Aging of net accounts receivable</t>
  </si>
  <si>
    <t>The following table summarizes the aging of the Company’s net accounts receivable (net of allowance for contractual adjustments and prior to allowance for doubtful accounts), aged based on date of service and categorized based on the three primary overall types of accounts receivable characteristics (in thousands): June 30, 2015 December 31, 2014 0 - 180 days Over 180 days Total 0 - 180 days Over 180 days Total Government $ 24,706 $ 13,114 $ 37,820 $ 25,812 $ 13,036 $ 38,848 Commercial 112,593 34,954 147,547 117,699 35,302 153,001 Patient 6,920 11,516 18,436 4,899 10,562 15,461 Gross accounts receivable $ 144,219 $ 59,584 203,803 $ 148,410 $ 58,900 207,310 Allowance for doubtful accounts (72,332 ) (66,500 ) Net accounts receivable $ 131,471 $ 140,810</t>
  </si>
  <si>
    <t>EARNINGS PER SHARE (Tables)</t>
  </si>
  <si>
    <t>Schedule of Earnings Per Share, Basic and Diluted</t>
  </si>
  <si>
    <t>The following table sets forth the computation of basic and diluted income (loss) per common share (in thousands, except for per share amounts): Three Months Ended Six Months Ended 2015 2014 2015 2014 Numerator: Loss from continuing operations, net of income taxes $ (243,164 ) $ (18,611 ) $ (259,069 ) $ (43,867 ) Loss from discontinued operations, net of income taxes (1,644 ) (1,207 ) (5,412 ) (1,265 ) Net loss $ (244,808 ) $ (19,818 ) $ (264,481 ) $ (45,132 ) Accrued dividends on Series A Preferred Stock (1,805 ) — (2,258 ) — Deemed dividend on Series A Preferred Stock (2,186 ) — (3,350 ) — Loss attributable to common stockholders $ (248,799 ) $ (19,818 ) $ (270,089 ) $ (45,132 ) Denominator - Basic and Diluted: Weighted average number of common shares outstanding 68,698 68,468 68,668 68,354 Loss per Common Share: Loss from continuing operations, basic and diluted $ (3.60 ) $ (0.27 ) $ (3.85 ) $ (0.64 ) Loss from discontinuing operations, basic and diluted (0.02 ) (0.02 ) (0.08 ) (0.02 ) Net loss, basic and diluted $ (3.62 ) $ (0.29 ) $ (3.93 ) $ (0.66 )</t>
  </si>
  <si>
    <t>PIPE TRANSACTION (Tables)</t>
  </si>
  <si>
    <t>Schedule of allocation of proceeds from the Purchase Agreement based on relative fair values</t>
  </si>
  <si>
    <t xml:space="preserve">The proceeds from the Purchase Agreement were allocated among the instruments based on their relative fair values as follows (in thousands): Relative Fair Value Allocation Financial instruments: March 9, 2015 Series A Preferred Stock 1 $ 59,355 PIPE Warrants 2 3,145 Total Investment $ 62,500 1 The fair value of the Series A Preferred Stock was determined using a binomial lattice model using the following assumptions: volatility of 55% , risk-free rate of 0.92% , and a dividend rate of 11.5% . The model also utilized various assumptions about the time to maturity and conditions under which conversion features would be exercised. 2 The fair value of the PIPE Warrants was determined using the Black Scholes model using the following assumptions: volatility of 55% , risk-free rate of 0.92% , and stated exercise prices. The model also utilized various assumptions about the time to maturity and conditions under which exercise would occur. </t>
  </si>
  <si>
    <t>Carrying value of Series A Preferred Stock</t>
  </si>
  <si>
    <t>The following sets forth the initial carrying value of the Series A Preferred Stock which is classified as temporary equity (mezzanine equity) on the Consolidated Balance Sheet (in thousands): Carrying Value Series A Preferred Stock: March 9, 2015 Issuance date liquidation preference $ 62,500 Discount related to warrant value 1 (3,145 ) Discount related to beneficial conversion feature 2 (3,145 ) Discount related to issuance costs 3 (3,830 ) Initial carrying value of Series A Preferred Stock $ 52,380 1 The discount related to the PIPE Warrants represents the difference between the redemption value of the Series A Preferred Stock and its allocated proceeds. The discount is accreted over the period from issuance to first available redemption and are presented as a deemed dividend on the Statement of Operations. 2 The value assigned to the Beneficial Conversion Feature (BCF) reflects the difference between the initial fair value assigned to the Series A Preferred Stock and the conversion value. The BCF value is accreted over the period from issuance date to first date conversion to common shares may take place and is presented as a deemed dividend on the Statement of Operations. 3 The Company incurred issuance costs of $4.0 million associated with the PIPE Transaction. The issuance costs were allocated to the Series A Preferred Stock and PIPE Warrants based on the relative fair value of each instrument or $3.8 million and $0.2 million , respectively. The issuance costs are accreted over the period from issuance to first available redemption and are presented as a deemed dividend on the Statement of Operations. The following table sets forth the activity recorded in the quarter ended June 30, 2015 related to the Series A Preferred Stock (in thousands). Series A Preferred Stock carrying value at issuance $ 52,380 Accretion of discount related to issuance costs 109 Accretion of discount related to warrant value 96 Accretion of discount related to beneficial conversion feature 3,145 Dividends recorded through June 2015 1 2,258 Series A Preferred Stock carrying value June 30, 2015 $ 57,988 1 Dividends recorded reflect the increase in the Liquidation Preference associated with unpaid dividends.</t>
  </si>
  <si>
    <t>Carrying value of 2015 Warrants</t>
  </si>
  <si>
    <t xml:space="preserve">The following sets forth the carrying value of the PIPE Warrants which is classified as equity on the Consolidated Balance Sheet (in thousands): Carrying Value PIPE Warrants March 9, 2015 Fair value allocated to PIPE Warrants $ 3,145 Discount related to issuance costs 1 (203 ) Carrying value of PIPE Warrants $ 2,942 1 The Company incurred issuance costs of $4.0 million associated with the PIPE Transaction. The issuance costs were allocated to the Series A Preferred Stock and PIPE Warrants based on the relative fair value of each instrument or $3.8 million and $0.2 million , respectively. </t>
  </si>
  <si>
    <t>ACQUISITION AND INTEGRATION EXPENSES (Tables)</t>
  </si>
  <si>
    <t>Schedule of Acquisition Related Costs</t>
  </si>
  <si>
    <t>The following table summarizes the acquisition and integration expenses for the three months and six months ended June 30, 2015 and 2014 related to the CarePoint Business, HomeChoice Partners, and InfuScience acquisitions (in thousands): Three Months Ended Six Months Ended 2015 2014 2015 2014 Legal and professional fees $ 223 $ 1,571 $ 571 $ 2,546 Employee costs including redundant salaries and benefits and severance 10 430 (332 ) 1,580 Facilities consolidation and discontinuation 143 353 336 658 Change in revenue reserves related to acquired accounts receivable (118 ) 2,118 (463 ) 5,420 Legal settlement — 8 — 333 Other 1 853 367 1,295 Total $ 259 $ 5,333 $ 479 $ 11,832</t>
  </si>
  <si>
    <t>DISCONTINUED OPERATIONS (Tables)</t>
  </si>
  <si>
    <t>Schedule of Disposal Groups, Including Discontinued Operations, Balance Sheet</t>
  </si>
  <si>
    <t>As of the March 31, 2014 closing date of the sale of the Home Health Business, the carrying value of the net assets of the Subject Companies was as follows (in thousands): Carrying Value Net accounts receivable $ 12,597 Prepaid expenses and other current assets 242 Total current assets 12,839 Property and equipment, net 402 Goodwill 33,784 Intangible assets 15,400 Other non-current assets 28 Total assets 62,453 Accounts payable 673 Amounts due to plan sponsors 229 Accrued expenses and other current liabilities 3,008 Total liabilities 3,910 Net assets $ 58,543</t>
  </si>
  <si>
    <t>Schedule of Disposal Groups, Including Discontinued Operations, Income Statement</t>
  </si>
  <si>
    <t>The operating results included in discontinued operations of the Home Health Business for the three months and six months ended June 30, 2015 and 2014 are summarized as follows (in thousands): Three Months Ended Six Months Ended 2015 2014 2015 2014 Revenue $ — $ 502 $ — $ 18,932 Gross profit $ — $ 173 $ — $ 6,954 Selling, general and administrative expenses — 583 — 7,375 Bad debt expense — 237 — 900 Income (loss) from operations — (647 ) — (1,321 ) Gain on sale before income taxes — (1,072 ) — (2,067 ) Financial advisory fee and legal expenses — — — 2,875 Impairment of assets — — — 452 Other costs and expenses 292 — 341 47 Income (loss) before income taxes (292 ) 425 (341 ) (2,628 ) Income tax expense (benefit) — (355 ) — (4,186 ) Income (loss) from discontinued operations, net of income taxes $ (292 ) $ 780 $ (341 ) $ 1,558 The operating results of the divested traditional and specialty pharmacy mail operations and community pharmacies included in discontinued operations for the three months and six months ended June 30, 2015 and 2014 , are summarized below (in thousands): Three Months Ended Six Months Ended 2015 2014 2015 2014 Revenue $ — $ — $ — $ — Gross profit $ — $ — $ — $ (27 ) Operating expenses — 1,987 — 2,796 Legal fees and settlement expense 1,116 — 3,129 — Other (income) expense 236 — 266 — Facilities costs — — 1,676 — Income (loss) from discontinued operations, net of income taxes $ (1,352 ) $ (1,987 ) $ (5,071 ) $ (2,823 )</t>
  </si>
  <si>
    <t>Pharmacy Services Assets Sale</t>
  </si>
  <si>
    <t>Charges associated with exit or disposal activity</t>
  </si>
  <si>
    <t>The accrual activity consisted of the following (in thousands): Legal Settlement Other Costs Total Balance at December 31, 2014 $ 12,389 $ 609 $ 12,998 Expenses 1,076 1,795 2,871 Cash payments (6,376 ) (856 ) (7,232 ) Balance at June 30, 2015 $ 7,089 $ 1,548 $ 8,637</t>
  </si>
  <si>
    <t>GOODWILL AND INTANGIBLE ASSETS (Tables)</t>
  </si>
  <si>
    <t>Schedule of Goodwill</t>
  </si>
  <si>
    <t>Goodwill consisted of the following as of June 30, 2015 and December 31, 2014 (in thousands): Infusion Services PBM Services Total Balance at December 31, 2014 $ 560,579 12,744 573,323 Additions — — — Impairment of goodwill $ 238,000 $ — $ 238,000 Balance at June 30, 2015 $ 322,579 $ 12,744 $ 335,323</t>
  </si>
  <si>
    <t>Schedule of Finite-Lived Intangible Assets</t>
  </si>
  <si>
    <t>Intangible assets consisted of the following as of June 30, 2015 and December 31, 2014 (in thousands): June 30, 2015 December 31, 2014 Gross Accumulated Net Gross Accumulated Net Infusion customer relationships $ 25,650 $ (18,894 ) $ 6,756 $ 25,650 $ (16,615 ) $ 9,035 Infusion trademarks 6,200 (5,983 ) 217 6,200 (5,333 ) 867 Non-compete agreements 1,500 (1,183 ) 317 1,500 (1,133 ) 367 $ 33,350 $ (26,060 ) $ 7,290 $ 33,350 $ (23,081 ) $ 10,269</t>
  </si>
  <si>
    <t>Schedule of Finite-Lived Intangible Assets, Estimated Useful Lives</t>
  </si>
  <si>
    <t>Intangible assets are amortized on a straight-line basis over their estimated useful lives as follows: Estimated Useful Life Infusion customer relationships 2 - 4 years Infusion trademarks 2 years Non-compete agreements 5 years</t>
  </si>
  <si>
    <t>Schedule of Finite-Lived Intangible Assets, Future Amortization Expense</t>
  </si>
  <si>
    <t>Future amortization expense is anticipated to be as follows (in thousands): 2015 (six months) $ 2,162 2016 3,078 2017 1,983 2018 67 2019 and beyond — Total $ 7,290</t>
  </si>
  <si>
    <t>RESTRUCTURING AND OTHER EXPENSES (Tables)</t>
  </si>
  <si>
    <t>Phase II</t>
  </si>
  <si>
    <t>Restructuring Cost and Reserve [Line Items]</t>
  </si>
  <si>
    <t>Schedule of Restructuring Reserve by Type of Cost</t>
  </si>
  <si>
    <t>The restructuring accrual activity consisted of the following (in thousands): Employee Severance and Other Benefits Consulting Costs Other Costs Total Balance at December 31, 2014 $ 1,385 $ 481 $ 1,476 $ 3,342 Expenses 732 111 1,098 1,941 Cash payments (984 ) (589 ) (2,389 ) (3,962 ) Balance at June 30, 2015 $ 1,133 $ 3 $ 185 $ 1,321</t>
  </si>
  <si>
    <t>PROPERTY AND EQUIPMENT (Tables)</t>
  </si>
  <si>
    <t>Property, Plant and Equipment</t>
  </si>
  <si>
    <t>Property and equipment consisted of the following (in thousands): June 30, December 31, Computer and office equipment $ 22,869 $ 22,662 Software capitalized for internal use 16,043 14,914 Vehicles, including equipment acquired under capital leases 2,062 2,106 Medical equipment, including equipment acquired under capital leases 27,954 27,668 Construction in progress 4,379 3,287 Furniture and fixtures 4,548 4,487 Leasehold improvements 13,998 13,690 91,853 88,814 Less: Accumulated depreciation (56,947 ) (50,643 ) Property and equipment, net $ 34,906 $ 38,171</t>
  </si>
  <si>
    <t>DEBT (Tables)</t>
  </si>
  <si>
    <t>Schedule of Debt</t>
  </si>
  <si>
    <t>As of June 30, 2015 and December 31, 2014 , the Company’s debt consisted of the following obligations (in thousands): June 30, December 31, Revolving Credit Facility $ — $ 5,000 Term Loan Facilities 222,757 222,757 2021 Notes, net of unamortized discount 195,745 195,462 Capital leases 355 584 Total Debt 418,857 423,803 Less: Current portion 238 5,395 Long-term debt, net of current portion $ 418,619 $ 418,408</t>
  </si>
  <si>
    <t>Interest Income and Interest Expense Disclosure</t>
  </si>
  <si>
    <t>Interest expense consisted of the following for the three months and six months ended June 30, 2015 and 2014 (in thousands): Three Months Ended Six Months Ended 2015 2014 2015 2014 Revolving Credit Facility $ 223 $ 184 $ 870 $ 768 Term Loan Facilities 3,660 3,669 7,279 9,419 2021 Notes 4,438 4,437 8,727 6,744 Amortization of deferred financing costs 693 727 1,334 2,550 Amortization of debt discount 142 129 282 195 Other, net (76 ) (11 ) (249 ) (42 ) Interest expense, net $ 9,080 $ 9,135 $ 18,243 $ 19,634</t>
  </si>
  <si>
    <t>COMMITMENTS AND CONTINGENCIES (Tables)</t>
  </si>
  <si>
    <t>Schedule of future minimum lease payments for operating and capital leases</t>
  </si>
  <si>
    <t>As of June 30, 2015 , future minimum lease payments under operating and capital leases are as follows (in thousands): Operating Leases Capital Leases Total 2015 (six months) $ 4,560 $ 181 $ 4,741 2016 7,921 122 8,043 2017 6,773 62 6,835 2018 4,713 11 4,724 2019 2,731 — 2,731 2020 and thereafter 2,357 — 2,357 Total $ 29,055 $ 376 $ 29,431</t>
  </si>
  <si>
    <t>OPERATING AND REPORTABLE SEGMENTS (Tables)</t>
  </si>
  <si>
    <t>Segment Reporting Information</t>
  </si>
  <si>
    <t>Segment Reporting Information (in thousands) Three Months Ended Six Months Ended 2015 2014 2015 2014 Results of Operations: Revenue: Infusion Services - product revenue $ 241,020 $ 225,277 $ 480,067 $ 441,180 Infusion Services - service revenue 5,957 5,271 11,187 10,437 Total Infusion Services revenue 246,977 230,548 491,254 451,617 PBM Services - service revenue 15,386 16,577 32,790 34,801 Total revenue $ 262,363 $ 247,125 $ 524,044 $ 486,418 Adjusted EBITDA by Segment before corporate overhead: Infusion Services $ 4,140 $ 16,194 $ 16,839 $ 31,155 PBM Services 1,737 1,837 3,126 3,512 Total Segment Adjusted EBITDA 5,877 18,031 19,965 34,667 Corporate overhead (8,411 ) (7,016 ) (16,179 ) (14,492 ) Consolidated Adjusted EBITDA (2,534 ) 11,015 3,786 20,175 Interest expense, net (9,080 ) (9,135 ) (18,243 ) (19,634 ) Loss on sale of assets (628 ) (628 ) — Income tax (expense) benefit 19,921 (3,063 ) 17,993 (6,554 ) Depreciation (4,130 ) (3,958 ) (8,434 ) (7,794 ) Amortization of intangibles (1,489 ) (1,620 ) (2,979 ) (3,323 ) Impairment of goodwill (238,000 ) — (238,000 ) — Stock-based compensation expense (1,162 ) (1,998 ) (2,819 ) (4,884 ) Acquisition and integration expenses (259 ) (5,333 ) (479 ) (11,832 ) Restructuring and other expenses (5,803 ) (4,519 ) (9,266 ) (10,021 ) Loss from continuing operations, net of income taxes $ (243,164 ) $ (18,611 ) $ (259,069 ) $ (43,867 ) Supplemental Operating Data June 30, December 31, Total Assets: Infusion Services $ 510,566 $ 755,955 PBM Services 26,702 29,147 Corporate unallocated, including cash and cash equivalents 39,881 39,611 Total Assets $ 577,149 $ 824,713</t>
  </si>
  <si>
    <t>INCOME TAXES (Tables)</t>
  </si>
  <si>
    <t>Federal and State Income Tax Expense from Continuing Operations</t>
  </si>
  <si>
    <t>The Company’s Federal and state income tax expense from continuing operations for the three months and six months ended June 30, 2015 and 2014 is summarized in the following table (in thousands): Three Months Ended Six Months Ended 2015 2014 2015 2014 Current Federal $ — $ — $ — $ — State 29 (587 ) 30 196 Total current 29 (587 ) 30 196 Deferred Federal (16,816 ) 3,248 (15,188 ) 5,644 State (3,134 ) 402 (2,835 ) 714 Total deferred (19,950 ) 3,650 (18,023 ) 6,358 Total income tax expense (benefit) $ (19,921 ) $ 3,063 $ (17,993 ) $ 6,554</t>
  </si>
  <si>
    <t>Reconciliation of the Statutory Rate to the Effective Income Tax Rate</t>
  </si>
  <si>
    <t>The Company’s reconciliation of the statutory rate from continuing operations to the effective income tax rate for the three months and six months ended June 30, 2015 and 2014 is summarized as follows (in thousands): Three Months Ended Six Months Ended 2015 2014 2015 2014 Tax benefit at statutory rate $ (92,080 ) $ (5,374 ) $ (96,972 ) $ (13,044 ) State tax expense (benefit), net of Federal taxes 11 (384 ) 11 125 Change in tax contingencies 2 — 2 — Valuation allowance changes affecting income tax expense 31,098 8,755 37,879 19,356 Impairment of goodwill 40,977 — 40,977 — Non-deductible transaction costs and other 71 66 110 117 Income tax expense (benefit) $ (19,921 ) $ 3,063 $ (17,993 ) $ 6,554</t>
  </si>
  <si>
    <t>BASIS OF PRESENTATION Change in Estimate of the Collectability of Accounts Receivable (Details) $ in Millions</t>
  </si>
  <si>
    <t>12 Months Ended</t>
  </si>
  <si>
    <t>Jun. 30, 2015USD ($)accounts_receivable</t>
  </si>
  <si>
    <t>Dec. 31, 2014MarketSystem</t>
  </si>
  <si>
    <t>Number of large markets | Market</t>
  </si>
  <si>
    <t>Number of legacy billing systems | System</t>
  </si>
  <si>
    <t>Increase in accounts receivable over 180 days</t>
  </si>
  <si>
    <t>Increase in allowance for doubtful accounts</t>
  </si>
  <si>
    <t>Percentage of allowance for doubtful accounts of total accounts receivable</t>
  </si>
  <si>
    <t>35.50%</t>
  </si>
  <si>
    <t>32.10%</t>
  </si>
  <si>
    <t>Number of types of accounts receivable | accounts_receivable</t>
  </si>
  <si>
    <t>BASIS OF PRESENTATION Schedule of Outstanding Accounts Receivable (Details) - USD ($) $ in Thousands</t>
  </si>
  <si>
    <t>Gross accounts receivable</t>
  </si>
  <si>
    <t>Net accounts receivable</t>
  </si>
  <si>
    <t>Government</t>
  </si>
  <si>
    <t>Commercial</t>
  </si>
  <si>
    <t>Patient</t>
  </si>
  <si>
    <t>0-180 days</t>
  </si>
  <si>
    <t>0-180 days | Government</t>
  </si>
  <si>
    <t>0-180 days | Commercial</t>
  </si>
  <si>
    <t>0-180 days | Patient</t>
  </si>
  <si>
    <t>Over 180 days</t>
  </si>
  <si>
    <t>Over 180 days | Government</t>
  </si>
  <si>
    <t>Over 180 days | Commercial</t>
  </si>
  <si>
    <t>Over 180 days | Patient</t>
  </si>
  <si>
    <t>BASIS OF PRESENTATION Recent Accounting Pronouncement (Details) - New Accounting Pronouncement, Early Adoption, Effect [Member] $ in Millions</t>
  </si>
  <si>
    <t>Jun. 30, 2015USD ($)</t>
  </si>
  <si>
    <t>Current Assets</t>
  </si>
  <si>
    <t>Basis of Presentation [Line Items]</t>
  </si>
  <si>
    <t>Reclassification adjustment</t>
  </si>
  <si>
    <t>Long-term Assets</t>
  </si>
  <si>
    <t>Long-term Debt</t>
  </si>
  <si>
    <t>EARNINGS PER SHARE (Details) - USD ($) $ / shares in Units, $ in Thousands</t>
  </si>
  <si>
    <t>Mar. 09, 2015</t>
  </si>
  <si>
    <t>Mar. 23, 2015</t>
  </si>
  <si>
    <t>Antidilutive Securities Excluded from Computation of Earnings Per Share [Line Items]</t>
  </si>
  <si>
    <t>Par value (in dollars per share)</t>
  </si>
  <si>
    <t>Antidilutive securities excluded from computation of earnings per share (in shares)</t>
  </si>
  <si>
    <t>Numerator:</t>
  </si>
  <si>
    <t>Accrued dividends on Series A Preferred Stock</t>
  </si>
  <si>
    <t>Earnings Per Share, Basic and Diluted [Abstract]</t>
  </si>
  <si>
    <t>Critical Homecare Solutions Holdings, Inc</t>
  </si>
  <si>
    <t>Exercise price of warrants (in dollars per share)</t>
  </si>
  <si>
    <t>Class A Warrants</t>
  </si>
  <si>
    <t>Class B Warrants</t>
  </si>
  <si>
    <t>Series A Preferred Stock</t>
  </si>
  <si>
    <t>Redemption price (in dollars per share)</t>
  </si>
  <si>
    <t>Warrant | Class A Warrants</t>
  </si>
  <si>
    <t>Warrant | Class B Warrants</t>
  </si>
  <si>
    <t>STOCKHOLDERS' EQUITY (Details) - USD ($)</t>
  </si>
  <si>
    <t>Mar. 31, 2010</t>
  </si>
  <si>
    <t>Mar. 31, 2015</t>
  </si>
  <si>
    <t>Dec. 31, 2013</t>
  </si>
  <si>
    <t>Class of Warrant or Right [Line Items]</t>
  </si>
  <si>
    <t>Consideration per market price</t>
  </si>
  <si>
    <t>85.00%</t>
  </si>
  <si>
    <t>PIPE Warrants [Member]</t>
  </si>
  <si>
    <t>Additional contribution by investors</t>
  </si>
  <si>
    <t>Term of warrants</t>
  </si>
  <si>
    <t>10 years</t>
  </si>
  <si>
    <t>Warrants issued (in shares)</t>
  </si>
  <si>
    <t>Class A Warrants Prior to Addendum</t>
  </si>
  <si>
    <t>Class B Warrants Prior to Addendum</t>
  </si>
  <si>
    <t>2010 Warrants [Member]</t>
  </si>
  <si>
    <t>5 years</t>
  </si>
  <si>
    <t>Warrants exercised (in shares)</t>
  </si>
  <si>
    <t>Warrant | 2010 Warrants [Member]</t>
  </si>
  <si>
    <t>Common stock issued pursuant to exercise of warrants (in shares)</t>
  </si>
  <si>
    <t>Warrants exercised in cashless exercise (in shares)</t>
  </si>
  <si>
    <t>Cap on ownership after conversion, percent</t>
  </si>
  <si>
    <t>19.99%</t>
  </si>
  <si>
    <t>PIPE TRANSACTION Securities Purchase Agreement (Narrative) (Details) - USD ($)</t>
  </si>
  <si>
    <t>Schedule of Equity and Temporary Equity [Line Items]</t>
  </si>
  <si>
    <t>Proceeds from issuance of equity and temporary equity</t>
  </si>
  <si>
    <t>Repayments of indebtedness and accrued interest from proceeds of purchase agreement</t>
  </si>
  <si>
    <t>percentage of proceeds used to repay outstanding borrowings</t>
  </si>
  <si>
    <t>77.00%</t>
  </si>
  <si>
    <t>Share price (in dollars per share)</t>
  </si>
  <si>
    <t>PIPE TRANSACTION Allocation of Securities Purchase Agreement (Details) - Mar. 09, 2015 - USD ($) $ in Thousands</t>
  </si>
  <si>
    <t>PIPE Warrants</t>
  </si>
  <si>
    <t>Total Investment</t>
  </si>
  <si>
    <t>Volatility rate</t>
  </si>
  <si>
    <t>55.00%</t>
  </si>
  <si>
    <t>Risk free rate</t>
  </si>
  <si>
    <t>0.92%</t>
  </si>
  <si>
    <t>Dividend rate</t>
  </si>
  <si>
    <t>11.50%</t>
  </si>
  <si>
    <t>PIPE TRANSACTION Series A Convertible Preferred Stock (Narrative) (Details) $ / shares in Units, $ in Thousands</t>
  </si>
  <si>
    <t>Mar. 09, 2015USD ($)$ / sharesshares</t>
  </si>
  <si>
    <t>Jun. 30, 2015USD ($)$ / sharesshares</t>
  </si>
  <si>
    <t>Jun. 30, 2015USD ($)committeeexecutive$ / sharesshares</t>
  </si>
  <si>
    <t>Dec. 31, 2014shares</t>
  </si>
  <si>
    <t>Shares authorized (in shares)</t>
  </si>
  <si>
    <t>Liquidation preference | $</t>
  </si>
  <si>
    <t>Share price (in dollars per share) | $ / shares</t>
  </si>
  <si>
    <t>Redemption price (in dollars per share) | $ / shares</t>
  </si>
  <si>
    <t>Liquidation preference (in dollars per share) | $ / shares</t>
  </si>
  <si>
    <t>8.50%</t>
  </si>
  <si>
    <t>Dividend accrual rate</t>
  </si>
  <si>
    <t>Threshold percentage of voting stock to elect management</t>
  </si>
  <si>
    <t>5.00%</t>
  </si>
  <si>
    <t>Number of members to elect to committees | executive</t>
  </si>
  <si>
    <t>Number of committees to be appointed | committee</t>
  </si>
  <si>
    <t>PIPE TRANSACTION Calculation of Carrying Value of Preferred Stock (Details) - USD ($) $ in Thousands</t>
  </si>
  <si>
    <t>Temporary Equity [Line Items]</t>
  </si>
  <si>
    <t>Issuance date liquidation preference</t>
  </si>
  <si>
    <t>Initial carrying value of Series A Preferred Stock</t>
  </si>
  <si>
    <t>Payment of Financing and Stock Issuance Costs</t>
  </si>
  <si>
    <t>Warrant Value | Series A Preferred Stock</t>
  </si>
  <si>
    <t>Discount on issuance</t>
  </si>
  <si>
    <t>Beneficial Conversion Feature | Series A Preferred Stock</t>
  </si>
  <si>
    <t>Issuance Costs | Series A Preferred Stock</t>
  </si>
  <si>
    <t>PIPE TRANSACTION Activity Related to Series A Preferred Stock (Details) $ in Thousands</t>
  </si>
  <si>
    <t>Increase (Decrease) in Temporary Equity [Roll Forward]</t>
  </si>
  <si>
    <t>Ending Balance</t>
  </si>
  <si>
    <t>Beginning Balance</t>
  </si>
  <si>
    <t>Dividends recorded for March 2015</t>
  </si>
  <si>
    <t>Accretion of discount</t>
  </si>
  <si>
    <t>PIPE TRANSACTION PIPE Warrants (Narrative) (Details) - USD ($)</t>
  </si>
  <si>
    <t>PIPE TRANSACTION Calculation of Carrying Value of Warrants (Details) - USD ($) $ in Thousands</t>
  </si>
  <si>
    <t>Carrying value of PIPE Warrants</t>
  </si>
  <si>
    <t>Fair value allocated to PIPE Warrants</t>
  </si>
  <si>
    <t>Discount related to issuance costs</t>
  </si>
  <si>
    <t>PIPE TRANSACTION Registration Rights Agreement (Narrative) (Details)</t>
  </si>
  <si>
    <t>Term of agreement</t>
  </si>
  <si>
    <t>1 year</t>
  </si>
  <si>
    <t>ACQUISITION AND INTEGRATION EXPENSES Acquisition and Integration Costs (Details) - USD ($) $ in Thousands</t>
  </si>
  <si>
    <t>Business Combination, Separately Recognized Transactions [Line Items]</t>
  </si>
  <si>
    <t>All current acquirees | Other Acquisition and Integration Expenses</t>
  </si>
  <si>
    <t>Legal and professional fees</t>
  </si>
  <si>
    <t>Employee costs including redundant salaries and benefits and severance</t>
  </si>
  <si>
    <t>Facilities consolidation and discontinuation</t>
  </si>
  <si>
    <t>Change in revenue reserves related to acquired accounts receivable</t>
  </si>
  <si>
    <t>Legal settlement</t>
  </si>
  <si>
    <t>Other</t>
  </si>
  <si>
    <t>DISCONTINUED OPERATIONS - Additional Information (Details) $ in Thousands</t>
  </si>
  <si>
    <t>Mar. 31, 2014USD ($)limited_liabiity_companylocation</t>
  </si>
  <si>
    <t>Jun. 30, 2014USD ($)</t>
  </si>
  <si>
    <t>Mar. 31, 2014USD ($)location</t>
  </si>
  <si>
    <t>Dec. 31, 2014USD ($)</t>
  </si>
  <si>
    <t>Income Statement, Balance Sheet and Additional Disclosures by Disposal Groups, Including Discontinued Operations [Line Items]</t>
  </si>
  <si>
    <t>Revenue</t>
  </si>
  <si>
    <t>Settlement agreement accrual</t>
  </si>
  <si>
    <t>Home Health Services</t>
  </si>
  <si>
    <t>Number of limited liability companies in which Company has divested ownership interests | limited_liabiity_company</t>
  </si>
  <si>
    <t>Reduction in consideration transferred</t>
  </si>
  <si>
    <t>Reduction in revenue</t>
  </si>
  <si>
    <t>Gain (loss) associated with reclassification</t>
  </si>
  <si>
    <t>Related accruals of discontinued operations</t>
  </si>
  <si>
    <t>Civil Action</t>
  </si>
  <si>
    <t>Payments related to Settlement Agreements</t>
  </si>
  <si>
    <t>Litigation settlement paid to Relator</t>
  </si>
  <si>
    <t>Civil Action | Pharmacy Services Assets Sale</t>
  </si>
  <si>
    <t>Amendment Number One | Home Health Services</t>
  </si>
  <si>
    <t>Number of locations excluded from sale | location</t>
  </si>
  <si>
    <t>Consideration received</t>
  </si>
  <si>
    <t>Additional payment received by company</t>
  </si>
  <si>
    <t>Final purchase price</t>
  </si>
  <si>
    <t>DISCONTINUED OPERATIONS - Carrying Values of Assets and Liabilities of Home Health Business (Details) - Home Health Services $ in Thousands</t>
  </si>
  <si>
    <t>Mar. 31, 2014USD ($)</t>
  </si>
  <si>
    <t>Intangible assets</t>
  </si>
  <si>
    <t>Net assets</t>
  </si>
  <si>
    <t>DISCONTINUED OPERATIONS - Operating Results of Home Health Business (Details) - Home Health Services - USD ($) $ in Thousands</t>
  </si>
  <si>
    <t>Income (loss) from operations</t>
  </si>
  <si>
    <t>Gain on sale before income taxes</t>
  </si>
  <si>
    <t>Financial advisory fee and legal expenses</t>
  </si>
  <si>
    <t>Impairment of Long-Lived Assets to be Disposed of</t>
  </si>
  <si>
    <t>Other costs and expenses</t>
  </si>
  <si>
    <t>Income (loss) before income taxes</t>
  </si>
  <si>
    <t>DISCONTINUED OPERATIONS - Operating Results of Divested Traditional and Specialty Pharmacy Mail Operations and Community Pharmacies (Details) - Pharmacy Services Assets Sale - USD ($) $ in Thousands</t>
  </si>
  <si>
    <t>Operating expenses</t>
  </si>
  <si>
    <t>Legal fees and settlement expense</t>
  </si>
  <si>
    <t>Other (income) expense</t>
  </si>
  <si>
    <t>Facilities costs</t>
  </si>
  <si>
    <t>DISCONTINUED OPERATIONS - Summary of Accruals (Details) - Pharmacy Services Assets Sale $ in Thousands</t>
  </si>
  <si>
    <t>Movement in Accrued Expenses and Other Current Liabilities [Roll Forward]</t>
  </si>
  <si>
    <t>Balance at December 31, 2014</t>
  </si>
  <si>
    <t>Expenses</t>
  </si>
  <si>
    <t>Cash payments</t>
  </si>
  <si>
    <t>Balance at June 30, 2015</t>
  </si>
  <si>
    <t>Other restructuring costs</t>
  </si>
  <si>
    <t>GOODWILL AND INTANGIBLE ASSETS Reconciliation of Goodwill (Details) - USD ($) $ in Thousands</t>
  </si>
  <si>
    <t>Goodwill [Roll Forward]</t>
  </si>
  <si>
    <t>Additions</t>
  </si>
  <si>
    <t>Operating Segments | Infusion Services</t>
  </si>
  <si>
    <t>Operating Segments | PBM Services</t>
  </si>
  <si>
    <t>GOODWILL AND INTANGIBLE ASSETS Finite-Lived Intangibles (Details) - USD ($) $ in Thousands</t>
  </si>
  <si>
    <t>Finite-Lived Intangible Assets [Line Items]</t>
  </si>
  <si>
    <t>Gross Carrying Amount</t>
  </si>
  <si>
    <t>Accumulated Amortization</t>
  </si>
  <si>
    <t>Net Carrying Amount</t>
  </si>
  <si>
    <t>Customer Relationships</t>
  </si>
  <si>
    <t>Infusion trademarks</t>
  </si>
  <si>
    <t>Non-compete agreements</t>
  </si>
  <si>
    <t>GOODWILL AND INTANGIBLE ASSETS Finite-Lived Intangible Assets Estimated Useful Lives (Details)</t>
  </si>
  <si>
    <t>Customer Relationships | Minimum</t>
  </si>
  <si>
    <t>Useful life of intangible assets</t>
  </si>
  <si>
    <t>2 years</t>
  </si>
  <si>
    <t>Customer Relationships | Maximum</t>
  </si>
  <si>
    <t>4 years</t>
  </si>
  <si>
    <t>Infusion trademarks | Maximum</t>
  </si>
  <si>
    <t>GOODWILL AND INTANGIBLE ASSETS Narrative (Details) - USD ($) $ in Thousands</t>
  </si>
  <si>
    <t>Fair Value Inputs, Assets, Quantitative Information [Line Items]</t>
  </si>
  <si>
    <t>Goodwill | Minimum</t>
  </si>
  <si>
    <t>Growth rate</t>
  </si>
  <si>
    <t>3.00%</t>
  </si>
  <si>
    <t>EBITDA margin</t>
  </si>
  <si>
    <t>Discount rates</t>
  </si>
  <si>
    <t>9.00%</t>
  </si>
  <si>
    <t>Goodwill | Maximum</t>
  </si>
  <si>
    <t>11.00%</t>
  </si>
  <si>
    <t>GOODWILL AND INTANGIBLE ASSETS Future Amortization of Finite-Lived Intangibles (Details) - USD ($) $ in Thousands</t>
  </si>
  <si>
    <t>2015 (six months)</t>
  </si>
  <si>
    <t>2019 and beyond</t>
  </si>
  <si>
    <t>RESTRUCTURING AND OTHER EXPENSES Narrative (Details) - USD ($) $ in Thousands</t>
  </si>
  <si>
    <t>38 Months Ended</t>
  </si>
  <si>
    <t>Transitional expenses</t>
  </si>
  <si>
    <t>Restructuring Reserve</t>
  </si>
  <si>
    <t>Employee Severance | Phase II</t>
  </si>
  <si>
    <t>Consulting | Phase II</t>
  </si>
  <si>
    <t>Other Restructuring | Phase II</t>
  </si>
  <si>
    <t>RESTRUCTURING AND OTHER EXPENSES (Details) - USD ($) $ in Thousands</t>
  </si>
  <si>
    <t>Restructuring Reserve [Roll Forward]</t>
  </si>
  <si>
    <t>Beginning balance</t>
  </si>
  <si>
    <t>Ending balance</t>
  </si>
  <si>
    <t>Phase II | Employee Severance and Other Benefits</t>
  </si>
  <si>
    <t>Phase II | Consulting Costs</t>
  </si>
  <si>
    <t>Phase II | Other Costs</t>
  </si>
  <si>
    <t>PROPERTY AND EQUIPMENT (Details) - USD ($) $ in Thousands</t>
  </si>
  <si>
    <t>Property, Plant and Equipment [Line Items]</t>
  </si>
  <si>
    <t>Property, Plant and Equipment, Gross</t>
  </si>
  <si>
    <t>Less: Accumulated depreciation</t>
  </si>
  <si>
    <t>Capitalized Computer Software, Amortization</t>
  </si>
  <si>
    <t>Computer and office equipment</t>
  </si>
  <si>
    <t>Software capitalized for internal use</t>
  </si>
  <si>
    <t>Vehicles and equipment</t>
  </si>
  <si>
    <t>Medical equipment</t>
  </si>
  <si>
    <t>Construction in progress</t>
  </si>
  <si>
    <t>Furniture and fixtures</t>
  </si>
  <si>
    <t>Leasehold improvements</t>
  </si>
  <si>
    <t>DEBT - Summary of Long-term Debt (Details) - USD ($) $ in Thousands</t>
  </si>
  <si>
    <t>Debt Instrument [Line Items]</t>
  </si>
  <si>
    <t>Total Debt</t>
  </si>
  <si>
    <t>Less: Current portion</t>
  </si>
  <si>
    <t>Senior Secured Revolving Credit Facility</t>
  </si>
  <si>
    <t>Term Loan Facilities</t>
  </si>
  <si>
    <t>Senior Unsecured 8.875% Notes</t>
  </si>
  <si>
    <t>Capital Lease Obligations</t>
  </si>
  <si>
    <t>Capital leases</t>
  </si>
  <si>
    <t>DEBT (Details) - USD ($)</t>
  </si>
  <si>
    <t>Mar. 01, 2015</t>
  </si>
  <si>
    <t>Feb. 11, 2014</t>
  </si>
  <si>
    <t>Jan. 31, 2014</t>
  </si>
  <si>
    <t>Dec. 23, 2013</t>
  </si>
  <si>
    <t>Mar. 31, 2014</t>
  </si>
  <si>
    <t>Jul. 31, 2013</t>
  </si>
  <si>
    <t>Minimum percentage of proceeds to be used to repay outstanding borrowings</t>
  </si>
  <si>
    <t>75.00%</t>
  </si>
  <si>
    <t>Term Loan B Facility</t>
  </si>
  <si>
    <t>Face amount of debt instruments</t>
  </si>
  <si>
    <t>Secured Debt, Delayed Draw Term Loan</t>
  </si>
  <si>
    <t>Senior credit facility | Eurodollar</t>
  </si>
  <si>
    <t>Minimum basis spread on debt</t>
  </si>
  <si>
    <t>5.25%</t>
  </si>
  <si>
    <t>Senior credit facility | Base Rate</t>
  </si>
  <si>
    <t>4.25%</t>
  </si>
  <si>
    <t>Line of credit facility, maximum borrowing capacity</t>
  </si>
  <si>
    <t>Threshold percentage for revolver covenant triggering event</t>
  </si>
  <si>
    <t>25.00%</t>
  </si>
  <si>
    <t>Repayments of short-term debt</t>
  </si>
  <si>
    <t>Effective interest rate</t>
  </si>
  <si>
    <t>7.50%</t>
  </si>
  <si>
    <t>Early repayment of senior debt</t>
  </si>
  <si>
    <t>6.50%</t>
  </si>
  <si>
    <t>Repayment of long-term debt</t>
  </si>
  <si>
    <t>Proceeds from issuance of debt</t>
  </si>
  <si>
    <t>Stated rate on debt</t>
  </si>
  <si>
    <t>8.875%</t>
  </si>
  <si>
    <t>Debt discount</t>
  </si>
  <si>
    <t>Debt Instrument Redemption Price Percentage Upon Change of Control</t>
  </si>
  <si>
    <t>101.00%</t>
  </si>
  <si>
    <t>Financing costs incurred with issuance of 2021 Notes</t>
  </si>
  <si>
    <t>Senior Unsecured 8.875% Notes | Redemption before February 2017</t>
  </si>
  <si>
    <t>Maximum percentage of debt company is permitted to redeem</t>
  </si>
  <si>
    <t>35.00%</t>
  </si>
  <si>
    <t>Redemption price of debt, percent</t>
  </si>
  <si>
    <t>108.875%</t>
  </si>
  <si>
    <t>Exjade Litigation</t>
  </si>
  <si>
    <t>Settlement agreement amount</t>
  </si>
  <si>
    <t>Proceeds from sale of Home Health business</t>
  </si>
  <si>
    <t>SecondAmendment [Member] | Senior credit facility | Eurodollar</t>
  </si>
  <si>
    <t>Basis spread on variable rate</t>
  </si>
  <si>
    <t>6.00%</t>
  </si>
  <si>
    <t>SecondAmendment [Member] | Senior credit facility | Base Rate</t>
  </si>
  <si>
    <t>SecondAmendment [Member] | Second Lien Debt</t>
  </si>
  <si>
    <t>Additional debt allowed under debt agreements</t>
  </si>
  <si>
    <t>SecondAmendment [Member] | Unsecured Debt</t>
  </si>
  <si>
    <t>Percentage of debt proceeds to be applied to revolving credit facility</t>
  </si>
  <si>
    <t>100.00%</t>
  </si>
  <si>
    <t>ThirdAmendment [Member] | Senior credit facility</t>
  </si>
  <si>
    <t>ThirdAmendment [Member] | Senior Secured Revolving Credit Facility</t>
  </si>
  <si>
    <t>DEBT - Interest Expense (Details) - USD ($) $ in Thousands</t>
  </si>
  <si>
    <t>Amortization of deferred financing costs</t>
  </si>
  <si>
    <t>Amortization of debt discount</t>
  </si>
  <si>
    <t>Other, net</t>
  </si>
  <si>
    <t>Interest expense</t>
  </si>
  <si>
    <t>COMMITMENTS AND CONTINGENCIES Legal Proceedings (Details)</t>
  </si>
  <si>
    <t>Apr. 30, 2015claim</t>
  </si>
  <si>
    <t>Mar. 09, 2015shares</t>
  </si>
  <si>
    <t>Jun. 30, 2015USD ($)shares</t>
  </si>
  <si>
    <t>Jun. 30, 2015USD ($)paymentshares</t>
  </si>
  <si>
    <t>Apr. 04, 2014USD ($)</t>
  </si>
  <si>
    <t>Dec. 19, 2013offeringlawsuit</t>
  </si>
  <si>
    <t>Loss Contingencies</t>
  </si>
  <si>
    <t>Shares issued (in shares) | shares</t>
  </si>
  <si>
    <t>Reserve on amount due</t>
  </si>
  <si>
    <t>Claims settled | claim</t>
  </si>
  <si>
    <t>Maximum award of legal fees in lawsuit</t>
  </si>
  <si>
    <t>Settlement amount for investigative and administrative costs</t>
  </si>
  <si>
    <t>Interest rate, legal settlement</t>
  </si>
  <si>
    <t>3.25%</t>
  </si>
  <si>
    <t>Number of annual payments | payment</t>
  </si>
  <si>
    <t>Securities Class Action Litigation</t>
  </si>
  <si>
    <t>Number of class action lawsuits | lawsuit</t>
  </si>
  <si>
    <t>Number of underwritten public offerings | offering</t>
  </si>
  <si>
    <t>Professional Home Care Services Litigation</t>
  </si>
  <si>
    <t>Plaintiff receivable used to offset settlement</t>
  </si>
  <si>
    <t>PBM Services Payment Delay</t>
  </si>
  <si>
    <t>Loss contingency receivable</t>
  </si>
  <si>
    <t>Warrants issued (in shares) | shares</t>
  </si>
  <si>
    <t>COMMITMENTS AND CONTINGENCIES Leases and Purchase Commitments (Details) - USD ($) $ in Thousands</t>
  </si>
  <si>
    <t>Operating Leases, Future Minimum Payments Due, Fiscal Year Maturity [Abstract]</t>
  </si>
  <si>
    <t>Operating Leases, 2015 (six months)</t>
  </si>
  <si>
    <t>Operating Leases, 2016</t>
  </si>
  <si>
    <t>Operating Leases, 2017</t>
  </si>
  <si>
    <t>Operating Leases, 2018</t>
  </si>
  <si>
    <t>Operating Leases, 2019</t>
  </si>
  <si>
    <t>Operating Leases, 2020 and thereafter</t>
  </si>
  <si>
    <t>Operating Leases, Total</t>
  </si>
  <si>
    <t>Capital Leases, Future Minimum Payments Due, Fiscal Year Maturity [Abstract]</t>
  </si>
  <si>
    <t>Capital Leases, 2015 (six months)</t>
  </si>
  <si>
    <t>Capital Leases, 2016</t>
  </si>
  <si>
    <t>Capital Leases, 2017</t>
  </si>
  <si>
    <t>Capital Leases, 2018</t>
  </si>
  <si>
    <t>Capital Leases, 2019</t>
  </si>
  <si>
    <t>Capital Leases, 2020 and thereafter</t>
  </si>
  <si>
    <t>Capital Leases, Total</t>
  </si>
  <si>
    <t>Operating and Capital Leases, Future Minimum Payments Due, Fiscal Year Maturity [Abstract]</t>
  </si>
  <si>
    <t>Total, 2015 (six months)</t>
  </si>
  <si>
    <t>Total, 2016</t>
  </si>
  <si>
    <t>Total, 2017</t>
  </si>
  <si>
    <t>Total, 2018</t>
  </si>
  <si>
    <t>Total, 2019</t>
  </si>
  <si>
    <t>Total, 2020 and thereafter</t>
  </si>
  <si>
    <t>Operating Leases, Rent Expense</t>
  </si>
  <si>
    <t>Long-term Purchase Commitment, Amount</t>
  </si>
  <si>
    <t>Minimum</t>
  </si>
  <si>
    <t>future minimum payments due [Line Items]</t>
  </si>
  <si>
    <t>Capital lease interest rate</t>
  </si>
  <si>
    <t>Maximum</t>
  </si>
  <si>
    <t>7.00%</t>
  </si>
  <si>
    <t>OPERATING AND REPORTABLE SEGMENTS (Details) - USD ($) $ in Thousands</t>
  </si>
  <si>
    <t>Segment Reporting Information [Line Items]</t>
  </si>
  <si>
    <t>Adjusted EBITDA by Segment before corporate overhead:</t>
  </si>
  <si>
    <t>Loss on sale of assets</t>
  </si>
  <si>
    <t>Income tax (expense) benefit</t>
  </si>
  <si>
    <t>Stock-based compensation expense</t>
  </si>
  <si>
    <t>Total Assets</t>
  </si>
  <si>
    <t>Operating Segments</t>
  </si>
  <si>
    <t>Operating Segments | Corporate</t>
  </si>
  <si>
    <t>Corporate</t>
  </si>
  <si>
    <t>Corporate overhead</t>
  </si>
  <si>
    <t>CONCENTRATION OF RISK (Details)</t>
  </si>
  <si>
    <t>Product Concentration Risk</t>
  </si>
  <si>
    <t>Concentration Risk [Line Items]</t>
  </si>
  <si>
    <t>Percentage of concentration risk</t>
  </si>
  <si>
    <t>16.00%</t>
  </si>
  <si>
    <t>17.00%</t>
  </si>
  <si>
    <t>18.00%</t>
  </si>
  <si>
    <t>United Healthcare | Customer Concentration Risk</t>
  </si>
  <si>
    <t>24.00%</t>
  </si>
  <si>
    <t>Medicare | Customer Concentration Risk</t>
  </si>
  <si>
    <t>10.00%</t>
  </si>
  <si>
    <t>12.00%</t>
  </si>
  <si>
    <t>INCOME TAXES (Details) - USD ($) $ in Thousands</t>
  </si>
  <si>
    <t>Federal</t>
  </si>
  <si>
    <t>State</t>
  </si>
  <si>
    <t>Total current</t>
  </si>
  <si>
    <t>Total deferred</t>
  </si>
  <si>
    <t>Total income tax expense (benefit)</t>
  </si>
  <si>
    <t>INCOME TAXES Reconciliation of Income Tax Expense (Benefit) (Details) - USD ($) $ in Thousands</t>
  </si>
  <si>
    <t>Tax benefit at statutory rate</t>
  </si>
  <si>
    <t>State tax expense (benefit), net of Federal taxes</t>
  </si>
  <si>
    <t>Change in tax contingencies</t>
  </si>
  <si>
    <t>Valuation allowance changes affecting income tax expense</t>
  </si>
  <si>
    <t>Non-deductible transaction costs and other</t>
  </si>
  <si>
    <t>STOCK-BASED COMPENSATION (Details) - USD ($) $ / shares in Units, $ in Millions</t>
  </si>
  <si>
    <t>May. 08, 2014</t>
  </si>
  <si>
    <t>May. 07, 2013</t>
  </si>
  <si>
    <t>Share-based Compensation, Shares Authorized under Stock Option Plans, Exercise Price Range [Line Items]</t>
  </si>
  <si>
    <t>Number of shares available for grant (in shares)</t>
  </si>
  <si>
    <t>Employee Stock Purchase Plan [Abstract]</t>
  </si>
  <si>
    <t>Par value of common stock (in dollars per share)</t>
  </si>
  <si>
    <t>Equity Option</t>
  </si>
  <si>
    <t>Share-based compensation expense</t>
  </si>
  <si>
    <t>Restricted Stock</t>
  </si>
  <si>
    <t>Stock Appreciation Rights (SARs)</t>
  </si>
  <si>
    <t>Employee Stock</t>
  </si>
  <si>
    <t>Number of shares authorized (in shares)</t>
  </si>
  <si>
    <t>Purchase price of common stock, percent</t>
  </si>
  <si>
    <t>2008 Plan</t>
  </si>
  <si>
    <t>Adjustment to number of shares authorized (in shares)</t>
  </si>
  <si>
    <t>SUBSEQUENT EVENT - Narrative (Details) $ / shares in Units, $ in Thousands</t>
  </si>
  <si>
    <t>Aug. 10, 2015position</t>
  </si>
  <si>
    <t>Jul. 27, 2015USD ($)$ / sharesshares</t>
  </si>
  <si>
    <t>Mar. 09, 2015USD ($)$ / shares</t>
  </si>
  <si>
    <t>Aug. 27, 2015USD ($)</t>
  </si>
  <si>
    <t>Jun. 30, 2015$ / sharesshares</t>
  </si>
  <si>
    <t>Mar. 23, 2015$ / shares</t>
  </si>
  <si>
    <t>Subsequent Event [Line Items]</t>
  </si>
  <si>
    <t>Par value (in dollars per share) | $ / shares</t>
  </si>
  <si>
    <t>Proceeds from issuance of equity and temporary equity | $</t>
  </si>
  <si>
    <t>PBM Services | Scenario, Forecast</t>
  </si>
  <si>
    <t>Purchase price | $</t>
  </si>
  <si>
    <t>Number of securities warrants can purchase (in shares)</t>
  </si>
  <si>
    <t>Exercise price of warrants (in dollars per share) | $ / shares</t>
  </si>
  <si>
    <t>Subscription price (in usd per share) | $ / shares</t>
  </si>
  <si>
    <t>Number of positions expected to be eliminated | position</t>
  </si>
  <si>
    <t>Subsequent Event | Class A Warrants</t>
  </si>
  <si>
    <t>Subsequent Event | Class B Warrants</t>
  </si>
  <si>
    <t>Subsequent Event | Series A Preferred Stock</t>
  </si>
  <si>
    <t>Subscription rights exercised</t>
  </si>
  <si>
    <t>Preferred shares issued</t>
  </si>
</sst>
</file>

<file path=xl/styles.xml><?xml version="1.0" encoding="utf-8"?>
<styleSheet xmlns="http://schemas.openxmlformats.org/spreadsheetml/2006/main">
  <numFmts count="7">
    <numFmt formatCode="_(&quot;$ &quot;#,##0_);_(&quot;$ &quot;(#,##0)" numFmtId="165"/>
    <numFmt formatCode="_(&quot;$ &quot;#,##0.0000_);_(&quot;$ &quot;(#,##0.0000)" numFmtId="166"/>
    <numFmt formatCode="_(&quot;$ &quot;#,##0.00_);_(&quot;$ &quot;(#,##0.00)" numFmtId="167"/>
    <numFmt formatCode="_(&quot;$ &quot;#,##0.0_);_(&quot;$ &quot;(#,##0.0)" numFmtId="168"/>
    <numFmt formatCode="#,##0.0000_);(#,##0.0000)" numFmtId="169"/>
    <numFmt formatCode="_(&quot;$ &quot;#,##0.000_);_(&quot;$ &quot;(#,##0.000)" numFmtId="170"/>
    <numFmt formatCode="#,##0.0_);(#,##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sharedStrings.xml" Type="http://schemas.openxmlformats.org/officeDocument/2006/relationships/sharedStrings"/><ns0:Relationship Id="rId75" Target="styles.xml" Type="http://schemas.openxmlformats.org/officeDocument/2006/relationships/styles"/><ns0:Relationship Id="rId7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14739</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5</v>
      </c>
    </row>
    <row r="11" spans="1:3">
      <c r="A11" s="4" t="s">
        <v>17</v>
      </c>
      <c r="B11" s="6" t="s">
        <v>18</v>
      </c>
    </row>
    <row r="12" spans="1:3">
      <c r="A12" s="4" t="s">
        <v>19</v>
      </c>
      <c r="B12" s="4" t="s">
        <v>20</v>
      </c>
    </row>
    <row r="13" spans="1:3">
      <c r="A13" s="4" t="s">
        <v>21</v>
      </c>
      <c r="C13" s="5" t="n">
        <v>687308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172</v>
      </c>
      <c r="C3" s="7" t="n">
        <v>740</v>
      </c>
    </row>
    <row r="4" spans="1:3">
      <c r="A4" s="4" t="s">
        <v>26</v>
      </c>
      <c r="B4" s="5" t="n">
        <v>131471</v>
      </c>
      <c r="C4" s="5" t="n">
        <v>140810</v>
      </c>
    </row>
    <row r="5" spans="1:3">
      <c r="A5" s="4" t="s">
        <v>27</v>
      </c>
      <c r="B5" s="5" t="n">
        <v>42364</v>
      </c>
      <c r="C5" s="5" t="n">
        <v>37215</v>
      </c>
    </row>
    <row r="6" spans="1:3">
      <c r="A6" s="4" t="s">
        <v>28</v>
      </c>
      <c r="B6" s="5" t="n">
        <v>10396</v>
      </c>
      <c r="C6" s="5" t="n">
        <v>9450</v>
      </c>
    </row>
    <row r="7" spans="1:3">
      <c r="A7" s="4" t="s">
        <v>29</v>
      </c>
      <c r="B7" s="5" t="n">
        <v>185403</v>
      </c>
      <c r="C7" s="5" t="n">
        <v>188215</v>
      </c>
    </row>
    <row r="8" spans="1:3">
      <c r="A8" s="4" t="s">
        <v>30</v>
      </c>
      <c r="B8" s="5" t="n">
        <v>34906</v>
      </c>
      <c r="C8" s="5" t="n">
        <v>38171</v>
      </c>
    </row>
    <row r="9" spans="1:3">
      <c r="A9" s="4" t="s">
        <v>31</v>
      </c>
      <c r="B9" s="5" t="n">
        <v>335323</v>
      </c>
      <c r="C9" s="5" t="n">
        <v>573323</v>
      </c>
    </row>
    <row r="10" spans="1:3">
      <c r="A10" s="4" t="s">
        <v>32</v>
      </c>
      <c r="B10" s="5" t="n">
        <v>7290</v>
      </c>
      <c r="C10" s="5" t="n">
        <v>10269</v>
      </c>
    </row>
    <row r="11" spans="1:3">
      <c r="A11" s="4" t="s">
        <v>33</v>
      </c>
      <c r="B11" s="5" t="n">
        <v>13035</v>
      </c>
      <c r="C11" s="5" t="n">
        <v>13463</v>
      </c>
    </row>
    <row r="12" spans="1:3">
      <c r="A12" s="4" t="s">
        <v>34</v>
      </c>
      <c r="B12" s="5" t="n">
        <v>1192</v>
      </c>
      <c r="C12" s="5" t="n">
        <v>1272</v>
      </c>
    </row>
    <row r="13" spans="1:3">
      <c r="A13" s="4" t="s">
        <v>35</v>
      </c>
      <c r="B13" s="5" t="n">
        <v>577149</v>
      </c>
      <c r="C13" s="5" t="n">
        <v>824713</v>
      </c>
    </row>
    <row r="14" spans="1:3">
      <c r="A14" s="3" t="s">
        <v>36</v>
      </c>
    </row>
    <row r="15" spans="1:3">
      <c r="A15" s="4" t="s">
        <v>37</v>
      </c>
      <c r="B15" s="5" t="n">
        <v>238</v>
      </c>
      <c r="C15" s="5" t="n">
        <v>5395</v>
      </c>
    </row>
    <row r="16" spans="1:3">
      <c r="A16" s="4" t="s">
        <v>38</v>
      </c>
      <c r="B16" s="5" t="n">
        <v>77085</v>
      </c>
      <c r="C16" s="5" t="n">
        <v>90032</v>
      </c>
    </row>
    <row r="17" spans="1:3">
      <c r="A17" s="4" t="s">
        <v>39</v>
      </c>
      <c r="B17" s="5" t="n">
        <v>4816</v>
      </c>
      <c r="C17" s="5" t="n">
        <v>8162</v>
      </c>
    </row>
    <row r="18" spans="1:3">
      <c r="A18" s="4" t="s">
        <v>40</v>
      </c>
      <c r="B18" s="5" t="n">
        <v>4254</v>
      </c>
      <c r="C18" s="5" t="n">
        <v>5779</v>
      </c>
    </row>
    <row r="19" spans="1:3">
      <c r="A19" s="4" t="s">
        <v>41</v>
      </c>
      <c r="B19" s="5" t="n">
        <v>6705</v>
      </c>
      <c r="C19" s="5" t="n">
        <v>6853</v>
      </c>
    </row>
    <row r="20" spans="1:3">
      <c r="A20" s="4" t="s">
        <v>42</v>
      </c>
      <c r="B20" s="5" t="n">
        <v>40923</v>
      </c>
      <c r="C20" s="5" t="n">
        <v>46092</v>
      </c>
    </row>
    <row r="21" spans="1:3">
      <c r="A21" s="4" t="s">
        <v>43</v>
      </c>
      <c r="B21" s="5" t="n">
        <v>134021</v>
      </c>
      <c r="C21" s="5" t="n">
        <v>162313</v>
      </c>
    </row>
    <row r="22" spans="1:3">
      <c r="A22" s="4" t="s">
        <v>44</v>
      </c>
      <c r="B22" s="5" t="n">
        <v>418619</v>
      </c>
      <c r="C22" s="5" t="n">
        <v>418408</v>
      </c>
    </row>
    <row r="23" spans="1:3">
      <c r="A23" s="4" t="s">
        <v>45</v>
      </c>
      <c r="B23" s="5" t="n">
        <v>2924</v>
      </c>
      <c r="C23" s="5" t="n">
        <v>19058</v>
      </c>
    </row>
    <row r="24" spans="1:3">
      <c r="A24" s="4" t="s">
        <v>46</v>
      </c>
      <c r="B24" s="5" t="n">
        <v>6891</v>
      </c>
      <c r="C24" s="5" t="n">
        <v>8129</v>
      </c>
    </row>
    <row r="25" spans="1:3">
      <c r="A25" s="4" t="s">
        <v>47</v>
      </c>
      <c r="B25" s="5" t="n">
        <v>562455</v>
      </c>
      <c r="C25" s="5" t="n">
        <v>607908</v>
      </c>
    </row>
    <row r="26" spans="1:3">
      <c r="A26" s="4" t="s">
        <v>48</v>
      </c>
      <c r="B26" s="5" t="n">
        <v>57988</v>
      </c>
      <c r="C26" s="5" t="n">
        <v>0</v>
      </c>
    </row>
    <row r="27" spans="1:3">
      <c r="A27" s="3" t="s">
        <v>49</v>
      </c>
    </row>
    <row r="28" spans="1:3">
      <c r="A28" s="4" t="s">
        <v>50</v>
      </c>
      <c r="B28" s="5" t="n">
        <v>0</v>
      </c>
      <c r="C28" s="5" t="n">
        <v>0</v>
      </c>
    </row>
    <row r="29" spans="1:3">
      <c r="A29" s="4" t="s">
        <v>51</v>
      </c>
      <c r="B29" s="5" t="n">
        <v>8</v>
      </c>
      <c r="C29" s="5" t="n">
        <v>8</v>
      </c>
    </row>
    <row r="30" spans="1:3">
      <c r="A30" s="4" t="s">
        <v>52</v>
      </c>
      <c r="B30" s="5" t="n">
        <v>-10715</v>
      </c>
      <c r="C30" s="5" t="n">
        <v>-10679</v>
      </c>
    </row>
    <row r="31" spans="1:3">
      <c r="A31" s="4" t="s">
        <v>53</v>
      </c>
      <c r="B31" s="5" t="n">
        <v>534100</v>
      </c>
      <c r="C31" s="5" t="n">
        <v>529682</v>
      </c>
    </row>
    <row r="32" spans="1:3">
      <c r="A32" s="4" t="s">
        <v>54</v>
      </c>
      <c r="B32" s="5" t="n">
        <v>-566687</v>
      </c>
      <c r="C32" s="5" t="n">
        <v>-302206</v>
      </c>
    </row>
    <row r="33" spans="1:3">
      <c r="A33" s="4" t="s">
        <v>55</v>
      </c>
      <c r="B33" s="5" t="n">
        <v>-43294</v>
      </c>
      <c r="C33" s="5" t="n">
        <v>216805</v>
      </c>
    </row>
    <row r="34" spans="1:3">
      <c r="A34" s="4" t="s">
        <v>56</v>
      </c>
      <c r="B34" s="7" t="n">
        <v>577149</v>
      </c>
      <c r="C34" s="7" t="n">
        <v>82471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26</v>
      </c>
      <c r="B1" s="2" t="s">
        <v>1</v>
      </c>
    </row>
    <row r="2" spans="1:2">
      <c r="B2" s="2" t="s">
        <v>2</v>
      </c>
    </row>
    <row r="3" spans="1:2">
      <c r="A3" s="3" t="s">
        <v>163</v>
      </c>
    </row>
    <row r="4" spans="1:2">
      <c r="A4" s="4" t="s">
        <v>164</v>
      </c>
      <c r="B4" s="4" t="s">
        <v>227</v>
      </c>
    </row>
    <row r="5" spans="1:2">
      <c r="A5" s="4" t="s">
        <v>228</v>
      </c>
      <c r="B5" s="4" t="s">
        <v>229</v>
      </c>
    </row>
    <row r="6" spans="1:2">
      <c r="A6" s="4" t="s">
        <v>230</v>
      </c>
      <c r="B6" s="4" t="s">
        <v>231</v>
      </c>
    </row>
    <row r="7" spans="1:2">
      <c r="A7" s="4" t="s">
        <v>232</v>
      </c>
      <c r="B7"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4</v>
      </c>
      <c r="B1" s="2" t="s">
        <v>1</v>
      </c>
    </row>
    <row r="2" spans="1:2">
      <c r="B2" s="2" t="s">
        <v>2</v>
      </c>
    </row>
    <row r="3" spans="1:2">
      <c r="A3" s="3" t="s">
        <v>163</v>
      </c>
    </row>
    <row r="4" spans="1:2">
      <c r="A4" s="4" t="s">
        <v>235</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37</v>
      </c>
      <c r="B1" s="2" t="s">
        <v>1</v>
      </c>
    </row>
    <row r="2" spans="1:2">
      <c r="B2" s="2" t="s">
        <v>2</v>
      </c>
    </row>
    <row r="3" spans="1:2">
      <c r="A3" s="3" t="s">
        <v>167</v>
      </c>
    </row>
    <row r="4" spans="1:2">
      <c r="A4" s="4" t="s">
        <v>238</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40</v>
      </c>
      <c r="B1" s="2" t="s">
        <v>1</v>
      </c>
    </row>
    <row r="2" spans="1:2">
      <c r="B2" s="2" t="s">
        <v>2</v>
      </c>
    </row>
    <row r="3" spans="1:2">
      <c r="A3" s="3" t="s">
        <v>175</v>
      </c>
    </row>
    <row r="4" spans="1:2">
      <c r="A4" s="4" t="s">
        <v>241</v>
      </c>
      <c r="B4" s="4" t="s">
        <v>242</v>
      </c>
    </row>
    <row r="5" spans="1:2">
      <c r="A5" s="4" t="s">
        <v>243</v>
      </c>
      <c r="B5" s="4" t="s">
        <v>244</v>
      </c>
    </row>
    <row r="6" spans="1:2">
      <c r="A6" s="4" t="s">
        <v>245</v>
      </c>
      <c r="B6"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47</v>
      </c>
      <c r="B1" s="2" t="s">
        <v>1</v>
      </c>
    </row>
    <row r="2" spans="1:2">
      <c r="B2" s="2" t="s">
        <v>2</v>
      </c>
    </row>
    <row r="3" spans="1:2">
      <c r="A3" s="3" t="s">
        <v>179</v>
      </c>
    </row>
    <row r="4" spans="1:2">
      <c r="A4" s="4" t="s">
        <v>248</v>
      </c>
      <c r="B4"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50</v>
      </c>
      <c r="B1" s="2" t="s">
        <v>1</v>
      </c>
    </row>
    <row r="2" spans="1:2">
      <c r="B2" s="2" t="s">
        <v>2</v>
      </c>
    </row>
    <row r="3" spans="1:2">
      <c r="A3" s="4" t="s">
        <v>251</v>
      </c>
      <c r="B3" s="4" t="s">
        <v>252</v>
      </c>
    </row>
    <row r="4" spans="1:2">
      <c r="A4" s="4" t="s">
        <v>253</v>
      </c>
      <c r="B4" s="4" t="s">
        <v>254</v>
      </c>
    </row>
    <row r="5" spans="1:2">
      <c r="A5" s="4" t="s">
        <v>255</v>
      </c>
    </row>
    <row r="6" spans="1:2">
      <c r="A6" s="4" t="s">
        <v>256</v>
      </c>
      <c r="B6"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80"/>
  </cols>
  <sheetData>
    <row r="1" spans="1:2">
      <c r="A1" s="1" t="s">
        <v>258</v>
      </c>
      <c r="B1" s="2" t="s">
        <v>1</v>
      </c>
    </row>
    <row r="2" spans="1:2">
      <c r="B2" s="2" t="s">
        <v>2</v>
      </c>
    </row>
    <row r="3" spans="1:2">
      <c r="A3" s="3" t="s">
        <v>187</v>
      </c>
    </row>
    <row r="4" spans="1:2">
      <c r="A4" s="4" t="s">
        <v>259</v>
      </c>
      <c r="B4" s="4" t="s">
        <v>260</v>
      </c>
    </row>
    <row r="5" spans="1:2">
      <c r="A5" s="4" t="s">
        <v>261</v>
      </c>
      <c r="B5" s="4" t="s">
        <v>262</v>
      </c>
    </row>
    <row r="6" spans="1:2">
      <c r="A6" s="4" t="s">
        <v>263</v>
      </c>
      <c r="B6" s="4" t="s">
        <v>264</v>
      </c>
    </row>
    <row r="7" spans="1:2">
      <c r="A7" s="4" t="s">
        <v>265</v>
      </c>
      <c r="B7" s="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57</v>
      </c>
      <c r="B1" s="2" t="s">
        <v>2</v>
      </c>
      <c r="C1" s="2" t="s">
        <v>23</v>
      </c>
    </row>
    <row r="2" spans="1:3">
      <c r="A2" s="3" t="s">
        <v>58</v>
      </c>
    </row>
    <row r="3" spans="1:3">
      <c r="A3" s="4" t="s">
        <v>59</v>
      </c>
      <c r="B3" s="7" t="n">
        <v>-72332</v>
      </c>
      <c r="C3" s="7" t="n">
        <v>-66500</v>
      </c>
    </row>
    <row r="4" spans="1:3">
      <c r="A4" s="4" t="s">
        <v>60</v>
      </c>
      <c r="B4" s="8" t="n">
        <v>0.0001</v>
      </c>
    </row>
    <row r="5" spans="1:3">
      <c r="A5" s="4" t="s">
        <v>61</v>
      </c>
      <c r="B5" s="7" t="n">
        <v>64758</v>
      </c>
    </row>
    <row r="6" spans="1:3">
      <c r="A6" s="4" t="s">
        <v>62</v>
      </c>
      <c r="B6" s="5" t="n">
        <v>825000</v>
      </c>
      <c r="C6" s="5" t="n">
        <v>0</v>
      </c>
    </row>
    <row r="7" spans="1:3">
      <c r="A7" s="4" t="s">
        <v>63</v>
      </c>
      <c r="B7" s="5" t="n">
        <v>625000</v>
      </c>
    </row>
    <row r="8" spans="1:3">
      <c r="A8" s="4" t="s">
        <v>64</v>
      </c>
      <c r="B8" s="5" t="n">
        <v>625000</v>
      </c>
      <c r="C8" s="5" t="n">
        <v>0</v>
      </c>
    </row>
    <row r="9" spans="1:3">
      <c r="A9" s="4" t="s">
        <v>65</v>
      </c>
      <c r="B9" s="8" t="n">
        <v>0.0001</v>
      </c>
      <c r="C9" s="8" t="n">
        <v>0.0001</v>
      </c>
    </row>
    <row r="10" spans="1:3">
      <c r="A10" s="4" t="s">
        <v>66</v>
      </c>
      <c r="B10" s="5" t="n">
        <v>4175000</v>
      </c>
      <c r="C10" s="5" t="n">
        <v>5000000</v>
      </c>
    </row>
    <row r="11" spans="1:3">
      <c r="A11" s="4" t="s">
        <v>67</v>
      </c>
      <c r="B11" s="5" t="n">
        <v>0</v>
      </c>
      <c r="C11" s="5" t="n">
        <v>0</v>
      </c>
    </row>
    <row r="12" spans="1:3">
      <c r="A12" s="4" t="s">
        <v>68</v>
      </c>
      <c r="B12" s="5" t="n">
        <v>0</v>
      </c>
      <c r="C12" s="5" t="n">
        <v>0</v>
      </c>
    </row>
    <row r="13" spans="1:3">
      <c r="A13" s="4" t="s">
        <v>69</v>
      </c>
      <c r="B13" s="8" t="n">
        <v>0.0001</v>
      </c>
      <c r="C13" s="8" t="n">
        <v>0.0001</v>
      </c>
    </row>
    <row r="14" spans="1:3">
      <c r="A14" s="4" t="s">
        <v>70</v>
      </c>
      <c r="B14" s="5" t="n">
        <v>125000000</v>
      </c>
      <c r="C14" s="5" t="n">
        <v>125000000</v>
      </c>
    </row>
    <row r="15" spans="1:3">
      <c r="A15" s="4" t="s">
        <v>71</v>
      </c>
      <c r="B15" s="5" t="n">
        <v>71376164</v>
      </c>
      <c r="C15" s="5" t="n">
        <v>71274064</v>
      </c>
    </row>
    <row r="16" spans="1:3">
      <c r="A16" s="4" t="s">
        <v>72</v>
      </c>
      <c r="B16" s="5" t="n">
        <v>68730871</v>
      </c>
      <c r="C16" s="5" t="n">
        <v>68636965</v>
      </c>
    </row>
    <row r="17" spans="1:3">
      <c r="A17" s="4" t="s">
        <v>73</v>
      </c>
      <c r="B17" s="5" t="n">
        <v>2645293</v>
      </c>
      <c r="C17" s="5" t="n">
        <v>263709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r="A1" s="1" t="s">
        <v>267</v>
      </c>
      <c r="B1" s="2" t="s">
        <v>1</v>
      </c>
    </row>
    <row r="2" spans="1:2">
      <c r="B2" s="2" t="s">
        <v>2</v>
      </c>
    </row>
    <row r="3" spans="1:2">
      <c r="A3" s="4" t="s">
        <v>268</v>
      </c>
    </row>
    <row r="4" spans="1:2">
      <c r="A4" s="3" t="s">
        <v>269</v>
      </c>
    </row>
    <row r="5" spans="1:2">
      <c r="A5" s="4" t="s">
        <v>270</v>
      </c>
      <c r="B5" s="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72</v>
      </c>
      <c r="B1" s="2" t="s">
        <v>1</v>
      </c>
    </row>
    <row r="2" spans="1:2">
      <c r="B2" s="2" t="s">
        <v>2</v>
      </c>
    </row>
    <row r="3" spans="1:2">
      <c r="A3" s="3" t="s">
        <v>195</v>
      </c>
    </row>
    <row r="4" spans="1:2">
      <c r="A4" s="4" t="s">
        <v>273</v>
      </c>
      <c r="B4" s="4"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r="A1" s="1" t="s">
        <v>275</v>
      </c>
      <c r="B1" s="2" t="s">
        <v>1</v>
      </c>
    </row>
    <row r="2" spans="1:2">
      <c r="B2" s="2" t="s">
        <v>2</v>
      </c>
    </row>
    <row r="3" spans="1:2">
      <c r="A3" s="3" t="s">
        <v>199</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280</v>
      </c>
      <c r="B1" s="2" t="s">
        <v>1</v>
      </c>
    </row>
    <row r="2" spans="1:2">
      <c r="B2" s="2" t="s">
        <v>2</v>
      </c>
    </row>
    <row r="3" spans="1:2">
      <c r="A3" s="3" t="s">
        <v>203</v>
      </c>
    </row>
    <row r="4" spans="1:2">
      <c r="A4" s="4" t="s">
        <v>281</v>
      </c>
      <c r="B4" s="4" t="s">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83</v>
      </c>
      <c r="B1" s="2" t="s">
        <v>1</v>
      </c>
    </row>
    <row r="2" spans="1:2">
      <c r="B2" s="2" t="s">
        <v>2</v>
      </c>
    </row>
    <row r="3" spans="1:2">
      <c r="A3" s="3" t="s">
        <v>207</v>
      </c>
    </row>
    <row r="4" spans="1:2">
      <c r="A4" s="4" t="s">
        <v>284</v>
      </c>
      <c r="B4" s="4" t="s">
        <v>2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r="1" spans="1:2">
      <c r="A1" s="1" t="s">
        <v>286</v>
      </c>
      <c r="B1" s="2" t="s">
        <v>1</v>
      </c>
    </row>
    <row r="2" spans="1:2">
      <c r="B2" s="2" t="s">
        <v>2</v>
      </c>
    </row>
    <row r="3" spans="1:2">
      <c r="A3" s="3" t="s">
        <v>215</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40"/>
    <col customWidth="1" max="3" min="3" width="26"/>
  </cols>
  <sheetData>
    <row r="1" spans="1:3">
      <c r="A1" s="1" t="s">
        <v>291</v>
      </c>
      <c r="B1" s="2" t="s">
        <v>1</v>
      </c>
      <c r="C1" s="2" t="s">
        <v>292</v>
      </c>
    </row>
    <row r="2" spans="1:3">
      <c r="B2" s="2" t="s">
        <v>293</v>
      </c>
      <c r="C2" s="2" t="s">
        <v>294</v>
      </c>
    </row>
    <row r="3" spans="1:3">
      <c r="A3" s="3" t="s">
        <v>163</v>
      </c>
    </row>
    <row r="4" spans="1:3">
      <c r="A4" s="4" t="s">
        <v>295</v>
      </c>
      <c r="C4" s="5" t="n">
        <v>7</v>
      </c>
    </row>
    <row r="5" spans="1:3">
      <c r="A5" s="4" t="s">
        <v>296</v>
      </c>
      <c r="C5" s="5" t="n">
        <v>5</v>
      </c>
    </row>
    <row r="6" spans="1:3">
      <c r="A6" s="4" t="s">
        <v>297</v>
      </c>
      <c r="B6" s="11" t="n">
        <v>0.7</v>
      </c>
    </row>
    <row r="7" spans="1:3">
      <c r="A7" s="4" t="s">
        <v>298</v>
      </c>
      <c r="B7" s="11" t="n">
        <v>5.8</v>
      </c>
    </row>
    <row r="8" spans="1:3">
      <c r="A8" s="4" t="s">
        <v>299</v>
      </c>
      <c r="B8" s="4" t="s">
        <v>300</v>
      </c>
      <c r="C8" s="4" t="s">
        <v>301</v>
      </c>
    </row>
    <row r="9" spans="1:3">
      <c r="A9" s="4" t="s">
        <v>302</v>
      </c>
      <c r="B9" s="5" t="n">
        <v>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3</v>
      </c>
      <c r="B1" s="2" t="s">
        <v>2</v>
      </c>
      <c r="C1" s="2" t="s">
        <v>23</v>
      </c>
    </row>
    <row r="2" spans="1:3">
      <c r="A2" s="3" t="s">
        <v>230</v>
      </c>
    </row>
    <row r="3" spans="1:3">
      <c r="A3" s="4" t="s">
        <v>304</v>
      </c>
      <c r="B3" s="7" t="n">
        <v>203803</v>
      </c>
      <c r="C3" s="7" t="n">
        <v>207310</v>
      </c>
    </row>
    <row r="4" spans="1:3">
      <c r="A4" s="4" t="s">
        <v>59</v>
      </c>
      <c r="B4" s="5" t="n">
        <v>-72332</v>
      </c>
      <c r="C4" s="5" t="n">
        <v>-66500</v>
      </c>
    </row>
    <row r="5" spans="1:3">
      <c r="A5" s="4" t="s">
        <v>305</v>
      </c>
      <c r="B5" s="5" t="n">
        <v>131471</v>
      </c>
      <c r="C5" s="5" t="n">
        <v>140810</v>
      </c>
    </row>
    <row r="6" spans="1:3">
      <c r="A6" s="4" t="s">
        <v>306</v>
      </c>
    </row>
    <row r="7" spans="1:3">
      <c r="A7" s="3" t="s">
        <v>230</v>
      </c>
    </row>
    <row r="8" spans="1:3">
      <c r="A8" s="4" t="s">
        <v>304</v>
      </c>
      <c r="B8" s="5" t="n">
        <v>37820</v>
      </c>
      <c r="C8" s="5" t="n">
        <v>38848</v>
      </c>
    </row>
    <row r="9" spans="1:3">
      <c r="A9" s="4" t="s">
        <v>307</v>
      </c>
    </row>
    <row r="10" spans="1:3">
      <c r="A10" s="3" t="s">
        <v>230</v>
      </c>
    </row>
    <row r="11" spans="1:3">
      <c r="A11" s="4" t="s">
        <v>304</v>
      </c>
      <c r="B11" s="5" t="n">
        <v>147547</v>
      </c>
      <c r="C11" s="5" t="n">
        <v>153001</v>
      </c>
    </row>
    <row r="12" spans="1:3">
      <c r="A12" s="4" t="s">
        <v>308</v>
      </c>
    </row>
    <row r="13" spans="1:3">
      <c r="A13" s="3" t="s">
        <v>230</v>
      </c>
    </row>
    <row r="14" spans="1:3">
      <c r="A14" s="4" t="s">
        <v>304</v>
      </c>
      <c r="B14" s="5" t="n">
        <v>18436</v>
      </c>
      <c r="C14" s="5" t="n">
        <v>15461</v>
      </c>
    </row>
    <row r="15" spans="1:3">
      <c r="A15" s="4" t="s">
        <v>309</v>
      </c>
    </row>
    <row r="16" spans="1:3">
      <c r="A16" s="3" t="s">
        <v>230</v>
      </c>
    </row>
    <row r="17" spans="1:3">
      <c r="A17" s="4" t="s">
        <v>304</v>
      </c>
      <c r="B17" s="5" t="n">
        <v>144219</v>
      </c>
      <c r="C17" s="5" t="n">
        <v>148410</v>
      </c>
    </row>
    <row r="18" spans="1:3">
      <c r="A18" s="4" t="s">
        <v>310</v>
      </c>
    </row>
    <row r="19" spans="1:3">
      <c r="A19" s="3" t="s">
        <v>230</v>
      </c>
    </row>
    <row r="20" spans="1:3">
      <c r="A20" s="4" t="s">
        <v>304</v>
      </c>
      <c r="B20" s="5" t="n">
        <v>24706</v>
      </c>
      <c r="C20" s="5" t="n">
        <v>25812</v>
      </c>
    </row>
    <row r="21" spans="1:3">
      <c r="A21" s="4" t="s">
        <v>311</v>
      </c>
    </row>
    <row r="22" spans="1:3">
      <c r="A22" s="3" t="s">
        <v>230</v>
      </c>
    </row>
    <row r="23" spans="1:3">
      <c r="A23" s="4" t="s">
        <v>304</v>
      </c>
      <c r="B23" s="5" t="n">
        <v>112593</v>
      </c>
      <c r="C23" s="5" t="n">
        <v>117699</v>
      </c>
    </row>
    <row r="24" spans="1:3">
      <c r="A24" s="4" t="s">
        <v>312</v>
      </c>
    </row>
    <row r="25" spans="1:3">
      <c r="A25" s="3" t="s">
        <v>230</v>
      </c>
    </row>
    <row r="26" spans="1:3">
      <c r="A26" s="4" t="s">
        <v>304</v>
      </c>
      <c r="B26" s="5" t="n">
        <v>6920</v>
      </c>
      <c r="C26" s="5" t="n">
        <v>4899</v>
      </c>
    </row>
    <row r="27" spans="1:3">
      <c r="A27" s="4" t="s">
        <v>313</v>
      </c>
    </row>
    <row r="28" spans="1:3">
      <c r="A28" s="3" t="s">
        <v>230</v>
      </c>
    </row>
    <row r="29" spans="1:3">
      <c r="A29" s="4" t="s">
        <v>304</v>
      </c>
      <c r="B29" s="5" t="n">
        <v>59584</v>
      </c>
      <c r="C29" s="5" t="n">
        <v>58900</v>
      </c>
    </row>
    <row r="30" spans="1:3">
      <c r="A30" s="4" t="s">
        <v>314</v>
      </c>
    </row>
    <row r="31" spans="1:3">
      <c r="A31" s="3" t="s">
        <v>230</v>
      </c>
    </row>
    <row r="32" spans="1:3">
      <c r="A32" s="4" t="s">
        <v>304</v>
      </c>
      <c r="B32" s="5" t="n">
        <v>13114</v>
      </c>
      <c r="C32" s="5" t="n">
        <v>13036</v>
      </c>
    </row>
    <row r="33" spans="1:3">
      <c r="A33" s="4" t="s">
        <v>315</v>
      </c>
    </row>
    <row r="34" spans="1:3">
      <c r="A34" s="3" t="s">
        <v>230</v>
      </c>
    </row>
    <row r="35" spans="1:3">
      <c r="A35" s="4" t="s">
        <v>304</v>
      </c>
      <c r="B35" s="5" t="n">
        <v>34954</v>
      </c>
      <c r="C35" s="5" t="n">
        <v>35302</v>
      </c>
    </row>
    <row r="36" spans="1:3">
      <c r="A36" s="4" t="s">
        <v>316</v>
      </c>
    </row>
    <row r="37" spans="1:3">
      <c r="A37" s="3" t="s">
        <v>230</v>
      </c>
    </row>
    <row r="38" spans="1:3">
      <c r="A38" s="4" t="s">
        <v>304</v>
      </c>
      <c r="B38" s="7" t="n">
        <v>11516</v>
      </c>
      <c r="C38" s="7" t="n">
        <v>1056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r="A1" s="1" t="s">
        <v>317</v>
      </c>
      <c r="B1" s="2" t="s">
        <v>1</v>
      </c>
    </row>
    <row r="2" spans="1:2">
      <c r="B2" s="2" t="s">
        <v>318</v>
      </c>
    </row>
    <row r="3" spans="1:2">
      <c r="A3" s="4" t="s">
        <v>319</v>
      </c>
    </row>
    <row r="4" spans="1:2">
      <c r="A4" s="3" t="s">
        <v>320</v>
      </c>
    </row>
    <row r="5" spans="1:2">
      <c r="A5" s="4" t="s">
        <v>321</v>
      </c>
      <c r="B5" s="11" t="n">
        <v>2.9</v>
      </c>
    </row>
    <row r="6" spans="1:2">
      <c r="A6" s="4" t="s">
        <v>322</v>
      </c>
    </row>
    <row r="7" spans="1:2">
      <c r="A7" s="3" t="s">
        <v>320</v>
      </c>
    </row>
    <row r="8" spans="1:2">
      <c r="A8" s="4" t="s">
        <v>321</v>
      </c>
      <c r="B8" s="5" t="n">
        <v>13</v>
      </c>
    </row>
    <row r="9" spans="1:2">
      <c r="A9" s="4" t="s">
        <v>323</v>
      </c>
    </row>
    <row r="10" spans="1:2">
      <c r="A10" s="3" t="s">
        <v>320</v>
      </c>
    </row>
    <row r="11" spans="1:2">
      <c r="A11" s="4" t="s">
        <v>321</v>
      </c>
      <c r="B11" s="11" t="n">
        <v>-15.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G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24</v>
      </c>
      <c r="B1" s="2" t="s">
        <v>325</v>
      </c>
      <c r="C1" s="2" t="s">
        <v>2</v>
      </c>
      <c r="D1" s="2" t="s">
        <v>76</v>
      </c>
      <c r="E1" s="2" t="s">
        <v>2</v>
      </c>
      <c r="F1" s="2" t="s">
        <v>76</v>
      </c>
      <c r="G1" s="2" t="s">
        <v>326</v>
      </c>
    </row>
    <row r="2" spans="1:7">
      <c r="A2" s="3" t="s">
        <v>327</v>
      </c>
    </row>
    <row r="3" spans="1:7">
      <c r="A3" s="4" t="s">
        <v>328</v>
      </c>
      <c r="C3" s="8" t="n">
        <v>0.0001</v>
      </c>
      <c r="E3" s="8" t="n">
        <v>0.0001</v>
      </c>
    </row>
    <row r="4" spans="1:7">
      <c r="A4" s="4" t="s">
        <v>329</v>
      </c>
      <c r="C4" s="5" t="n">
        <v>6100000</v>
      </c>
      <c r="D4" s="5" t="n">
        <v>4100000</v>
      </c>
      <c r="E4" s="5" t="n">
        <v>5600000</v>
      </c>
      <c r="F4" s="5" t="n">
        <v>3900000</v>
      </c>
    </row>
    <row r="5" spans="1:7">
      <c r="A5" s="3" t="s">
        <v>330</v>
      </c>
    </row>
    <row r="6" spans="1:7">
      <c r="A6" s="4" t="s">
        <v>96</v>
      </c>
      <c r="C6" s="7" t="n">
        <v>-243164</v>
      </c>
      <c r="D6" s="7" t="n">
        <v>-18611</v>
      </c>
      <c r="E6" s="7" t="n">
        <v>-259069</v>
      </c>
      <c r="F6" s="7" t="n">
        <v>-43867</v>
      </c>
    </row>
    <row r="7" spans="1:7">
      <c r="A7" s="4" t="s">
        <v>97</v>
      </c>
      <c r="C7" s="5" t="n">
        <v>-1644</v>
      </c>
      <c r="D7" s="5" t="n">
        <v>-1207</v>
      </c>
      <c r="E7" s="5" t="n">
        <v>-5412</v>
      </c>
      <c r="F7" s="5" t="n">
        <v>-1265</v>
      </c>
    </row>
    <row r="8" spans="1:7">
      <c r="A8" s="4" t="s">
        <v>98</v>
      </c>
      <c r="C8" s="5" t="n">
        <v>-244808</v>
      </c>
      <c r="D8" s="5" t="n">
        <v>-19818</v>
      </c>
      <c r="E8" s="5" t="n">
        <v>-264481</v>
      </c>
      <c r="F8" s="5" t="n">
        <v>-45132</v>
      </c>
    </row>
    <row r="9" spans="1:7">
      <c r="A9" s="4" t="s">
        <v>331</v>
      </c>
      <c r="C9" s="5" t="n">
        <v>-1805</v>
      </c>
      <c r="D9" s="5" t="n">
        <v>0</v>
      </c>
      <c r="E9" s="5" t="n">
        <v>-2258</v>
      </c>
      <c r="F9" s="5" t="n">
        <v>0</v>
      </c>
    </row>
    <row r="10" spans="1:7">
      <c r="A10" s="4" t="s">
        <v>100</v>
      </c>
      <c r="C10" s="5" t="n">
        <v>-2186</v>
      </c>
      <c r="D10" s="5" t="n">
        <v>0</v>
      </c>
      <c r="E10" s="5" t="n">
        <v>-3350</v>
      </c>
      <c r="F10" s="5" t="n">
        <v>0</v>
      </c>
    </row>
    <row r="11" spans="1:7">
      <c r="A11" s="4" t="s">
        <v>101</v>
      </c>
      <c r="C11" s="7" t="n">
        <v>-248799</v>
      </c>
      <c r="D11" s="7" t="n">
        <v>-19818</v>
      </c>
      <c r="E11" s="7" t="n">
        <v>-270089</v>
      </c>
      <c r="F11" s="7" t="n">
        <v>-45132</v>
      </c>
    </row>
    <row r="12" spans="1:7">
      <c r="A12" s="3" t="s">
        <v>332</v>
      </c>
    </row>
    <row r="13" spans="1:7">
      <c r="A13" s="4" t="s">
        <v>107</v>
      </c>
      <c r="C13" s="5" t="n">
        <v>68698000</v>
      </c>
      <c r="D13" s="5" t="n">
        <v>68468000</v>
      </c>
      <c r="E13" s="5" t="n">
        <v>68668000</v>
      </c>
      <c r="F13" s="5" t="n">
        <v>68354000</v>
      </c>
    </row>
    <row r="14" spans="1:7">
      <c r="A14" s="4" t="s">
        <v>103</v>
      </c>
      <c r="C14" s="9" t="n">
        <v>-3.6</v>
      </c>
      <c r="D14" s="9" t="n">
        <v>-0.27</v>
      </c>
      <c r="E14" s="9" t="n">
        <v>-3.85</v>
      </c>
      <c r="F14" s="9" t="n">
        <v>-0.64</v>
      </c>
    </row>
    <row r="15" spans="1:7">
      <c r="A15" s="4" t="s">
        <v>104</v>
      </c>
      <c r="C15" s="10" t="n">
        <v>-0.02</v>
      </c>
      <c r="D15" s="10" t="n">
        <v>-0.02</v>
      </c>
      <c r="E15" s="10" t="n">
        <v>-0.08</v>
      </c>
      <c r="F15" s="10" t="n">
        <v>-0.02</v>
      </c>
    </row>
    <row r="16" spans="1:7">
      <c r="A16" s="4" t="s">
        <v>105</v>
      </c>
      <c r="C16" s="10" t="n">
        <v>-3.62</v>
      </c>
      <c r="D16" s="10" t="n">
        <v>-0.29</v>
      </c>
      <c r="E16" s="10" t="n">
        <v>-3.93</v>
      </c>
      <c r="F16" s="9" t="n">
        <v>-0.66</v>
      </c>
    </row>
    <row r="17" spans="1:7">
      <c r="A17" s="4" t="s">
        <v>333</v>
      </c>
    </row>
    <row r="18" spans="1:7">
      <c r="A18" s="3" t="s">
        <v>327</v>
      </c>
    </row>
    <row r="19" spans="1:7">
      <c r="A19" s="4" t="s">
        <v>329</v>
      </c>
      <c r="F19" s="5" t="n">
        <v>3100000</v>
      </c>
    </row>
    <row r="20" spans="1:7">
      <c r="A20" s="4" t="s">
        <v>334</v>
      </c>
      <c r="D20" s="7" t="n">
        <v>10</v>
      </c>
      <c r="F20" s="7" t="n">
        <v>10</v>
      </c>
    </row>
    <row r="21" spans="1:7">
      <c r="A21" s="4" t="s">
        <v>335</v>
      </c>
    </row>
    <row r="22" spans="1:7">
      <c r="A22" s="3" t="s">
        <v>327</v>
      </c>
    </row>
    <row r="23" spans="1:7">
      <c r="A23" s="4" t="s">
        <v>334</v>
      </c>
      <c r="B23" s="9" t="n">
        <v>5.17</v>
      </c>
      <c r="C23" s="10" t="n">
        <v>5.17</v>
      </c>
      <c r="E23" s="10" t="n">
        <v>5.17</v>
      </c>
      <c r="G23" s="9" t="n">
        <v>5.17</v>
      </c>
    </row>
    <row r="24" spans="1:7">
      <c r="A24" s="4" t="s">
        <v>336</v>
      </c>
    </row>
    <row r="25" spans="1:7">
      <c r="A25" s="3" t="s">
        <v>327</v>
      </c>
    </row>
    <row r="26" spans="1:7">
      <c r="A26" s="4" t="s">
        <v>334</v>
      </c>
      <c r="B26" s="10" t="n">
        <v>6.45</v>
      </c>
      <c r="C26" s="10" t="n">
        <v>6.45</v>
      </c>
      <c r="E26" s="10" t="n">
        <v>6.45</v>
      </c>
      <c r="G26" s="9" t="n">
        <v>6.45</v>
      </c>
    </row>
    <row r="27" spans="1:7">
      <c r="A27" s="4" t="s">
        <v>337</v>
      </c>
    </row>
    <row r="28" spans="1:7">
      <c r="A28" s="3" t="s">
        <v>327</v>
      </c>
    </row>
    <row r="29" spans="1:7">
      <c r="A29" s="4" t="s">
        <v>328</v>
      </c>
      <c r="C29" s="12" t="n">
        <v>0.0001</v>
      </c>
      <c r="E29" s="12" t="n">
        <v>0.0001</v>
      </c>
    </row>
    <row r="30" spans="1:7">
      <c r="A30" s="4" t="s">
        <v>338</v>
      </c>
      <c r="B30" s="9" t="n">
        <v>5.17</v>
      </c>
      <c r="C30" s="9" t="n">
        <v>5.17</v>
      </c>
      <c r="E30" s="9" t="n">
        <v>5.17</v>
      </c>
    </row>
    <row r="31" spans="1:7">
      <c r="A31" s="4" t="s">
        <v>337</v>
      </c>
    </row>
    <row r="32" spans="1:7">
      <c r="A32" s="3" t="s">
        <v>327</v>
      </c>
    </row>
    <row r="33" spans="1:7">
      <c r="A33" s="4" t="s">
        <v>329</v>
      </c>
      <c r="B33" s="5" t="n">
        <v>625000</v>
      </c>
    </row>
    <row r="34" spans="1:7">
      <c r="A34" s="4" t="s">
        <v>339</v>
      </c>
    </row>
    <row r="35" spans="1:7">
      <c r="A35" s="3" t="s">
        <v>327</v>
      </c>
    </row>
    <row r="36" spans="1:7">
      <c r="A36" s="4" t="s">
        <v>329</v>
      </c>
      <c r="B36" s="5" t="n">
        <v>1800000</v>
      </c>
    </row>
    <row r="37" spans="1:7">
      <c r="A37" s="4" t="s">
        <v>340</v>
      </c>
    </row>
    <row r="38" spans="1:7">
      <c r="A38" s="3" t="s">
        <v>327</v>
      </c>
    </row>
    <row r="39" spans="1:7">
      <c r="A39" s="4" t="s">
        <v>329</v>
      </c>
      <c r="B39" s="5" t="n">
        <v>18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241020</v>
      </c>
      <c r="C4" s="7" t="n">
        <v>225277</v>
      </c>
      <c r="D4" s="7" t="n">
        <v>480067</v>
      </c>
      <c r="E4" s="7" t="n">
        <v>441180</v>
      </c>
    </row>
    <row r="5" spans="1:5">
      <c r="A5" s="4" t="s">
        <v>79</v>
      </c>
      <c r="B5" s="5" t="n">
        <v>21343</v>
      </c>
      <c r="C5" s="5" t="n">
        <v>21848</v>
      </c>
      <c r="D5" s="5" t="n">
        <v>43977</v>
      </c>
      <c r="E5" s="5" t="n">
        <v>45238</v>
      </c>
    </row>
    <row r="6" spans="1:5">
      <c r="A6" s="4" t="s">
        <v>80</v>
      </c>
      <c r="B6" s="5" t="n">
        <v>262363</v>
      </c>
      <c r="C6" s="5" t="n">
        <v>247125</v>
      </c>
      <c r="D6" s="5" t="n">
        <v>524044</v>
      </c>
      <c r="E6" s="5" t="n">
        <v>486418</v>
      </c>
    </row>
    <row r="7" spans="1:5">
      <c r="A7" s="4" t="s">
        <v>81</v>
      </c>
      <c r="B7" s="5" t="n">
        <v>176763</v>
      </c>
      <c r="C7" s="5" t="n">
        <v>161658</v>
      </c>
      <c r="D7" s="5" t="n">
        <v>350710</v>
      </c>
      <c r="E7" s="5" t="n">
        <v>313398</v>
      </c>
    </row>
    <row r="8" spans="1:5">
      <c r="A8" s="4" t="s">
        <v>82</v>
      </c>
      <c r="B8" s="5" t="n">
        <v>19634</v>
      </c>
      <c r="C8" s="5" t="n">
        <v>20111</v>
      </c>
      <c r="D8" s="5" t="n">
        <v>40895</v>
      </c>
      <c r="E8" s="5" t="n">
        <v>42564</v>
      </c>
    </row>
    <row r="9" spans="1:5">
      <c r="A9" s="4" t="s">
        <v>83</v>
      </c>
      <c r="B9" s="5" t="n">
        <v>196397</v>
      </c>
      <c r="C9" s="5" t="n">
        <v>181769</v>
      </c>
      <c r="D9" s="5" t="n">
        <v>391605</v>
      </c>
      <c r="E9" s="5" t="n">
        <v>355962</v>
      </c>
    </row>
    <row r="10" spans="1:5">
      <c r="A10" s="4" t="s">
        <v>84</v>
      </c>
      <c r="B10" s="5" t="n">
        <v>65966</v>
      </c>
      <c r="C10" s="5" t="n">
        <v>65356</v>
      </c>
      <c r="D10" s="5" t="n">
        <v>132439</v>
      </c>
      <c r="E10" s="5" t="n">
        <v>130456</v>
      </c>
    </row>
    <row r="11" spans="1:5">
      <c r="A11" s="4" t="s">
        <v>85</v>
      </c>
      <c r="B11" s="5" t="n">
        <v>60367</v>
      </c>
      <c r="C11" s="5" t="n">
        <v>57244</v>
      </c>
      <c r="D11" s="5" t="n">
        <v>118140</v>
      </c>
      <c r="E11" s="5" t="n">
        <v>116424</v>
      </c>
    </row>
    <row r="12" spans="1:5">
      <c r="A12" s="4" t="s">
        <v>86</v>
      </c>
      <c r="B12" s="5" t="n">
        <v>-93</v>
      </c>
      <c r="C12" s="5" t="n">
        <v>-4646</v>
      </c>
      <c r="D12" s="5" t="n">
        <v>-72</v>
      </c>
      <c r="E12" s="5" t="n">
        <v>-6855</v>
      </c>
    </row>
    <row r="13" spans="1:5">
      <c r="A13" s="4" t="s">
        <v>87</v>
      </c>
      <c r="B13" s="5" t="n">
        <v>15146</v>
      </c>
      <c r="C13" s="5" t="n">
        <v>8360</v>
      </c>
      <c r="D13" s="5" t="n">
        <v>23466</v>
      </c>
      <c r="E13" s="5" t="n">
        <v>14961</v>
      </c>
    </row>
    <row r="14" spans="1:5">
      <c r="A14" s="4" t="s">
        <v>88</v>
      </c>
      <c r="B14" s="5" t="n">
        <v>238000</v>
      </c>
      <c r="C14" s="5" t="n">
        <v>0</v>
      </c>
      <c r="D14" s="5" t="n">
        <v>238000</v>
      </c>
      <c r="E14" s="5" t="n">
        <v>0</v>
      </c>
    </row>
    <row r="15" spans="1:5">
      <c r="A15" s="4" t="s">
        <v>89</v>
      </c>
      <c r="B15" s="5" t="n">
        <v>259</v>
      </c>
      <c r="C15" s="5" t="n">
        <v>5333</v>
      </c>
      <c r="D15" s="5" t="n">
        <v>479</v>
      </c>
      <c r="E15" s="5" t="n">
        <v>11832</v>
      </c>
    </row>
    <row r="16" spans="1:5">
      <c r="A16" s="4" t="s">
        <v>90</v>
      </c>
      <c r="B16" s="5" t="n">
        <v>4803</v>
      </c>
      <c r="C16" s="5" t="n">
        <v>3858</v>
      </c>
      <c r="D16" s="5" t="n">
        <v>8266</v>
      </c>
      <c r="E16" s="5" t="n">
        <v>8450</v>
      </c>
    </row>
    <row r="17" spans="1:5">
      <c r="A17" s="4" t="s">
        <v>91</v>
      </c>
      <c r="B17" s="5" t="n">
        <v>1489</v>
      </c>
      <c r="C17" s="5" t="n">
        <v>1620</v>
      </c>
      <c r="D17" s="5" t="n">
        <v>2979</v>
      </c>
      <c r="E17" s="5" t="n">
        <v>3323</v>
      </c>
    </row>
    <row r="18" spans="1:5">
      <c r="A18" s="4" t="s">
        <v>92</v>
      </c>
      <c r="B18" s="5" t="n">
        <v>-254005</v>
      </c>
      <c r="C18" s="5" t="n">
        <v>-6413</v>
      </c>
      <c r="D18" s="5" t="n">
        <v>-258819</v>
      </c>
      <c r="E18" s="5" t="n">
        <v>-17679</v>
      </c>
    </row>
    <row r="19" spans="1:5">
      <c r="A19" s="4" t="s">
        <v>93</v>
      </c>
      <c r="B19" s="5" t="n">
        <v>9080</v>
      </c>
      <c r="C19" s="5" t="n">
        <v>9135</v>
      </c>
      <c r="D19" s="5" t="n">
        <v>18243</v>
      </c>
      <c r="E19" s="5" t="n">
        <v>19634</v>
      </c>
    </row>
    <row r="20" spans="1:5">
      <c r="A20" s="4" t="s">
        <v>94</v>
      </c>
      <c r="B20" s="5" t="n">
        <v>-263085</v>
      </c>
      <c r="C20" s="5" t="n">
        <v>-15548</v>
      </c>
      <c r="D20" s="5" t="n">
        <v>-277062</v>
      </c>
      <c r="E20" s="5" t="n">
        <v>-37313</v>
      </c>
    </row>
    <row r="21" spans="1:5">
      <c r="A21" s="4" t="s">
        <v>95</v>
      </c>
      <c r="B21" s="5" t="n">
        <v>-19921</v>
      </c>
      <c r="C21" s="5" t="n">
        <v>3063</v>
      </c>
      <c r="D21" s="5" t="n">
        <v>-17993</v>
      </c>
      <c r="E21" s="5" t="n">
        <v>6554</v>
      </c>
    </row>
    <row r="22" spans="1:5">
      <c r="A22" s="4" t="s">
        <v>96</v>
      </c>
      <c r="B22" s="5" t="n">
        <v>-243164</v>
      </c>
      <c r="C22" s="5" t="n">
        <v>-18611</v>
      </c>
      <c r="D22" s="5" t="n">
        <v>-259069</v>
      </c>
      <c r="E22" s="5" t="n">
        <v>-43867</v>
      </c>
    </row>
    <row r="23" spans="1:5">
      <c r="A23" s="4" t="s">
        <v>97</v>
      </c>
      <c r="B23" s="5" t="n">
        <v>-1644</v>
      </c>
      <c r="C23" s="5" t="n">
        <v>-1207</v>
      </c>
      <c r="D23" s="5" t="n">
        <v>-5412</v>
      </c>
      <c r="E23" s="5" t="n">
        <v>-1265</v>
      </c>
    </row>
    <row r="24" spans="1:5">
      <c r="A24" s="4" t="s">
        <v>98</v>
      </c>
      <c r="B24" s="5" t="n">
        <v>-244808</v>
      </c>
      <c r="C24" s="5" t="n">
        <v>-19818</v>
      </c>
      <c r="D24" s="5" t="n">
        <v>-264481</v>
      </c>
      <c r="E24" s="5" t="n">
        <v>-45132</v>
      </c>
    </row>
    <row r="25" spans="1:5">
      <c r="A25" s="4" t="s">
        <v>99</v>
      </c>
      <c r="B25" s="5" t="n">
        <v>-1805</v>
      </c>
      <c r="C25" s="5" t="n">
        <v>0</v>
      </c>
      <c r="D25" s="5" t="n">
        <v>-2258</v>
      </c>
      <c r="E25" s="5" t="n">
        <v>0</v>
      </c>
    </row>
    <row r="26" spans="1:5">
      <c r="A26" s="4" t="s">
        <v>100</v>
      </c>
      <c r="B26" s="5" t="n">
        <v>-2186</v>
      </c>
      <c r="C26" s="5" t="n">
        <v>0</v>
      </c>
      <c r="D26" s="5" t="n">
        <v>-3350</v>
      </c>
      <c r="E26" s="5" t="n">
        <v>0</v>
      </c>
    </row>
    <row r="27" spans="1:5">
      <c r="A27" s="4" t="s">
        <v>101</v>
      </c>
      <c r="B27" s="7" t="n">
        <v>-248799</v>
      </c>
      <c r="C27" s="7" t="n">
        <v>-19818</v>
      </c>
      <c r="D27" s="7" t="n">
        <v>-270089</v>
      </c>
      <c r="E27" s="7" t="n">
        <v>-45132</v>
      </c>
    </row>
    <row r="28" spans="1:5">
      <c r="A28" s="3" t="s">
        <v>102</v>
      </c>
    </row>
    <row r="29" spans="1:5">
      <c r="A29" s="4" t="s">
        <v>103</v>
      </c>
      <c r="B29" s="9" t="n">
        <v>-3.6</v>
      </c>
      <c r="C29" s="9" t="n">
        <v>-0.27</v>
      </c>
      <c r="D29" s="9" t="n">
        <v>-3.85</v>
      </c>
      <c r="E29" s="9" t="n">
        <v>-0.64</v>
      </c>
    </row>
    <row r="30" spans="1:5">
      <c r="A30" s="4" t="s">
        <v>104</v>
      </c>
      <c r="B30" s="10" t="n">
        <v>-0.02</v>
      </c>
      <c r="C30" s="10" t="n">
        <v>-0.02</v>
      </c>
      <c r="D30" s="10" t="n">
        <v>-0.08</v>
      </c>
      <c r="E30" s="10" t="n">
        <v>-0.02</v>
      </c>
    </row>
    <row r="31" spans="1:5">
      <c r="A31" s="4" t="s">
        <v>105</v>
      </c>
      <c r="B31" s="9" t="n">
        <v>-3.62</v>
      </c>
      <c r="C31" s="9" t="n">
        <v>-0.29</v>
      </c>
      <c r="D31" s="9" t="n">
        <v>-3.93</v>
      </c>
      <c r="E31" s="9" t="n">
        <v>-0.66</v>
      </c>
    </row>
    <row r="32" spans="1:5">
      <c r="A32" s="3" t="s">
        <v>106</v>
      </c>
    </row>
    <row r="33" spans="1:5">
      <c r="A33" s="4" t="s">
        <v>107</v>
      </c>
      <c r="B33" s="5" t="n">
        <v>68698</v>
      </c>
      <c r="C33" s="5" t="n">
        <v>68468</v>
      </c>
      <c r="D33" s="5" t="n">
        <v>68668</v>
      </c>
      <c r="E33" s="5" t="n">
        <v>6835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H36"/>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41</v>
      </c>
      <c r="B1" s="2" t="s">
        <v>326</v>
      </c>
      <c r="C1" s="2" t="s">
        <v>325</v>
      </c>
      <c r="D1" s="2" t="s">
        <v>342</v>
      </c>
      <c r="E1" s="2" t="s">
        <v>343</v>
      </c>
      <c r="F1" s="2" t="s">
        <v>2</v>
      </c>
      <c r="G1" s="2" t="s">
        <v>23</v>
      </c>
      <c r="H1" s="2" t="s">
        <v>344</v>
      </c>
    </row>
    <row r="2" spans="1:8">
      <c r="A2" s="3" t="s">
        <v>345</v>
      </c>
    </row>
    <row r="3" spans="1:8">
      <c r="A3" s="4" t="s">
        <v>346</v>
      </c>
      <c r="F3" s="4" t="s">
        <v>347</v>
      </c>
    </row>
    <row r="4" spans="1:8">
      <c r="A4" s="4" t="s">
        <v>245</v>
      </c>
      <c r="F4" s="7" t="n">
        <v>2900000</v>
      </c>
    </row>
    <row r="5" spans="1:8">
      <c r="A5" s="4" t="s">
        <v>348</v>
      </c>
    </row>
    <row r="6" spans="1:8">
      <c r="A6" s="3" t="s">
        <v>345</v>
      </c>
    </row>
    <row r="7" spans="1:8">
      <c r="A7" s="4" t="s">
        <v>349</v>
      </c>
      <c r="B7" s="7" t="n">
        <v>483559</v>
      </c>
      <c r="C7" s="7" t="n">
        <v>483559</v>
      </c>
    </row>
    <row r="8" spans="1:8">
      <c r="A8" s="4" t="s">
        <v>350</v>
      </c>
      <c r="F8" s="4" t="s">
        <v>351</v>
      </c>
    </row>
    <row r="9" spans="1:8">
      <c r="A9" s="4" t="s">
        <v>245</v>
      </c>
      <c r="C9" s="7" t="n">
        <v>2942000</v>
      </c>
    </row>
    <row r="10" spans="1:8">
      <c r="A10" s="4" t="s">
        <v>335</v>
      </c>
    </row>
    <row r="11" spans="1:8">
      <c r="A11" s="3" t="s">
        <v>345</v>
      </c>
    </row>
    <row r="12" spans="1:8">
      <c r="A12" s="4" t="s">
        <v>352</v>
      </c>
      <c r="C12" s="5" t="n">
        <v>1800000</v>
      </c>
    </row>
    <row r="13" spans="1:8">
      <c r="A13" s="4" t="s">
        <v>334</v>
      </c>
      <c r="B13" s="9" t="n">
        <v>5.17</v>
      </c>
      <c r="C13" s="9" t="n">
        <v>5.17</v>
      </c>
      <c r="F13" s="9" t="n">
        <v>5.17</v>
      </c>
    </row>
    <row r="14" spans="1:8">
      <c r="A14" s="4" t="s">
        <v>353</v>
      </c>
    </row>
    <row r="15" spans="1:8">
      <c r="A15" s="3" t="s">
        <v>345</v>
      </c>
    </row>
    <row r="16" spans="1:8">
      <c r="A16" s="4" t="s">
        <v>334</v>
      </c>
      <c r="C16" s="13" t="n">
        <v>5.295</v>
      </c>
    </row>
    <row r="17" spans="1:8">
      <c r="A17" s="4" t="s">
        <v>336</v>
      </c>
    </row>
    <row r="18" spans="1:8">
      <c r="A18" s="3" t="s">
        <v>345</v>
      </c>
    </row>
    <row r="19" spans="1:8">
      <c r="A19" s="4" t="s">
        <v>352</v>
      </c>
      <c r="C19" s="5" t="n">
        <v>1800000</v>
      </c>
    </row>
    <row r="20" spans="1:8">
      <c r="A20" s="4" t="s">
        <v>334</v>
      </c>
      <c r="B20" s="9" t="n">
        <v>6.45</v>
      </c>
      <c r="C20" s="9" t="n">
        <v>6.45</v>
      </c>
      <c r="F20" s="9" t="n">
        <v>6.45</v>
      </c>
    </row>
    <row r="21" spans="1:8">
      <c r="A21" s="4" t="s">
        <v>354</v>
      </c>
    </row>
    <row r="22" spans="1:8">
      <c r="A22" s="3" t="s">
        <v>345</v>
      </c>
    </row>
    <row r="23" spans="1:8">
      <c r="A23" s="4" t="s">
        <v>334</v>
      </c>
      <c r="C23" s="13" t="n">
        <v>6.595</v>
      </c>
    </row>
    <row r="24" spans="1:8">
      <c r="A24" s="4" t="s">
        <v>355</v>
      </c>
    </row>
    <row r="25" spans="1:8">
      <c r="A25" s="3" t="s">
        <v>345</v>
      </c>
    </row>
    <row r="26" spans="1:8">
      <c r="A26" s="4" t="s">
        <v>334</v>
      </c>
      <c r="D26" s="7" t="n">
        <v>10</v>
      </c>
    </row>
    <row r="27" spans="1:8">
      <c r="A27" s="4" t="s">
        <v>350</v>
      </c>
      <c r="D27" s="4" t="s">
        <v>356</v>
      </c>
    </row>
    <row r="28" spans="1:8">
      <c r="A28" s="4" t="s">
        <v>352</v>
      </c>
      <c r="D28" s="5" t="n">
        <v>3400000</v>
      </c>
    </row>
    <row r="29" spans="1:8">
      <c r="A29" s="4" t="s">
        <v>357</v>
      </c>
      <c r="E29" s="5" t="n">
        <v>0</v>
      </c>
      <c r="G29" s="5" t="n">
        <v>0</v>
      </c>
    </row>
    <row r="30" spans="1:8">
      <c r="A30" s="4" t="s">
        <v>358</v>
      </c>
    </row>
    <row r="31" spans="1:8">
      <c r="A31" s="3" t="s">
        <v>345</v>
      </c>
    </row>
    <row r="32" spans="1:8">
      <c r="A32" s="4" t="s">
        <v>359</v>
      </c>
      <c r="H32" s="5" t="n">
        <v>78567</v>
      </c>
    </row>
    <row r="33" spans="1:8">
      <c r="A33" s="4" t="s">
        <v>360</v>
      </c>
      <c r="H33" s="5" t="n">
        <v>256175</v>
      </c>
    </row>
    <row r="34" spans="1:8">
      <c r="A34" s="4" t="s">
        <v>337</v>
      </c>
    </row>
    <row r="35" spans="1:8">
      <c r="A35" s="3" t="s">
        <v>345</v>
      </c>
    </row>
    <row r="36" spans="1:8">
      <c r="A36" s="4" t="s">
        <v>361</v>
      </c>
      <c r="C36" s="4" t="s">
        <v>362</v>
      </c>
      <c r="F36" s="4" t="s">
        <v>36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63</v>
      </c>
      <c r="B1" s="2" t="s">
        <v>326</v>
      </c>
      <c r="C1" s="2" t="s">
        <v>325</v>
      </c>
      <c r="D1" s="2" t="s">
        <v>2</v>
      </c>
    </row>
    <row r="2" spans="1:4">
      <c r="A2" s="3" t="s">
        <v>364</v>
      </c>
    </row>
    <row r="3" spans="1:4">
      <c r="A3" s="4" t="s">
        <v>63</v>
      </c>
      <c r="D3" s="5" t="n">
        <v>625000</v>
      </c>
    </row>
    <row r="4" spans="1:4">
      <c r="A4" s="4" t="s">
        <v>365</v>
      </c>
      <c r="C4" s="7" t="n">
        <v>62500000</v>
      </c>
    </row>
    <row r="5" spans="1:4">
      <c r="A5" s="4" t="s">
        <v>366</v>
      </c>
      <c r="D5" s="7" t="n">
        <v>45300000</v>
      </c>
    </row>
    <row r="6" spans="1:4">
      <c r="A6" s="4" t="s">
        <v>367</v>
      </c>
      <c r="D6" s="4" t="s">
        <v>368</v>
      </c>
    </row>
    <row r="7" spans="1:4">
      <c r="A7" s="4" t="s">
        <v>337</v>
      </c>
    </row>
    <row r="8" spans="1:4">
      <c r="A8" s="3" t="s">
        <v>364</v>
      </c>
    </row>
    <row r="9" spans="1:4">
      <c r="A9" s="4" t="s">
        <v>63</v>
      </c>
      <c r="C9" s="5" t="n">
        <v>625000</v>
      </c>
    </row>
    <row r="10" spans="1:4">
      <c r="A10" s="4" t="s">
        <v>369</v>
      </c>
      <c r="C10" s="7" t="n">
        <v>100</v>
      </c>
    </row>
    <row r="11" spans="1:4">
      <c r="A11" s="4" t="s">
        <v>338</v>
      </c>
      <c r="C11" s="9" t="n">
        <v>5.17</v>
      </c>
      <c r="D11" s="9" t="n">
        <v>5.17</v>
      </c>
    </row>
    <row r="12" spans="1:4">
      <c r="A12" s="4" t="s">
        <v>361</v>
      </c>
      <c r="C12" s="4" t="s">
        <v>362</v>
      </c>
      <c r="D12" s="4" t="s">
        <v>362</v>
      </c>
    </row>
    <row r="13" spans="1:4">
      <c r="A13" s="4" t="s">
        <v>348</v>
      </c>
    </row>
    <row r="14" spans="1:4">
      <c r="A14" s="3" t="s">
        <v>364</v>
      </c>
    </row>
    <row r="15" spans="1:4">
      <c r="A15" s="4" t="s">
        <v>349</v>
      </c>
      <c r="B15" s="7" t="n">
        <v>483559</v>
      </c>
      <c r="C15" s="7" t="n">
        <v>483559</v>
      </c>
    </row>
    <row r="16" spans="1:4">
      <c r="A16" s="4" t="s">
        <v>335</v>
      </c>
    </row>
    <row r="17" spans="1:4">
      <c r="A17" s="3" t="s">
        <v>364</v>
      </c>
    </row>
    <row r="18" spans="1:4">
      <c r="A18" s="4" t="s">
        <v>352</v>
      </c>
      <c r="C18" s="5" t="n">
        <v>1800000</v>
      </c>
    </row>
    <row r="19" spans="1:4">
      <c r="A19" s="4" t="s">
        <v>334</v>
      </c>
      <c r="B19" s="9" t="n">
        <v>5.17</v>
      </c>
      <c r="C19" s="9" t="n">
        <v>5.17</v>
      </c>
      <c r="D19" s="9" t="n">
        <v>5.17</v>
      </c>
    </row>
    <row r="20" spans="1:4">
      <c r="A20" s="4" t="s">
        <v>353</v>
      </c>
    </row>
    <row r="21" spans="1:4">
      <c r="A21" s="3" t="s">
        <v>364</v>
      </c>
    </row>
    <row r="22" spans="1:4">
      <c r="A22" s="4" t="s">
        <v>334</v>
      </c>
      <c r="C22" s="13" t="n">
        <v>5.295</v>
      </c>
    </row>
    <row r="23" spans="1:4">
      <c r="A23" s="4" t="s">
        <v>336</v>
      </c>
    </row>
    <row r="24" spans="1:4">
      <c r="A24" s="3" t="s">
        <v>364</v>
      </c>
    </row>
    <row r="25" spans="1:4">
      <c r="A25" s="4" t="s">
        <v>352</v>
      </c>
      <c r="C25" s="5" t="n">
        <v>1800000</v>
      </c>
    </row>
    <row r="26" spans="1:4">
      <c r="A26" s="4" t="s">
        <v>334</v>
      </c>
      <c r="B26" s="9" t="n">
        <v>6.45</v>
      </c>
      <c r="C26" s="9" t="n">
        <v>6.45</v>
      </c>
      <c r="D26" s="9" t="n">
        <v>6.45</v>
      </c>
    </row>
    <row r="27" spans="1:4">
      <c r="A27" s="4" t="s">
        <v>354</v>
      </c>
    </row>
    <row r="28" spans="1:4">
      <c r="A28" s="3" t="s">
        <v>364</v>
      </c>
    </row>
    <row r="29" spans="1:4">
      <c r="A29" s="4" t="s">
        <v>334</v>
      </c>
      <c r="C29" s="13" t="n">
        <v>6.59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0"/>
  </cols>
  <sheetData>
    <row r="1" spans="1:2">
      <c r="A1" s="1" t="s">
        <v>370</v>
      </c>
      <c r="B1" s="2" t="s">
        <v>109</v>
      </c>
    </row>
    <row r="2" spans="1:2">
      <c r="A2" s="3" t="s">
        <v>364</v>
      </c>
    </row>
    <row r="3" spans="1:2">
      <c r="A3" s="4" t="s">
        <v>337</v>
      </c>
      <c r="B3" s="7" t="n">
        <v>59355</v>
      </c>
    </row>
    <row r="4" spans="1:2">
      <c r="A4" s="4" t="s">
        <v>371</v>
      </c>
      <c r="B4" s="5" t="n">
        <v>3145</v>
      </c>
    </row>
    <row r="5" spans="1:2">
      <c r="A5" s="4" t="s">
        <v>372</v>
      </c>
      <c r="B5" s="7" t="n">
        <v>62500</v>
      </c>
    </row>
    <row r="6" spans="1:2">
      <c r="A6" s="4" t="s">
        <v>337</v>
      </c>
    </row>
    <row r="7" spans="1:2">
      <c r="A7" s="3" t="s">
        <v>364</v>
      </c>
    </row>
    <row r="8" spans="1:2">
      <c r="A8" s="4" t="s">
        <v>373</v>
      </c>
      <c r="B8" s="4" t="s">
        <v>374</v>
      </c>
    </row>
    <row r="9" spans="1:2">
      <c r="A9" s="4" t="s">
        <v>375</v>
      </c>
      <c r="B9" s="4" t="s">
        <v>376</v>
      </c>
    </row>
    <row r="10" spans="1:2">
      <c r="A10" s="4" t="s">
        <v>377</v>
      </c>
      <c r="B10" s="4" t="s">
        <v>378</v>
      </c>
    </row>
    <row r="11" spans="1:2">
      <c r="A11" s="4" t="s">
        <v>348</v>
      </c>
    </row>
    <row r="12" spans="1:2">
      <c r="A12" s="3" t="s">
        <v>364</v>
      </c>
    </row>
    <row r="13" spans="1:2">
      <c r="A13" s="4" t="s">
        <v>373</v>
      </c>
      <c r="B13" s="4" t="s">
        <v>374</v>
      </c>
    </row>
    <row r="14" spans="1:2">
      <c r="A14" s="4" t="s">
        <v>375</v>
      </c>
      <c r="B14" s="4" t="s">
        <v>37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55"/>
    <col customWidth="1" max="5" min="5" width="20"/>
  </cols>
  <sheetData>
    <row r="1" spans="1:5">
      <c r="A1" s="1" t="s">
        <v>379</v>
      </c>
      <c r="B1" s="2" t="s">
        <v>380</v>
      </c>
      <c r="C1" s="2" t="s">
        <v>381</v>
      </c>
      <c r="D1" s="2" t="s">
        <v>382</v>
      </c>
      <c r="E1" s="2" t="s">
        <v>383</v>
      </c>
    </row>
    <row r="2" spans="1:5">
      <c r="A2" s="3" t="s">
        <v>364</v>
      </c>
    </row>
    <row r="3" spans="1:5">
      <c r="A3" s="4" t="s">
        <v>384</v>
      </c>
      <c r="C3" s="5" t="n">
        <v>825000</v>
      </c>
      <c r="D3" s="5" t="n">
        <v>825000</v>
      </c>
      <c r="E3" s="5" t="n">
        <v>0</v>
      </c>
    </row>
    <row r="4" spans="1:5">
      <c r="A4" s="4" t="s">
        <v>63</v>
      </c>
      <c r="C4" s="5" t="n">
        <v>625000</v>
      </c>
      <c r="D4" s="5" t="n">
        <v>625000</v>
      </c>
    </row>
    <row r="5" spans="1:5">
      <c r="A5" s="4" t="s">
        <v>385</v>
      </c>
      <c r="C5" s="7" t="n">
        <v>64758</v>
      </c>
      <c r="D5" s="7" t="n">
        <v>64758</v>
      </c>
    </row>
    <row r="6" spans="1:5">
      <c r="A6" s="4" t="s">
        <v>337</v>
      </c>
    </row>
    <row r="7" spans="1:5">
      <c r="A7" s="3" t="s">
        <v>364</v>
      </c>
    </row>
    <row r="8" spans="1:5">
      <c r="A8" s="4" t="s">
        <v>384</v>
      </c>
      <c r="B8" s="5" t="n">
        <v>825000</v>
      </c>
    </row>
    <row r="9" spans="1:5">
      <c r="A9" s="4" t="s">
        <v>63</v>
      </c>
      <c r="B9" s="5" t="n">
        <v>625000</v>
      </c>
    </row>
    <row r="10" spans="1:5">
      <c r="A10" s="4" t="s">
        <v>386</v>
      </c>
      <c r="B10" s="7" t="n">
        <v>100</v>
      </c>
    </row>
    <row r="11" spans="1:5">
      <c r="A11" s="4" t="s">
        <v>361</v>
      </c>
      <c r="B11" s="4" t="s">
        <v>362</v>
      </c>
      <c r="D11" s="4" t="s">
        <v>362</v>
      </c>
    </row>
    <row r="12" spans="1:5">
      <c r="A12" s="4" t="s">
        <v>387</v>
      </c>
      <c r="B12" s="9" t="n">
        <v>5.17</v>
      </c>
      <c r="C12" s="9" t="n">
        <v>5.17</v>
      </c>
      <c r="D12" s="9" t="n">
        <v>5.17</v>
      </c>
    </row>
    <row r="13" spans="1:5">
      <c r="A13" s="4" t="s">
        <v>388</v>
      </c>
      <c r="B13" s="7" t="n">
        <v>100</v>
      </c>
    </row>
    <row r="14" spans="1:5">
      <c r="A14" s="4" t="s">
        <v>385</v>
      </c>
      <c r="B14" s="7" t="n">
        <v>62500</v>
      </c>
    </row>
    <row r="15" spans="1:5">
      <c r="A15" s="4" t="s">
        <v>377</v>
      </c>
      <c r="D15" s="4" t="s">
        <v>389</v>
      </c>
    </row>
    <row r="16" spans="1:5">
      <c r="A16" s="4" t="s">
        <v>390</v>
      </c>
      <c r="C16" s="4" t="s">
        <v>378</v>
      </c>
      <c r="D16" s="4" t="s">
        <v>378</v>
      </c>
    </row>
    <row r="17" spans="1:5">
      <c r="A17" s="4" t="s">
        <v>391</v>
      </c>
      <c r="D17" s="4" t="s">
        <v>392</v>
      </c>
    </row>
    <row r="18" spans="1:5">
      <c r="A18" s="4" t="s">
        <v>393</v>
      </c>
      <c r="D18" s="5" t="n">
        <v>1</v>
      </c>
    </row>
    <row r="19" spans="1:5">
      <c r="A19" s="4" t="s">
        <v>394</v>
      </c>
      <c r="D19" s="5" t="n">
        <v>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395</v>
      </c>
      <c r="B1" s="2" t="s">
        <v>325</v>
      </c>
      <c r="C1" s="2" t="s">
        <v>2</v>
      </c>
      <c r="D1" s="2" t="s">
        <v>343</v>
      </c>
      <c r="E1" s="2" t="s">
        <v>23</v>
      </c>
    </row>
    <row r="2" spans="1:5">
      <c r="A2" s="3" t="s">
        <v>396</v>
      </c>
    </row>
    <row r="3" spans="1:5">
      <c r="A3" s="4" t="s">
        <v>397</v>
      </c>
      <c r="C3" s="7" t="n">
        <v>64758</v>
      </c>
    </row>
    <row r="4" spans="1:5">
      <c r="A4" s="4" t="s">
        <v>398</v>
      </c>
      <c r="C4" s="5" t="n">
        <v>57988</v>
      </c>
      <c r="E4" s="7" t="n">
        <v>0</v>
      </c>
    </row>
    <row r="5" spans="1:5">
      <c r="A5" s="4" t="s">
        <v>399</v>
      </c>
      <c r="B5" s="7" t="n">
        <v>4000</v>
      </c>
    </row>
    <row r="6" spans="1:5">
      <c r="A6" s="4" t="s">
        <v>348</v>
      </c>
    </row>
    <row r="7" spans="1:5">
      <c r="A7" s="3" t="s">
        <v>396</v>
      </c>
    </row>
    <row r="8" spans="1:5">
      <c r="A8" s="4" t="s">
        <v>399</v>
      </c>
      <c r="B8" s="5" t="n">
        <v>200</v>
      </c>
    </row>
    <row r="9" spans="1:5">
      <c r="A9" s="4" t="s">
        <v>337</v>
      </c>
    </row>
    <row r="10" spans="1:5">
      <c r="A10" s="3" t="s">
        <v>396</v>
      </c>
    </row>
    <row r="11" spans="1:5">
      <c r="A11" s="4" t="s">
        <v>397</v>
      </c>
      <c r="B11" s="5" t="n">
        <v>62500</v>
      </c>
    </row>
    <row r="12" spans="1:5">
      <c r="A12" s="4" t="s">
        <v>398</v>
      </c>
      <c r="B12" s="5" t="n">
        <v>52380</v>
      </c>
      <c r="C12" s="7" t="n">
        <v>57988</v>
      </c>
      <c r="D12" s="7" t="n">
        <v>52380</v>
      </c>
    </row>
    <row r="13" spans="1:5">
      <c r="A13" s="4" t="s">
        <v>399</v>
      </c>
      <c r="B13" s="5" t="n">
        <v>3800</v>
      </c>
    </row>
    <row r="14" spans="1:5">
      <c r="A14" s="4" t="s">
        <v>400</v>
      </c>
    </row>
    <row r="15" spans="1:5">
      <c r="A15" s="3" t="s">
        <v>396</v>
      </c>
    </row>
    <row r="16" spans="1:5">
      <c r="A16" s="4" t="s">
        <v>401</v>
      </c>
      <c r="B16" s="5" t="n">
        <v>-3145</v>
      </c>
    </row>
    <row r="17" spans="1:5">
      <c r="A17" s="4" t="s">
        <v>402</v>
      </c>
    </row>
    <row r="18" spans="1:5">
      <c r="A18" s="3" t="s">
        <v>396</v>
      </c>
    </row>
    <row r="19" spans="1:5">
      <c r="A19" s="4" t="s">
        <v>401</v>
      </c>
      <c r="B19" s="5" t="n">
        <v>-3145</v>
      </c>
    </row>
    <row r="20" spans="1:5">
      <c r="A20" s="4" t="s">
        <v>403</v>
      </c>
    </row>
    <row r="21" spans="1:5">
      <c r="A21" s="3" t="s">
        <v>396</v>
      </c>
    </row>
    <row r="22" spans="1:5">
      <c r="A22" s="4" t="s">
        <v>401</v>
      </c>
      <c r="B22" s="7" t="n">
        <v>-383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r="1" spans="1:2">
      <c r="A1" s="1" t="s">
        <v>404</v>
      </c>
      <c r="B1" s="2" t="s">
        <v>75</v>
      </c>
    </row>
    <row r="2" spans="1:2">
      <c r="B2" s="2" t="s">
        <v>318</v>
      </c>
    </row>
    <row r="3" spans="1:2">
      <c r="A3" s="3" t="s">
        <v>405</v>
      </c>
    </row>
    <row r="4" spans="1:2">
      <c r="A4" s="4" t="s">
        <v>406</v>
      </c>
      <c r="B4" s="7" t="n">
        <v>57988</v>
      </c>
    </row>
    <row r="5" spans="1:2">
      <c r="A5" s="4" t="s">
        <v>337</v>
      </c>
    </row>
    <row r="6" spans="1:2">
      <c r="A6" s="3" t="s">
        <v>405</v>
      </c>
    </row>
    <row r="7" spans="1:2">
      <c r="A7" s="4" t="s">
        <v>407</v>
      </c>
      <c r="B7" s="5" t="n">
        <v>52380</v>
      </c>
    </row>
    <row r="8" spans="1:2">
      <c r="A8" s="4" t="s">
        <v>408</v>
      </c>
      <c r="B8" s="5" t="n">
        <v>2258</v>
      </c>
    </row>
    <row r="9" spans="1:2">
      <c r="A9" s="4" t="s">
        <v>406</v>
      </c>
      <c r="B9" s="5" t="n">
        <v>57988</v>
      </c>
    </row>
    <row r="10" spans="1:2">
      <c r="A10" s="4" t="s">
        <v>403</v>
      </c>
    </row>
    <row r="11" spans="1:2">
      <c r="A11" s="3" t="s">
        <v>405</v>
      </c>
    </row>
    <row r="12" spans="1:2">
      <c r="A12" s="4" t="s">
        <v>409</v>
      </c>
      <c r="B12" s="5" t="n">
        <v>109</v>
      </c>
    </row>
    <row r="13" spans="1:2">
      <c r="A13" s="4" t="s">
        <v>400</v>
      </c>
    </row>
    <row r="14" spans="1:2">
      <c r="A14" s="3" t="s">
        <v>405</v>
      </c>
    </row>
    <row r="15" spans="1:2">
      <c r="A15" s="4" t="s">
        <v>409</v>
      </c>
      <c r="B15" s="5" t="n">
        <v>96</v>
      </c>
    </row>
    <row r="16" spans="1:2">
      <c r="A16" s="4" t="s">
        <v>402</v>
      </c>
    </row>
    <row r="17" spans="1:2">
      <c r="A17" s="3" t="s">
        <v>405</v>
      </c>
    </row>
    <row r="18" spans="1:2">
      <c r="A18" s="4" t="s">
        <v>409</v>
      </c>
      <c r="B18" s="7" t="n">
        <v>314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s>
  <sheetData>
    <row r="1" spans="1:4">
      <c r="A1" s="1" t="s">
        <v>410</v>
      </c>
      <c r="B1" s="2" t="s">
        <v>326</v>
      </c>
      <c r="C1" s="2" t="s">
        <v>325</v>
      </c>
      <c r="D1" s="2" t="s">
        <v>2</v>
      </c>
    </row>
    <row r="2" spans="1:4">
      <c r="A2" s="3" t="s">
        <v>345</v>
      </c>
    </row>
    <row r="3" spans="1:4">
      <c r="A3" s="4" t="s">
        <v>346</v>
      </c>
      <c r="D3" s="4" t="s">
        <v>347</v>
      </c>
    </row>
    <row r="4" spans="1:4">
      <c r="A4" s="4" t="s">
        <v>348</v>
      </c>
    </row>
    <row r="5" spans="1:4">
      <c r="A5" s="3" t="s">
        <v>345</v>
      </c>
    </row>
    <row r="6" spans="1:4">
      <c r="A6" s="4" t="s">
        <v>349</v>
      </c>
      <c r="B6" s="7" t="n">
        <v>483559</v>
      </c>
      <c r="C6" s="7" t="n">
        <v>483559</v>
      </c>
    </row>
    <row r="7" spans="1:4">
      <c r="A7" s="4" t="s">
        <v>350</v>
      </c>
      <c r="D7" s="4" t="s">
        <v>351</v>
      </c>
    </row>
    <row r="8" spans="1:4">
      <c r="A8" s="4" t="s">
        <v>335</v>
      </c>
    </row>
    <row r="9" spans="1:4">
      <c r="A9" s="3" t="s">
        <v>345</v>
      </c>
    </row>
    <row r="10" spans="1:4">
      <c r="A10" s="4" t="s">
        <v>352</v>
      </c>
      <c r="C10" s="5" t="n">
        <v>1800000</v>
      </c>
    </row>
    <row r="11" spans="1:4">
      <c r="A11" s="4" t="s">
        <v>334</v>
      </c>
      <c r="B11" s="9" t="n">
        <v>5.17</v>
      </c>
      <c r="C11" s="9" t="n">
        <v>5.17</v>
      </c>
      <c r="D11" s="9" t="n">
        <v>5.17</v>
      </c>
    </row>
    <row r="12" spans="1:4">
      <c r="A12" s="4" t="s">
        <v>353</v>
      </c>
    </row>
    <row r="13" spans="1:4">
      <c r="A13" s="3" t="s">
        <v>345</v>
      </c>
    </row>
    <row r="14" spans="1:4">
      <c r="A14" s="4" t="s">
        <v>334</v>
      </c>
      <c r="C14" s="13" t="n">
        <v>5.295</v>
      </c>
    </row>
    <row r="15" spans="1:4">
      <c r="A15" s="4" t="s">
        <v>336</v>
      </c>
    </row>
    <row r="16" spans="1:4">
      <c r="A16" s="3" t="s">
        <v>345</v>
      </c>
    </row>
    <row r="17" spans="1:4">
      <c r="A17" s="4" t="s">
        <v>352</v>
      </c>
      <c r="C17" s="5" t="n">
        <v>1800000</v>
      </c>
    </row>
    <row r="18" spans="1:4">
      <c r="A18" s="4" t="s">
        <v>334</v>
      </c>
      <c r="B18" s="9" t="n">
        <v>6.45</v>
      </c>
      <c r="C18" s="9" t="n">
        <v>6.45</v>
      </c>
      <c r="D18" s="9" t="n">
        <v>6.45</v>
      </c>
    </row>
    <row r="19" spans="1:4">
      <c r="A19" s="4" t="s">
        <v>354</v>
      </c>
    </row>
    <row r="20" spans="1:4">
      <c r="A20" s="3" t="s">
        <v>345</v>
      </c>
    </row>
    <row r="21" spans="1:4">
      <c r="A21" s="4" t="s">
        <v>334</v>
      </c>
      <c r="C21" s="13" t="n">
        <v>6.59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11</v>
      </c>
      <c r="B1" s="2" t="s">
        <v>2</v>
      </c>
      <c r="C1" s="2" t="s">
        <v>325</v>
      </c>
    </row>
    <row r="2" spans="1:3">
      <c r="A2" s="3" t="s">
        <v>345</v>
      </c>
    </row>
    <row r="3" spans="1:3">
      <c r="A3" s="4" t="s">
        <v>412</v>
      </c>
      <c r="B3" s="7" t="n">
        <v>2900</v>
      </c>
    </row>
    <row r="4" spans="1:3">
      <c r="A4" s="4" t="s">
        <v>348</v>
      </c>
    </row>
    <row r="5" spans="1:3">
      <c r="A5" s="3" t="s">
        <v>345</v>
      </c>
    </row>
    <row r="6" spans="1:3">
      <c r="A6" s="4" t="s">
        <v>413</v>
      </c>
      <c r="C6" s="7" t="n">
        <v>3145</v>
      </c>
    </row>
    <row r="7" spans="1:3">
      <c r="A7" s="4" t="s">
        <v>414</v>
      </c>
      <c r="C7" s="5" t="n">
        <v>-203</v>
      </c>
    </row>
    <row r="8" spans="1:3">
      <c r="A8" s="4" t="s">
        <v>412</v>
      </c>
      <c r="C8" s="7" t="n">
        <v>294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15"/>
  </cols>
  <sheetData>
    <row r="1" spans="1:2">
      <c r="A1" s="1" t="s">
        <v>415</v>
      </c>
      <c r="B1" s="2" t="s">
        <v>1</v>
      </c>
    </row>
    <row r="2" spans="1:2">
      <c r="B2" s="2" t="s">
        <v>2</v>
      </c>
    </row>
    <row r="3" spans="1:2">
      <c r="A3" s="3" t="s">
        <v>175</v>
      </c>
    </row>
    <row r="4" spans="1:2">
      <c r="A4" s="4" t="s">
        <v>416</v>
      </c>
      <c r="B4" s="4" t="s">
        <v>41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18</v>
      </c>
      <c r="B1" s="2" t="s">
        <v>75</v>
      </c>
      <c r="D1" s="2" t="s">
        <v>1</v>
      </c>
    </row>
    <row r="2" spans="1:5">
      <c r="B2" s="2" t="s">
        <v>2</v>
      </c>
      <c r="C2" s="2" t="s">
        <v>76</v>
      </c>
      <c r="D2" s="2" t="s">
        <v>2</v>
      </c>
      <c r="E2" s="2" t="s">
        <v>76</v>
      </c>
    </row>
    <row r="3" spans="1:5">
      <c r="A3" s="3" t="s">
        <v>419</v>
      </c>
    </row>
    <row r="4" spans="1:5">
      <c r="A4" s="4" t="s">
        <v>109</v>
      </c>
      <c r="B4" s="7" t="n">
        <v>259</v>
      </c>
      <c r="C4" s="7" t="n">
        <v>5333</v>
      </c>
      <c r="D4" s="7" t="n">
        <v>479</v>
      </c>
      <c r="E4" s="7" t="n">
        <v>11832</v>
      </c>
    </row>
    <row r="5" spans="1:5">
      <c r="A5" s="4" t="s">
        <v>420</v>
      </c>
    </row>
    <row r="6" spans="1:5">
      <c r="A6" s="3" t="s">
        <v>419</v>
      </c>
    </row>
    <row r="7" spans="1:5">
      <c r="A7" s="4" t="s">
        <v>421</v>
      </c>
      <c r="B7" s="5" t="n">
        <v>223</v>
      </c>
      <c r="C7" s="5" t="n">
        <v>1571</v>
      </c>
      <c r="D7" s="5" t="n">
        <v>571</v>
      </c>
      <c r="E7" s="5" t="n">
        <v>2546</v>
      </c>
    </row>
    <row r="8" spans="1:5">
      <c r="A8" s="4" t="s">
        <v>422</v>
      </c>
      <c r="B8" s="5" t="n">
        <v>10</v>
      </c>
      <c r="C8" s="5" t="n">
        <v>430</v>
      </c>
      <c r="D8" s="5" t="n">
        <v>-332</v>
      </c>
      <c r="E8" s="5" t="n">
        <v>1580</v>
      </c>
    </row>
    <row r="9" spans="1:5">
      <c r="A9" s="4" t="s">
        <v>423</v>
      </c>
      <c r="B9" s="5" t="n">
        <v>143</v>
      </c>
      <c r="C9" s="5" t="n">
        <v>353</v>
      </c>
      <c r="D9" s="5" t="n">
        <v>336</v>
      </c>
      <c r="E9" s="5" t="n">
        <v>658</v>
      </c>
    </row>
    <row r="10" spans="1:5">
      <c r="A10" s="4" t="s">
        <v>424</v>
      </c>
      <c r="B10" s="5" t="n">
        <v>-118</v>
      </c>
      <c r="C10" s="5" t="n">
        <v>2118</v>
      </c>
      <c r="D10" s="5" t="n">
        <v>-463</v>
      </c>
      <c r="E10" s="5" t="n">
        <v>5420</v>
      </c>
    </row>
    <row r="11" spans="1:5">
      <c r="A11" s="4" t="s">
        <v>425</v>
      </c>
      <c r="B11" s="5" t="n">
        <v>0</v>
      </c>
      <c r="C11" s="5" t="n">
        <v>8</v>
      </c>
      <c r="D11" s="5" t="n">
        <v>0</v>
      </c>
      <c r="E11" s="5" t="n">
        <v>333</v>
      </c>
    </row>
    <row r="12" spans="1:5">
      <c r="A12" s="4" t="s">
        <v>426</v>
      </c>
      <c r="B12" s="5" t="n">
        <v>1</v>
      </c>
      <c r="C12" s="5" t="n">
        <v>853</v>
      </c>
      <c r="D12" s="5" t="n">
        <v>367</v>
      </c>
      <c r="E12" s="5" t="n">
        <v>1295</v>
      </c>
    </row>
    <row r="13" spans="1:5">
      <c r="A13" s="4" t="s">
        <v>109</v>
      </c>
      <c r="B13" s="7" t="n">
        <v>259</v>
      </c>
      <c r="C13" s="7" t="n">
        <v>5333</v>
      </c>
      <c r="D13" s="7" t="n">
        <v>479</v>
      </c>
      <c r="E13" s="7" t="n">
        <v>1183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1"/>
    <col customWidth="1" max="3" min="3" width="16"/>
    <col customWidth="1" max="4" min="4" width="13"/>
    <col customWidth="1" max="5" min="5" width="15"/>
    <col customWidth="1" max="6" min="6" width="27"/>
    <col customWidth="1" max="7" min="7" width="20"/>
  </cols>
  <sheetData>
    <row r="1" spans="1:7">
      <c r="A1" s="1" t="s">
        <v>108</v>
      </c>
      <c r="B1" s="2" t="s">
        <v>109</v>
      </c>
      <c r="C1" s="2" t="s">
        <v>110</v>
      </c>
      <c r="D1" s="2" t="s">
        <v>111</v>
      </c>
      <c r="E1" s="2" t="s">
        <v>112</v>
      </c>
      <c r="F1" s="2" t="s">
        <v>113</v>
      </c>
      <c r="G1" s="2" t="s">
        <v>114</v>
      </c>
    </row>
    <row r="2" spans="1:7">
      <c r="A2" s="4" t="s">
        <v>115</v>
      </c>
      <c r="B2" s="7" t="n">
        <v>354583</v>
      </c>
      <c r="C2" s="7" t="n">
        <v>0</v>
      </c>
      <c r="D2" s="7" t="n">
        <v>7</v>
      </c>
      <c r="E2" s="7" t="n">
        <v>-10311</v>
      </c>
      <c r="F2" s="7" t="n">
        <v>519625</v>
      </c>
      <c r="G2" s="7" t="n">
        <v>-154738</v>
      </c>
    </row>
    <row r="3" spans="1:7">
      <c r="A3" s="3" t="s">
        <v>116</v>
      </c>
    </row>
    <row r="4" spans="1:7">
      <c r="A4" s="4" t="s">
        <v>117</v>
      </c>
      <c r="B4" s="5" t="n">
        <v>906</v>
      </c>
      <c r="D4" s="5" t="n">
        <v>1</v>
      </c>
      <c r="F4" s="5" t="n">
        <v>905</v>
      </c>
    </row>
    <row r="5" spans="1:7">
      <c r="A5" s="4" t="s">
        <v>118</v>
      </c>
      <c r="B5" s="5" t="n">
        <v>4665</v>
      </c>
      <c r="F5" s="5" t="n">
        <v>4665</v>
      </c>
    </row>
    <row r="6" spans="1:7">
      <c r="A6" s="4" t="s">
        <v>98</v>
      </c>
      <c r="B6" s="5" t="n">
        <v>-45132</v>
      </c>
      <c r="G6" s="5" t="n">
        <v>-45132</v>
      </c>
    </row>
    <row r="7" spans="1:7">
      <c r="A7" s="4" t="s">
        <v>119</v>
      </c>
      <c r="B7" s="5" t="n">
        <v>315022</v>
      </c>
      <c r="C7" s="5" t="n">
        <v>0</v>
      </c>
      <c r="D7" s="5" t="n">
        <v>8</v>
      </c>
      <c r="E7" s="5" t="n">
        <v>-10311</v>
      </c>
      <c r="F7" s="5" t="n">
        <v>525195</v>
      </c>
      <c r="G7" s="5" t="n">
        <v>-199870</v>
      </c>
    </row>
    <row r="8" spans="1:7">
      <c r="A8" s="4" t="s">
        <v>120</v>
      </c>
      <c r="B8" s="5" t="n">
        <v>216805</v>
      </c>
      <c r="C8" s="5" t="n">
        <v>0</v>
      </c>
      <c r="D8" s="5" t="n">
        <v>8</v>
      </c>
      <c r="E8" s="5" t="n">
        <v>-10679</v>
      </c>
      <c r="F8" s="5" t="n">
        <v>529682</v>
      </c>
      <c r="G8" s="5" t="n">
        <v>-302206</v>
      </c>
    </row>
    <row r="9" spans="1:7">
      <c r="A9" s="3" t="s">
        <v>116</v>
      </c>
    </row>
    <row r="10" spans="1:7">
      <c r="A10" s="4" t="s">
        <v>121</v>
      </c>
      <c r="B10" s="5" t="n">
        <v>6570</v>
      </c>
      <c r="F10" s="5" t="n">
        <v>6570</v>
      </c>
    </row>
    <row r="11" spans="1:7">
      <c r="A11" s="4" t="s">
        <v>99</v>
      </c>
      <c r="B11" s="5" t="n">
        <v>-2258</v>
      </c>
    </row>
    <row r="12" spans="1:7">
      <c r="A12" s="4" t="s">
        <v>100</v>
      </c>
      <c r="B12" s="5" t="n">
        <v>-3350</v>
      </c>
    </row>
    <row r="13" spans="1:7">
      <c r="A13" s="4" t="s">
        <v>118</v>
      </c>
      <c r="B13" s="5" t="n">
        <v>3454</v>
      </c>
      <c r="F13" s="5" t="n">
        <v>3454</v>
      </c>
    </row>
    <row r="14" spans="1:7">
      <c r="A14" s="4" t="s">
        <v>122</v>
      </c>
      <c r="B14" s="5" t="n">
        <v>-34</v>
      </c>
      <c r="E14" s="5" t="n">
        <v>-36</v>
      </c>
      <c r="F14" s="5" t="n">
        <v>2</v>
      </c>
    </row>
    <row r="15" spans="1:7">
      <c r="A15" s="4" t="s">
        <v>98</v>
      </c>
      <c r="B15" s="5" t="n">
        <v>-264481</v>
      </c>
      <c r="G15" s="5" t="n">
        <v>-264481</v>
      </c>
    </row>
    <row r="16" spans="1:7">
      <c r="A16" s="4" t="s">
        <v>123</v>
      </c>
      <c r="B16" s="7" t="n">
        <v>-43294</v>
      </c>
      <c r="C16" s="7" t="n">
        <v>0</v>
      </c>
      <c r="D16" s="7" t="n">
        <v>8</v>
      </c>
      <c r="E16" s="7" t="n">
        <v>-10715</v>
      </c>
      <c r="F16" s="7" t="n">
        <v>534100</v>
      </c>
      <c r="G16" s="7" t="n">
        <v>-56668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I29"/>
  <sheetViews>
    <sheetView workbookViewId="0">
      <selection activeCell="A1" sqref="A1"/>
    </sheetView>
  </sheetViews>
  <sheetFormatPr baseColWidth="10" defaultRowHeight="15"/>
  <cols>
    <col customWidth="1" max="1" min="1" width="80"/>
    <col customWidth="1" max="2" min="2" width="53"/>
    <col customWidth="1" max="3" min="3" width="21"/>
    <col customWidth="1" max="4" min="4" width="21"/>
    <col customWidth="1" max="5" min="5" width="29"/>
    <col customWidth="1" max="6" min="6" width="21"/>
    <col customWidth="1" max="7" min="7" width="21"/>
    <col customWidth="1" max="8" min="8" width="21"/>
    <col customWidth="1" max="9" min="9" width="21"/>
  </cols>
  <sheetData>
    <row r="1" spans="1:9">
      <c r="A1" s="1" t="s">
        <v>427</v>
      </c>
      <c r="B1" s="2" t="s">
        <v>428</v>
      </c>
      <c r="C1" s="2" t="s">
        <v>318</v>
      </c>
      <c r="D1" s="2" t="s">
        <v>429</v>
      </c>
      <c r="E1" s="2" t="s">
        <v>430</v>
      </c>
      <c r="F1" s="2" t="s">
        <v>318</v>
      </c>
      <c r="G1" s="2" t="s">
        <v>429</v>
      </c>
      <c r="H1" s="2" t="s">
        <v>318</v>
      </c>
      <c r="I1" s="2" t="s">
        <v>431</v>
      </c>
    </row>
    <row r="2" spans="1:9">
      <c r="A2" s="3" t="s">
        <v>432</v>
      </c>
    </row>
    <row r="3" spans="1:9">
      <c r="A3" s="4" t="s">
        <v>433</v>
      </c>
      <c r="C3" s="7" t="n">
        <v>262363</v>
      </c>
      <c r="D3" s="7" t="n">
        <v>247125</v>
      </c>
      <c r="F3" s="7" t="n">
        <v>524044</v>
      </c>
      <c r="G3" s="7" t="n">
        <v>486418</v>
      </c>
    </row>
    <row r="4" spans="1:9">
      <c r="A4" s="4" t="s">
        <v>96</v>
      </c>
      <c r="C4" s="5" t="n">
        <v>-243164</v>
      </c>
      <c r="D4" s="5" t="n">
        <v>-18611</v>
      </c>
      <c r="F4" s="5" t="n">
        <v>-259069</v>
      </c>
      <c r="G4" s="5" t="n">
        <v>-43867</v>
      </c>
    </row>
    <row r="5" spans="1:9">
      <c r="A5" s="4" t="s">
        <v>434</v>
      </c>
      <c r="I5" s="7" t="n">
        <v>15000</v>
      </c>
    </row>
    <row r="6" spans="1:9">
      <c r="A6" s="4" t="s">
        <v>435</v>
      </c>
    </row>
    <row r="7" spans="1:9">
      <c r="A7" s="3" t="s">
        <v>432</v>
      </c>
    </row>
    <row r="8" spans="1:9">
      <c r="A8" s="4" t="s">
        <v>436</v>
      </c>
      <c r="B8" s="5" t="n">
        <v>2</v>
      </c>
    </row>
    <row r="9" spans="1:9">
      <c r="A9" s="4" t="s">
        <v>437</v>
      </c>
      <c r="B9" s="7" t="n">
        <v>500</v>
      </c>
      <c r="E9" s="7" t="n">
        <v>500</v>
      </c>
    </row>
    <row r="10" spans="1:9">
      <c r="A10" s="4" t="s">
        <v>438</v>
      </c>
      <c r="B10" s="7" t="n">
        <v>-400</v>
      </c>
      <c r="E10" s="5" t="n">
        <v>-400</v>
      </c>
    </row>
    <row r="11" spans="1:9">
      <c r="A11" s="4" t="s">
        <v>433</v>
      </c>
      <c r="E11" s="5" t="n">
        <v>239300</v>
      </c>
    </row>
    <row r="12" spans="1:9">
      <c r="A12" s="4" t="s">
        <v>439</v>
      </c>
      <c r="E12" s="5" t="n">
        <v>200</v>
      </c>
    </row>
    <row r="13" spans="1:9">
      <c r="A13" s="4" t="s">
        <v>96</v>
      </c>
      <c r="E13" s="7" t="n">
        <v>25300</v>
      </c>
    </row>
    <row r="14" spans="1:9">
      <c r="A14" s="4" t="s">
        <v>255</v>
      </c>
    </row>
    <row r="15" spans="1:9">
      <c r="A15" s="3" t="s">
        <v>432</v>
      </c>
    </row>
    <row r="16" spans="1:9">
      <c r="A16" s="4" t="s">
        <v>440</v>
      </c>
      <c r="C16" s="5" t="n">
        <v>8637</v>
      </c>
      <c r="F16" s="5" t="n">
        <v>8637</v>
      </c>
      <c r="H16" s="7" t="n">
        <v>8637</v>
      </c>
      <c r="I16" s="5" t="n">
        <v>12998</v>
      </c>
    </row>
    <row r="17" spans="1:9">
      <c r="A17" s="4" t="s">
        <v>441</v>
      </c>
    </row>
    <row r="18" spans="1:9">
      <c r="A18" s="3" t="s">
        <v>432</v>
      </c>
    </row>
    <row r="19" spans="1:9">
      <c r="A19" s="4" t="s">
        <v>442</v>
      </c>
      <c r="C19" s="5" t="n">
        <v>6100</v>
      </c>
      <c r="D19" s="5" t="n">
        <v>3000</v>
      </c>
      <c r="F19" s="5" t="n">
        <v>6100</v>
      </c>
      <c r="G19" s="5" t="n">
        <v>3000</v>
      </c>
      <c r="H19" s="5" t="n">
        <v>9100</v>
      </c>
    </row>
    <row r="20" spans="1:9">
      <c r="A20" s="4" t="s">
        <v>443</v>
      </c>
      <c r="C20" s="5" t="n">
        <v>300</v>
      </c>
      <c r="D20" s="7" t="n">
        <v>400</v>
      </c>
      <c r="F20" s="5" t="n">
        <v>300</v>
      </c>
      <c r="G20" s="7" t="n">
        <v>400</v>
      </c>
      <c r="H20" s="5" t="n">
        <v>700</v>
      </c>
    </row>
    <row r="21" spans="1:9">
      <c r="A21" s="4" t="s">
        <v>444</v>
      </c>
    </row>
    <row r="22" spans="1:9">
      <c r="A22" s="3" t="s">
        <v>432</v>
      </c>
    </row>
    <row r="23" spans="1:9">
      <c r="A23" s="4" t="s">
        <v>440</v>
      </c>
      <c r="C23" s="7" t="n">
        <v>7089</v>
      </c>
      <c r="F23" s="7" t="n">
        <v>7089</v>
      </c>
      <c r="H23" s="7" t="n">
        <v>7089</v>
      </c>
      <c r="I23" s="7" t="n">
        <v>12389</v>
      </c>
    </row>
    <row r="24" spans="1:9">
      <c r="A24" s="4" t="s">
        <v>445</v>
      </c>
    </row>
    <row r="25" spans="1:9">
      <c r="A25" s="3" t="s">
        <v>432</v>
      </c>
    </row>
    <row r="26" spans="1:9">
      <c r="A26" s="4" t="s">
        <v>446</v>
      </c>
      <c r="B26" s="5" t="n">
        <v>1</v>
      </c>
      <c r="E26" s="5" t="n">
        <v>1</v>
      </c>
    </row>
    <row r="27" spans="1:9">
      <c r="A27" s="4" t="s">
        <v>447</v>
      </c>
      <c r="B27" s="7" t="n">
        <v>59500</v>
      </c>
      <c r="E27" s="7" t="n">
        <v>59500</v>
      </c>
    </row>
    <row r="28" spans="1:9">
      <c r="A28" s="4" t="s">
        <v>448</v>
      </c>
      <c r="B28" s="5" t="n">
        <v>1100</v>
      </c>
    </row>
    <row r="29" spans="1:9">
      <c r="A29" s="4" t="s">
        <v>449</v>
      </c>
      <c r="B29" s="7" t="n">
        <v>606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r="1" spans="1:2">
      <c r="A1" s="1" t="s">
        <v>450</v>
      </c>
      <c r="B1" s="2" t="s">
        <v>451</v>
      </c>
    </row>
    <row r="2" spans="1:2">
      <c r="A2" s="3" t="s">
        <v>432</v>
      </c>
    </row>
    <row r="3" spans="1:2">
      <c r="A3" s="4" t="s">
        <v>305</v>
      </c>
      <c r="B3" s="7" t="n">
        <v>12597</v>
      </c>
    </row>
    <row r="4" spans="1:2">
      <c r="A4" s="4" t="s">
        <v>28</v>
      </c>
      <c r="B4" s="5" t="n">
        <v>242</v>
      </c>
    </row>
    <row r="5" spans="1:2">
      <c r="A5" s="4" t="s">
        <v>29</v>
      </c>
      <c r="B5" s="5" t="n">
        <v>12839</v>
      </c>
    </row>
    <row r="6" spans="1:2">
      <c r="A6" s="4" t="s">
        <v>30</v>
      </c>
      <c r="B6" s="5" t="n">
        <v>402</v>
      </c>
    </row>
    <row r="7" spans="1:2">
      <c r="A7" s="4" t="s">
        <v>31</v>
      </c>
      <c r="B7" s="5" t="n">
        <v>33784</v>
      </c>
    </row>
    <row r="8" spans="1:2">
      <c r="A8" s="4" t="s">
        <v>452</v>
      </c>
      <c r="B8" s="5" t="n">
        <v>15400</v>
      </c>
    </row>
    <row r="9" spans="1:2">
      <c r="A9" s="4" t="s">
        <v>34</v>
      </c>
      <c r="B9" s="5" t="n">
        <v>28</v>
      </c>
    </row>
    <row r="10" spans="1:2">
      <c r="A10" s="4" t="s">
        <v>35</v>
      </c>
      <c r="B10" s="5" t="n">
        <v>62453</v>
      </c>
    </row>
    <row r="11" spans="1:2">
      <c r="A11" s="4" t="s">
        <v>38</v>
      </c>
      <c r="B11" s="5" t="n">
        <v>673</v>
      </c>
    </row>
    <row r="12" spans="1:2">
      <c r="A12" s="4" t="s">
        <v>40</v>
      </c>
      <c r="B12" s="5" t="n">
        <v>229</v>
      </c>
    </row>
    <row r="13" spans="1:2">
      <c r="A13" s="4" t="s">
        <v>42</v>
      </c>
      <c r="B13" s="5" t="n">
        <v>3008</v>
      </c>
    </row>
    <row r="14" spans="1:2">
      <c r="A14" s="4" t="s">
        <v>47</v>
      </c>
      <c r="B14" s="5" t="n">
        <v>3910</v>
      </c>
    </row>
    <row r="15" spans="1:2">
      <c r="A15" s="4" t="s">
        <v>453</v>
      </c>
      <c r="B15" s="7" t="n">
        <v>58543</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54</v>
      </c>
      <c r="B1" s="2" t="s">
        <v>75</v>
      </c>
      <c r="D1" s="2" t="s">
        <v>1</v>
      </c>
    </row>
    <row r="2" spans="1:5">
      <c r="B2" s="2" t="s">
        <v>2</v>
      </c>
      <c r="C2" s="2" t="s">
        <v>76</v>
      </c>
      <c r="D2" s="2" t="s">
        <v>2</v>
      </c>
      <c r="E2" s="2" t="s">
        <v>76</v>
      </c>
    </row>
    <row r="3" spans="1:5">
      <c r="A3" s="3" t="s">
        <v>432</v>
      </c>
    </row>
    <row r="4" spans="1:5">
      <c r="A4" s="4" t="s">
        <v>433</v>
      </c>
      <c r="B4" s="7" t="n">
        <v>0</v>
      </c>
      <c r="C4" s="7" t="n">
        <v>502</v>
      </c>
      <c r="D4" s="7" t="n">
        <v>0</v>
      </c>
      <c r="E4" s="7" t="n">
        <v>18932</v>
      </c>
    </row>
    <row r="5" spans="1:5">
      <c r="A5" s="4" t="s">
        <v>84</v>
      </c>
      <c r="B5" s="5" t="n">
        <v>0</v>
      </c>
      <c r="C5" s="5" t="n">
        <v>173</v>
      </c>
      <c r="D5" s="5" t="n">
        <v>0</v>
      </c>
      <c r="E5" s="5" t="n">
        <v>6954</v>
      </c>
    </row>
    <row r="6" spans="1:5">
      <c r="A6" s="4" t="s">
        <v>85</v>
      </c>
      <c r="B6" s="5" t="n">
        <v>0</v>
      </c>
      <c r="C6" s="5" t="n">
        <v>583</v>
      </c>
      <c r="D6" s="5" t="n">
        <v>0</v>
      </c>
      <c r="E6" s="5" t="n">
        <v>7375</v>
      </c>
    </row>
    <row r="7" spans="1:5">
      <c r="A7" s="4" t="s">
        <v>87</v>
      </c>
      <c r="B7" s="5" t="n">
        <v>0</v>
      </c>
      <c r="C7" s="5" t="n">
        <v>237</v>
      </c>
      <c r="D7" s="5" t="n">
        <v>0</v>
      </c>
      <c r="E7" s="5" t="n">
        <v>900</v>
      </c>
    </row>
    <row r="8" spans="1:5">
      <c r="A8" s="4" t="s">
        <v>455</v>
      </c>
      <c r="B8" s="5" t="n">
        <v>0</v>
      </c>
      <c r="C8" s="5" t="n">
        <v>-647</v>
      </c>
      <c r="D8" s="5" t="n">
        <v>0</v>
      </c>
      <c r="E8" s="5" t="n">
        <v>-1321</v>
      </c>
    </row>
    <row r="9" spans="1:5">
      <c r="A9" s="4" t="s">
        <v>456</v>
      </c>
      <c r="B9" s="5" t="n">
        <v>0</v>
      </c>
      <c r="C9" s="5" t="n">
        <v>-1072</v>
      </c>
      <c r="D9" s="5" t="n">
        <v>0</v>
      </c>
      <c r="E9" s="5" t="n">
        <v>-2067</v>
      </c>
    </row>
    <row r="10" spans="1:5">
      <c r="A10" s="4" t="s">
        <v>457</v>
      </c>
      <c r="B10" s="5" t="n">
        <v>0</v>
      </c>
      <c r="C10" s="5" t="n">
        <v>0</v>
      </c>
      <c r="D10" s="5" t="n">
        <v>0</v>
      </c>
      <c r="E10" s="5" t="n">
        <v>2875</v>
      </c>
    </row>
    <row r="11" spans="1:5">
      <c r="A11" s="4" t="s">
        <v>458</v>
      </c>
      <c r="B11" s="5" t="n">
        <v>0</v>
      </c>
      <c r="C11" s="5" t="n">
        <v>0</v>
      </c>
      <c r="D11" s="5" t="n">
        <v>0</v>
      </c>
      <c r="E11" s="5" t="n">
        <v>452</v>
      </c>
    </row>
    <row r="12" spans="1:5">
      <c r="A12" s="4" t="s">
        <v>459</v>
      </c>
      <c r="B12" s="5" t="n">
        <v>292</v>
      </c>
      <c r="C12" s="5" t="n">
        <v>0</v>
      </c>
      <c r="D12" s="5" t="n">
        <v>341</v>
      </c>
      <c r="E12" s="5" t="n">
        <v>47</v>
      </c>
    </row>
    <row r="13" spans="1:5">
      <c r="A13" s="4" t="s">
        <v>460</v>
      </c>
      <c r="B13" s="5" t="n">
        <v>-292</v>
      </c>
      <c r="C13" s="5" t="n">
        <v>425</v>
      </c>
      <c r="D13" s="5" t="n">
        <v>-341</v>
      </c>
      <c r="E13" s="5" t="n">
        <v>-2628</v>
      </c>
    </row>
    <row r="14" spans="1:5">
      <c r="A14" s="4" t="s">
        <v>95</v>
      </c>
      <c r="B14" s="5" t="n">
        <v>0</v>
      </c>
      <c r="C14" s="5" t="n">
        <v>-355</v>
      </c>
      <c r="D14" s="5" t="n">
        <v>0</v>
      </c>
      <c r="E14" s="5" t="n">
        <v>-4186</v>
      </c>
    </row>
    <row r="15" spans="1:5">
      <c r="A15" s="4" t="s">
        <v>97</v>
      </c>
      <c r="B15" s="7" t="n">
        <v>-292</v>
      </c>
      <c r="C15" s="7" t="n">
        <v>780</v>
      </c>
      <c r="D15" s="7" t="n">
        <v>-341</v>
      </c>
      <c r="E15" s="7" t="n">
        <v>1558</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61</v>
      </c>
      <c r="B1" s="2" t="s">
        <v>75</v>
      </c>
      <c r="D1" s="2" t="s">
        <v>1</v>
      </c>
    </row>
    <row r="2" spans="1:5">
      <c r="B2" s="2" t="s">
        <v>2</v>
      </c>
      <c r="C2" s="2" t="s">
        <v>76</v>
      </c>
      <c r="D2" s="2" t="s">
        <v>2</v>
      </c>
      <c r="E2" s="2" t="s">
        <v>76</v>
      </c>
    </row>
    <row r="3" spans="1:5">
      <c r="A3" s="3" t="s">
        <v>432</v>
      </c>
    </row>
    <row r="4" spans="1:5">
      <c r="A4" s="4" t="s">
        <v>433</v>
      </c>
      <c r="B4" s="7" t="n">
        <v>0</v>
      </c>
      <c r="C4" s="7" t="n">
        <v>0</v>
      </c>
      <c r="D4" s="7" t="n">
        <v>0</v>
      </c>
      <c r="E4" s="7" t="n">
        <v>0</v>
      </c>
    </row>
    <row r="5" spans="1:5">
      <c r="A5" s="4" t="s">
        <v>84</v>
      </c>
      <c r="B5" s="5" t="n">
        <v>0</v>
      </c>
      <c r="C5" s="5" t="n">
        <v>0</v>
      </c>
      <c r="D5" s="5" t="n">
        <v>0</v>
      </c>
      <c r="E5" s="5" t="n">
        <v>-27</v>
      </c>
    </row>
    <row r="6" spans="1:5">
      <c r="A6" s="4" t="s">
        <v>462</v>
      </c>
      <c r="B6" s="5" t="n">
        <v>0</v>
      </c>
      <c r="C6" s="5" t="n">
        <v>-1987</v>
      </c>
      <c r="D6" s="5" t="n">
        <v>0</v>
      </c>
      <c r="E6" s="5" t="n">
        <v>-2796</v>
      </c>
    </row>
    <row r="7" spans="1:5">
      <c r="A7" s="4" t="s">
        <v>463</v>
      </c>
      <c r="B7" s="5" t="n">
        <v>-1116</v>
      </c>
      <c r="C7" s="5" t="n">
        <v>0</v>
      </c>
      <c r="D7" s="5" t="n">
        <v>-3129</v>
      </c>
      <c r="E7" s="5" t="n">
        <v>0</v>
      </c>
    </row>
    <row r="8" spans="1:5">
      <c r="A8" s="4" t="s">
        <v>464</v>
      </c>
      <c r="B8" s="5" t="n">
        <v>236</v>
      </c>
      <c r="C8" s="5" t="n">
        <v>0</v>
      </c>
      <c r="D8" s="5" t="n">
        <v>266</v>
      </c>
      <c r="E8" s="5" t="n">
        <v>0</v>
      </c>
    </row>
    <row r="9" spans="1:5">
      <c r="A9" s="4" t="s">
        <v>465</v>
      </c>
      <c r="B9" s="5" t="n">
        <v>0</v>
      </c>
      <c r="C9" s="5" t="n">
        <v>0</v>
      </c>
      <c r="D9" s="5" t="n">
        <v>1676</v>
      </c>
      <c r="E9" s="5" t="n">
        <v>0</v>
      </c>
    </row>
    <row r="10" spans="1:5">
      <c r="A10" s="4" t="s">
        <v>97</v>
      </c>
      <c r="B10" s="7" t="n">
        <v>-1352</v>
      </c>
      <c r="C10" s="7" t="n">
        <v>-1987</v>
      </c>
      <c r="D10" s="7" t="n">
        <v>-5071</v>
      </c>
      <c r="E10" s="7" t="n">
        <v>-2823</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r="1" spans="1:2">
      <c r="A1" s="1" t="s">
        <v>466</v>
      </c>
      <c r="B1" s="2" t="s">
        <v>1</v>
      </c>
    </row>
    <row r="2" spans="1:2">
      <c r="B2" s="2" t="s">
        <v>318</v>
      </c>
    </row>
    <row r="3" spans="1:2">
      <c r="A3" s="3" t="s">
        <v>467</v>
      </c>
    </row>
    <row r="4" spans="1:2">
      <c r="A4" s="4" t="s">
        <v>468</v>
      </c>
      <c r="B4" s="7" t="n">
        <v>12998</v>
      </c>
    </row>
    <row r="5" spans="1:2">
      <c r="A5" s="4" t="s">
        <v>469</v>
      </c>
      <c r="B5" s="5" t="n">
        <v>2871</v>
      </c>
    </row>
    <row r="6" spans="1:2">
      <c r="A6" s="4" t="s">
        <v>470</v>
      </c>
      <c r="B6" s="5" t="n">
        <v>-7232</v>
      </c>
    </row>
    <row r="7" spans="1:2">
      <c r="A7" s="4" t="s">
        <v>471</v>
      </c>
      <c r="B7" s="5" t="n">
        <v>8637</v>
      </c>
    </row>
    <row r="8" spans="1:2">
      <c r="A8" s="4" t="s">
        <v>472</v>
      </c>
    </row>
    <row r="9" spans="1:2">
      <c r="A9" s="3" t="s">
        <v>467</v>
      </c>
    </row>
    <row r="10" spans="1:2">
      <c r="A10" s="4" t="s">
        <v>468</v>
      </c>
      <c r="B10" s="5" t="n">
        <v>609</v>
      </c>
    </row>
    <row r="11" spans="1:2">
      <c r="A11" s="4" t="s">
        <v>469</v>
      </c>
      <c r="B11" s="5" t="n">
        <v>1795</v>
      </c>
    </row>
    <row r="12" spans="1:2">
      <c r="A12" s="4" t="s">
        <v>470</v>
      </c>
      <c r="B12" s="5" t="n">
        <v>-856</v>
      </c>
    </row>
    <row r="13" spans="1:2">
      <c r="A13" s="4" t="s">
        <v>471</v>
      </c>
      <c r="B13" s="5" t="n">
        <v>1548</v>
      </c>
    </row>
    <row r="14" spans="1:2">
      <c r="A14" s="4" t="s">
        <v>441</v>
      </c>
    </row>
    <row r="15" spans="1:2">
      <c r="A15" s="3" t="s">
        <v>467</v>
      </c>
    </row>
    <row r="16" spans="1:2">
      <c r="A16" s="4" t="s">
        <v>468</v>
      </c>
      <c r="B16" s="5" t="n">
        <v>12389</v>
      </c>
    </row>
    <row r="17" spans="1:2">
      <c r="A17" s="4" t="s">
        <v>469</v>
      </c>
      <c r="B17" s="5" t="n">
        <v>1076</v>
      </c>
    </row>
    <row r="18" spans="1:2">
      <c r="A18" s="4" t="s">
        <v>470</v>
      </c>
      <c r="B18" s="5" t="n">
        <v>-6376</v>
      </c>
    </row>
    <row r="19" spans="1:2">
      <c r="A19" s="4" t="s">
        <v>471</v>
      </c>
      <c r="B19" s="7" t="n">
        <v>708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73</v>
      </c>
      <c r="B1" s="2" t="s">
        <v>75</v>
      </c>
      <c r="D1" s="2" t="s">
        <v>1</v>
      </c>
    </row>
    <row r="2" spans="1:5">
      <c r="B2" s="2" t="s">
        <v>2</v>
      </c>
      <c r="C2" s="2" t="s">
        <v>76</v>
      </c>
      <c r="D2" s="2" t="s">
        <v>2</v>
      </c>
      <c r="E2" s="2" t="s">
        <v>76</v>
      </c>
    </row>
    <row r="3" spans="1:5">
      <c r="A3" s="3" t="s">
        <v>474</v>
      </c>
    </row>
    <row r="4" spans="1:5">
      <c r="A4" s="4" t="s">
        <v>31</v>
      </c>
      <c r="D4" s="7" t="n">
        <v>573323</v>
      </c>
    </row>
    <row r="5" spans="1:5">
      <c r="A5" s="4" t="s">
        <v>475</v>
      </c>
      <c r="D5" s="5" t="n">
        <v>0</v>
      </c>
    </row>
    <row r="6" spans="1:5">
      <c r="A6" s="4" t="s">
        <v>88</v>
      </c>
      <c r="B6" s="7" t="n">
        <v>238000</v>
      </c>
      <c r="C6" s="7" t="n">
        <v>0</v>
      </c>
      <c r="D6" s="5" t="n">
        <v>238000</v>
      </c>
      <c r="E6" s="7" t="n">
        <v>0</v>
      </c>
    </row>
    <row r="7" spans="1:5">
      <c r="A7" s="4" t="s">
        <v>31</v>
      </c>
      <c r="B7" s="5" t="n">
        <v>335323</v>
      </c>
      <c r="D7" s="5" t="n">
        <v>335323</v>
      </c>
    </row>
    <row r="8" spans="1:5">
      <c r="A8" s="4" t="s">
        <v>476</v>
      </c>
    </row>
    <row r="9" spans="1:5">
      <c r="A9" s="3" t="s">
        <v>474</v>
      </c>
    </row>
    <row r="10" spans="1:5">
      <c r="A10" s="4" t="s">
        <v>31</v>
      </c>
      <c r="D10" s="5" t="n">
        <v>560579</v>
      </c>
    </row>
    <row r="11" spans="1:5">
      <c r="A11" s="4" t="s">
        <v>475</v>
      </c>
      <c r="D11" s="5" t="n">
        <v>0</v>
      </c>
    </row>
    <row r="12" spans="1:5">
      <c r="A12" s="4" t="s">
        <v>88</v>
      </c>
      <c r="D12" s="5" t="n">
        <v>238000</v>
      </c>
    </row>
    <row r="13" spans="1:5">
      <c r="A13" s="4" t="s">
        <v>31</v>
      </c>
      <c r="B13" s="5" t="n">
        <v>322579</v>
      </c>
      <c r="D13" s="5" t="n">
        <v>322579</v>
      </c>
    </row>
    <row r="14" spans="1:5">
      <c r="A14" s="4" t="s">
        <v>477</v>
      </c>
    </row>
    <row r="15" spans="1:5">
      <c r="A15" s="3" t="s">
        <v>474</v>
      </c>
    </row>
    <row r="16" spans="1:5">
      <c r="A16" s="4" t="s">
        <v>31</v>
      </c>
      <c r="D16" s="5" t="n">
        <v>12744</v>
      </c>
    </row>
    <row r="17" spans="1:5">
      <c r="A17" s="4" t="s">
        <v>475</v>
      </c>
      <c r="D17" s="5" t="n">
        <v>0</v>
      </c>
    </row>
    <row r="18" spans="1:5">
      <c r="A18" s="4" t="s">
        <v>88</v>
      </c>
      <c r="D18" s="5" t="n">
        <v>0</v>
      </c>
    </row>
    <row r="19" spans="1:5">
      <c r="A19" s="4" t="s">
        <v>31</v>
      </c>
      <c r="B19" s="7" t="n">
        <v>12744</v>
      </c>
      <c r="D19" s="7" t="n">
        <v>12744</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78</v>
      </c>
      <c r="B1" s="2" t="s">
        <v>2</v>
      </c>
      <c r="C1" s="2" t="s">
        <v>23</v>
      </c>
    </row>
    <row r="2" spans="1:3">
      <c r="A2" s="3" t="s">
        <v>479</v>
      </c>
    </row>
    <row r="3" spans="1:3">
      <c r="A3" s="4" t="s">
        <v>480</v>
      </c>
      <c r="B3" s="7" t="n">
        <v>33350</v>
      </c>
      <c r="C3" s="7" t="n">
        <v>33350</v>
      </c>
    </row>
    <row r="4" spans="1:3">
      <c r="A4" s="4" t="s">
        <v>481</v>
      </c>
      <c r="B4" s="5" t="n">
        <v>-26060</v>
      </c>
      <c r="C4" s="5" t="n">
        <v>-23081</v>
      </c>
    </row>
    <row r="5" spans="1:3">
      <c r="A5" s="4" t="s">
        <v>482</v>
      </c>
      <c r="B5" s="5" t="n">
        <v>7290</v>
      </c>
      <c r="C5" s="5" t="n">
        <v>10269</v>
      </c>
    </row>
    <row r="6" spans="1:3">
      <c r="A6" s="4" t="s">
        <v>483</v>
      </c>
    </row>
    <row r="7" spans="1:3">
      <c r="A7" s="3" t="s">
        <v>479</v>
      </c>
    </row>
    <row r="8" spans="1:3">
      <c r="A8" s="4" t="s">
        <v>480</v>
      </c>
      <c r="B8" s="5" t="n">
        <v>25650</v>
      </c>
      <c r="C8" s="5" t="n">
        <v>25650</v>
      </c>
    </row>
    <row r="9" spans="1:3">
      <c r="A9" s="4" t="s">
        <v>481</v>
      </c>
      <c r="B9" s="5" t="n">
        <v>-18894</v>
      </c>
      <c r="C9" s="5" t="n">
        <v>-16615</v>
      </c>
    </row>
    <row r="10" spans="1:3">
      <c r="A10" s="4" t="s">
        <v>482</v>
      </c>
      <c r="B10" s="5" t="n">
        <v>6756</v>
      </c>
      <c r="C10" s="5" t="n">
        <v>9035</v>
      </c>
    </row>
    <row r="11" spans="1:3">
      <c r="A11" s="4" t="s">
        <v>484</v>
      </c>
    </row>
    <row r="12" spans="1:3">
      <c r="A12" s="3" t="s">
        <v>479</v>
      </c>
    </row>
    <row r="13" spans="1:3">
      <c r="A13" s="4" t="s">
        <v>480</v>
      </c>
      <c r="B13" s="5" t="n">
        <v>6200</v>
      </c>
      <c r="C13" s="5" t="n">
        <v>6200</v>
      </c>
    </row>
    <row r="14" spans="1:3">
      <c r="A14" s="4" t="s">
        <v>481</v>
      </c>
      <c r="B14" s="5" t="n">
        <v>-5983</v>
      </c>
      <c r="C14" s="5" t="n">
        <v>-5333</v>
      </c>
    </row>
    <row r="15" spans="1:3">
      <c r="A15" s="4" t="s">
        <v>482</v>
      </c>
      <c r="B15" s="5" t="n">
        <v>217</v>
      </c>
      <c r="C15" s="5" t="n">
        <v>867</v>
      </c>
    </row>
    <row r="16" spans="1:3">
      <c r="A16" s="4" t="s">
        <v>485</v>
      </c>
    </row>
    <row r="17" spans="1:3">
      <c r="A17" s="3" t="s">
        <v>479</v>
      </c>
    </row>
    <row r="18" spans="1:3">
      <c r="A18" s="4" t="s">
        <v>480</v>
      </c>
      <c r="B18" s="5" t="n">
        <v>1500</v>
      </c>
      <c r="C18" s="5" t="n">
        <v>1500</v>
      </c>
    </row>
    <row r="19" spans="1:3">
      <c r="A19" s="4" t="s">
        <v>481</v>
      </c>
      <c r="B19" s="5" t="n">
        <v>-1183</v>
      </c>
      <c r="C19" s="5" t="n">
        <v>-1133</v>
      </c>
    </row>
    <row r="20" spans="1:3">
      <c r="A20" s="4" t="s">
        <v>482</v>
      </c>
      <c r="B20" s="7" t="n">
        <v>317</v>
      </c>
      <c r="C20" s="7" t="n">
        <v>367</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5"/>
  </cols>
  <sheetData>
    <row r="1" spans="1:2">
      <c r="A1" s="1" t="s">
        <v>486</v>
      </c>
      <c r="B1" s="2" t="s">
        <v>75</v>
      </c>
    </row>
    <row r="2" spans="1:2">
      <c r="B2" s="2" t="s">
        <v>343</v>
      </c>
    </row>
    <row r="3" spans="1:2">
      <c r="A3" s="4" t="s">
        <v>487</v>
      </c>
    </row>
    <row r="4" spans="1:2">
      <c r="A4" s="3" t="s">
        <v>479</v>
      </c>
    </row>
    <row r="5" spans="1:2">
      <c r="A5" s="4" t="s">
        <v>488</v>
      </c>
      <c r="B5" s="4" t="s">
        <v>489</v>
      </c>
    </row>
    <row r="6" spans="1:2">
      <c r="A6" s="4" t="s">
        <v>490</v>
      </c>
    </row>
    <row r="7" spans="1:2">
      <c r="A7" s="3" t="s">
        <v>479</v>
      </c>
    </row>
    <row r="8" spans="1:2">
      <c r="A8" s="4" t="s">
        <v>488</v>
      </c>
      <c r="B8" s="4" t="s">
        <v>491</v>
      </c>
    </row>
    <row r="9" spans="1:2">
      <c r="A9" s="4" t="s">
        <v>492</v>
      </c>
    </row>
    <row r="10" spans="1:2">
      <c r="A10" s="3" t="s">
        <v>479</v>
      </c>
    </row>
    <row r="11" spans="1:2">
      <c r="A11" s="4" t="s">
        <v>488</v>
      </c>
      <c r="B11" s="4" t="s">
        <v>489</v>
      </c>
    </row>
    <row r="12" spans="1:2">
      <c r="A12" s="4" t="s">
        <v>485</v>
      </c>
    </row>
    <row r="13" spans="1:2">
      <c r="A13" s="3" t="s">
        <v>479</v>
      </c>
    </row>
    <row r="14" spans="1:2">
      <c r="A14" s="4" t="s">
        <v>488</v>
      </c>
      <c r="B14" s="4" t="s">
        <v>35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r="1" spans="1:5">
      <c r="A1" s="1" t="s">
        <v>493</v>
      </c>
      <c r="B1" s="2" t="s">
        <v>75</v>
      </c>
      <c r="D1" s="2" t="s">
        <v>1</v>
      </c>
    </row>
    <row r="2" spans="1:5">
      <c r="B2" s="2" t="s">
        <v>2</v>
      </c>
      <c r="C2" s="2" t="s">
        <v>76</v>
      </c>
      <c r="D2" s="2" t="s">
        <v>2</v>
      </c>
      <c r="E2" s="2" t="s">
        <v>76</v>
      </c>
    </row>
    <row r="3" spans="1:5">
      <c r="A3" s="3" t="s">
        <v>494</v>
      </c>
    </row>
    <row r="4" spans="1:5">
      <c r="A4" s="4" t="s">
        <v>88</v>
      </c>
      <c r="B4" s="7" t="n">
        <v>238000</v>
      </c>
      <c r="C4" s="7" t="n">
        <v>0</v>
      </c>
      <c r="D4" s="7" t="n">
        <v>238000</v>
      </c>
      <c r="E4" s="7" t="n">
        <v>0</v>
      </c>
    </row>
    <row r="5" spans="1:5">
      <c r="A5" s="4" t="s">
        <v>91</v>
      </c>
      <c r="B5" s="7" t="n">
        <v>1489</v>
      </c>
      <c r="C5" s="7" t="n">
        <v>1620</v>
      </c>
      <c r="D5" s="7" t="n">
        <v>2979</v>
      </c>
      <c r="E5" s="7" t="n">
        <v>3323</v>
      </c>
    </row>
    <row r="6" spans="1:5">
      <c r="A6" s="4" t="s">
        <v>495</v>
      </c>
    </row>
    <row r="7" spans="1:5">
      <c r="A7" s="3" t="s">
        <v>494</v>
      </c>
    </row>
    <row r="8" spans="1:5">
      <c r="A8" s="4" t="s">
        <v>496</v>
      </c>
      <c r="D8" s="4" t="s">
        <v>497</v>
      </c>
    </row>
    <row r="9" spans="1:5">
      <c r="A9" s="4" t="s">
        <v>498</v>
      </c>
      <c r="D9" s="10" t="n">
        <v>0.06</v>
      </c>
    </row>
    <row r="10" spans="1:5">
      <c r="A10" s="4" t="s">
        <v>499</v>
      </c>
      <c r="D10" s="4" t="s">
        <v>500</v>
      </c>
    </row>
    <row r="11" spans="1:5">
      <c r="A11" s="4" t="s">
        <v>501</v>
      </c>
    </row>
    <row r="12" spans="1:5">
      <c r="A12" s="3" t="s">
        <v>494</v>
      </c>
    </row>
    <row r="13" spans="1:5">
      <c r="A13" s="4" t="s">
        <v>496</v>
      </c>
      <c r="D13" s="4" t="s">
        <v>392</v>
      </c>
    </row>
    <row r="14" spans="1:5">
      <c r="A14" s="4" t="s">
        <v>498</v>
      </c>
      <c r="D14" s="10" t="n">
        <v>0.08</v>
      </c>
    </row>
    <row r="15" spans="1:5">
      <c r="A15" s="4" t="s">
        <v>499</v>
      </c>
      <c r="D15" s="4" t="s">
        <v>502</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03</v>
      </c>
      <c r="B1" s="2" t="s">
        <v>2</v>
      </c>
      <c r="C1" s="2" t="s">
        <v>23</v>
      </c>
    </row>
    <row r="2" spans="1:3">
      <c r="A2" s="3" t="s">
        <v>187</v>
      </c>
    </row>
    <row r="3" spans="1:3">
      <c r="A3" s="4" t="s">
        <v>504</v>
      </c>
      <c r="B3" s="7" t="n">
        <v>2162</v>
      </c>
    </row>
    <row r="4" spans="1:3">
      <c r="A4" s="5" t="n">
        <v>2016</v>
      </c>
      <c r="B4" s="5" t="n">
        <v>3078</v>
      </c>
    </row>
    <row r="5" spans="1:3">
      <c r="A5" s="5" t="n">
        <v>2017</v>
      </c>
      <c r="B5" s="5" t="n">
        <v>1983</v>
      </c>
    </row>
    <row r="6" spans="1:3">
      <c r="A6" s="5" t="n">
        <v>2018</v>
      </c>
      <c r="B6" s="5" t="n">
        <v>67</v>
      </c>
    </row>
    <row r="7" spans="1:3">
      <c r="A7" s="4" t="s">
        <v>505</v>
      </c>
      <c r="B7" s="5" t="n">
        <v>0</v>
      </c>
    </row>
    <row r="8" spans="1:3">
      <c r="A8" s="4" t="s">
        <v>482</v>
      </c>
      <c r="B8" s="7" t="n">
        <v>7290</v>
      </c>
      <c r="C8" s="7" t="n">
        <v>1026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4</v>
      </c>
      <c r="B1" s="2" t="s">
        <v>1</v>
      </c>
    </row>
    <row r="2" spans="1:3">
      <c r="B2" s="2" t="s">
        <v>2</v>
      </c>
      <c r="C2" s="2" t="s">
        <v>76</v>
      </c>
    </row>
    <row r="3" spans="1:3">
      <c r="A3" s="3" t="s">
        <v>125</v>
      </c>
    </row>
    <row r="4" spans="1:3">
      <c r="A4" s="4" t="s">
        <v>98</v>
      </c>
      <c r="B4" s="7" t="n">
        <v>-264481</v>
      </c>
      <c r="C4" s="7" t="n">
        <v>-45132</v>
      </c>
    </row>
    <row r="5" spans="1:3">
      <c r="A5" s="4" t="s">
        <v>126</v>
      </c>
      <c r="B5" s="5" t="n">
        <v>-5412</v>
      </c>
      <c r="C5" s="5" t="n">
        <v>-1265</v>
      </c>
    </row>
    <row r="6" spans="1:3">
      <c r="A6" s="4" t="s">
        <v>96</v>
      </c>
      <c r="B6" s="5" t="n">
        <v>-259069</v>
      </c>
      <c r="C6" s="5" t="n">
        <v>-43867</v>
      </c>
    </row>
    <row r="7" spans="1:3">
      <c r="A7" s="3" t="s">
        <v>127</v>
      </c>
    </row>
    <row r="8" spans="1:3">
      <c r="A8" s="4" t="s">
        <v>128</v>
      </c>
      <c r="B8" s="5" t="n">
        <v>8434</v>
      </c>
      <c r="C8" s="5" t="n">
        <v>7794</v>
      </c>
    </row>
    <row r="9" spans="1:3">
      <c r="A9" s="4" t="s">
        <v>91</v>
      </c>
      <c r="B9" s="5" t="n">
        <v>2979</v>
      </c>
      <c r="C9" s="5" t="n">
        <v>3323</v>
      </c>
    </row>
    <row r="10" spans="1:3">
      <c r="A10" s="4" t="s">
        <v>88</v>
      </c>
      <c r="B10" s="5" t="n">
        <v>238000</v>
      </c>
      <c r="C10" s="5" t="n">
        <v>0</v>
      </c>
    </row>
    <row r="11" spans="1:3">
      <c r="A11" s="4" t="s">
        <v>129</v>
      </c>
      <c r="B11" s="5" t="n">
        <v>1792</v>
      </c>
      <c r="C11" s="5" t="n">
        <v>2745</v>
      </c>
    </row>
    <row r="12" spans="1:3">
      <c r="A12" s="4" t="s">
        <v>86</v>
      </c>
      <c r="B12" s="5" t="n">
        <v>-72</v>
      </c>
      <c r="C12" s="5" t="n">
        <v>-6855</v>
      </c>
    </row>
    <row r="13" spans="1:3">
      <c r="A13" s="4" t="s">
        <v>130</v>
      </c>
      <c r="B13" s="5" t="n">
        <v>-15834</v>
      </c>
      <c r="C13" s="5" t="n">
        <v>6358</v>
      </c>
    </row>
    <row r="14" spans="1:3">
      <c r="A14" s="4" t="s">
        <v>131</v>
      </c>
      <c r="B14" s="5" t="n">
        <v>2819</v>
      </c>
      <c r="C14" s="5" t="n">
        <v>4884</v>
      </c>
    </row>
    <row r="15" spans="1:3">
      <c r="A15" s="4" t="s">
        <v>132</v>
      </c>
      <c r="B15" s="5" t="n">
        <v>628</v>
      </c>
      <c r="C15" s="5" t="n">
        <v>0</v>
      </c>
    </row>
    <row r="16" spans="1:3">
      <c r="A16" s="3" t="s">
        <v>133</v>
      </c>
    </row>
    <row r="17" spans="1:3">
      <c r="A17" s="4" t="s">
        <v>134</v>
      </c>
      <c r="B17" s="5" t="n">
        <v>10299</v>
      </c>
      <c r="C17" s="5" t="n">
        <v>-19019</v>
      </c>
    </row>
    <row r="18" spans="1:3">
      <c r="A18" s="4" t="s">
        <v>27</v>
      </c>
      <c r="B18" s="5" t="n">
        <v>-5149</v>
      </c>
      <c r="C18" s="5" t="n">
        <v>-58</v>
      </c>
    </row>
    <row r="19" spans="1:3">
      <c r="A19" s="4" t="s">
        <v>135</v>
      </c>
      <c r="B19" s="5" t="n">
        <v>-613</v>
      </c>
      <c r="C19" s="5" t="n">
        <v>3745</v>
      </c>
    </row>
    <row r="20" spans="1:3">
      <c r="A20" s="4" t="s">
        <v>38</v>
      </c>
      <c r="B20" s="5" t="n">
        <v>-12912</v>
      </c>
      <c r="C20" s="5" t="n">
        <v>6105</v>
      </c>
    </row>
    <row r="21" spans="1:3">
      <c r="A21" s="4" t="s">
        <v>39</v>
      </c>
      <c r="B21" s="5" t="n">
        <v>-3346</v>
      </c>
      <c r="C21" s="5" t="n">
        <v>1475</v>
      </c>
    </row>
    <row r="22" spans="1:3">
      <c r="A22" s="4" t="s">
        <v>40</v>
      </c>
      <c r="B22" s="5" t="n">
        <v>-1524</v>
      </c>
      <c r="C22" s="5" t="n">
        <v>816</v>
      </c>
    </row>
    <row r="23" spans="1:3">
      <c r="A23" s="4" t="s">
        <v>41</v>
      </c>
      <c r="B23" s="5" t="n">
        <v>-148</v>
      </c>
      <c r="C23" s="5" t="n">
        <v>4764</v>
      </c>
    </row>
    <row r="24" spans="1:3">
      <c r="A24" s="4" t="s">
        <v>136</v>
      </c>
      <c r="B24" s="5" t="n">
        <v>-8335</v>
      </c>
      <c r="C24" s="5" t="n">
        <v>1116</v>
      </c>
    </row>
    <row r="25" spans="1:3">
      <c r="A25" s="4" t="s">
        <v>137</v>
      </c>
      <c r="B25" s="5" t="n">
        <v>-42051</v>
      </c>
      <c r="C25" s="5" t="n">
        <v>-26674</v>
      </c>
    </row>
    <row r="26" spans="1:3">
      <c r="A26" s="4" t="s">
        <v>138</v>
      </c>
      <c r="B26" s="5" t="n">
        <v>-4110</v>
      </c>
      <c r="C26" s="5" t="n">
        <v>-4304</v>
      </c>
    </row>
    <row r="27" spans="1:3">
      <c r="A27" s="4" t="s">
        <v>139</v>
      </c>
      <c r="B27" s="5" t="n">
        <v>-46161</v>
      </c>
      <c r="C27" s="5" t="n">
        <v>-30978</v>
      </c>
    </row>
    <row r="28" spans="1:3">
      <c r="A28" s="3" t="s">
        <v>140</v>
      </c>
    </row>
    <row r="29" spans="1:3">
      <c r="A29" s="4" t="s">
        <v>141</v>
      </c>
      <c r="B29" s="5" t="n">
        <v>-5797</v>
      </c>
      <c r="C29" s="5" t="n">
        <v>-6925</v>
      </c>
    </row>
    <row r="30" spans="1:3">
      <c r="A30" s="4" t="s">
        <v>142</v>
      </c>
      <c r="B30" s="5" t="n">
        <v>0</v>
      </c>
      <c r="C30" s="5" t="n">
        <v>-454</v>
      </c>
    </row>
    <row r="31" spans="1:3">
      <c r="A31" s="4" t="s">
        <v>143</v>
      </c>
      <c r="B31" s="5" t="n">
        <v>-5797</v>
      </c>
      <c r="C31" s="5" t="n">
        <v>-7379</v>
      </c>
    </row>
    <row r="32" spans="1:3">
      <c r="A32" s="4" t="s">
        <v>144</v>
      </c>
      <c r="B32" s="5" t="n">
        <v>0</v>
      </c>
      <c r="C32" s="5" t="n">
        <v>57688</v>
      </c>
    </row>
    <row r="33" spans="1:3">
      <c r="A33" s="4" t="s">
        <v>145</v>
      </c>
      <c r="B33" s="5" t="n">
        <v>-5797</v>
      </c>
      <c r="C33" s="5" t="n">
        <v>50309</v>
      </c>
    </row>
    <row r="34" spans="1:3">
      <c r="A34" s="3" t="s">
        <v>146</v>
      </c>
    </row>
    <row r="35" spans="1:3">
      <c r="A35" s="4" t="s">
        <v>147</v>
      </c>
      <c r="B35" s="5" t="n">
        <v>58951</v>
      </c>
      <c r="C35" s="5" t="n">
        <v>0</v>
      </c>
    </row>
    <row r="36" spans="1:3">
      <c r="A36" s="4" t="s">
        <v>148</v>
      </c>
      <c r="B36" s="5" t="n">
        <v>0</v>
      </c>
      <c r="C36" s="5" t="n">
        <v>193868</v>
      </c>
    </row>
    <row r="37" spans="1:3">
      <c r="A37" s="4" t="s">
        <v>149</v>
      </c>
      <c r="B37" s="5" t="n">
        <v>-1218</v>
      </c>
      <c r="C37" s="5" t="n">
        <v>-1161</v>
      </c>
    </row>
    <row r="38" spans="1:3">
      <c r="A38" s="4" t="s">
        <v>150</v>
      </c>
      <c r="B38" s="5" t="n">
        <v>129163</v>
      </c>
      <c r="C38" s="5" t="n">
        <v>85400</v>
      </c>
    </row>
    <row r="39" spans="1:3">
      <c r="A39" s="4" t="s">
        <v>151</v>
      </c>
      <c r="B39" s="5" t="n">
        <v>-134163</v>
      </c>
      <c r="C39" s="5" t="n">
        <v>-125403</v>
      </c>
    </row>
    <row r="40" spans="1:3">
      <c r="A40" s="4" t="s">
        <v>152</v>
      </c>
      <c r="B40" s="5" t="n">
        <v>0</v>
      </c>
      <c r="C40" s="5" t="n">
        <v>-172243</v>
      </c>
    </row>
    <row r="41" spans="1:3">
      <c r="A41" s="4" t="s">
        <v>153</v>
      </c>
      <c r="B41" s="5" t="n">
        <v>-345</v>
      </c>
      <c r="C41" s="5" t="n">
        <v>-151</v>
      </c>
    </row>
    <row r="42" spans="1:3">
      <c r="A42" s="4" t="s">
        <v>154</v>
      </c>
      <c r="B42" s="5" t="n">
        <v>2</v>
      </c>
      <c r="C42" s="5" t="n">
        <v>905</v>
      </c>
    </row>
    <row r="43" spans="1:3">
      <c r="A43" s="4" t="s">
        <v>155</v>
      </c>
      <c r="B43" s="5" t="n">
        <v>52390</v>
      </c>
      <c r="C43" s="5" t="n">
        <v>-18785</v>
      </c>
    </row>
    <row r="44" spans="1:3">
      <c r="A44" s="4" t="s">
        <v>156</v>
      </c>
      <c r="B44" s="5" t="n">
        <v>432</v>
      </c>
      <c r="C44" s="5" t="n">
        <v>546</v>
      </c>
    </row>
    <row r="45" spans="1:3">
      <c r="A45" s="4" t="s">
        <v>157</v>
      </c>
      <c r="B45" s="5" t="n">
        <v>740</v>
      </c>
      <c r="C45" s="5" t="n">
        <v>1001</v>
      </c>
    </row>
    <row r="46" spans="1:3">
      <c r="A46" s="4" t="s">
        <v>158</v>
      </c>
      <c r="B46" s="5" t="n">
        <v>1172</v>
      </c>
      <c r="C46" s="5" t="n">
        <v>1547</v>
      </c>
    </row>
    <row r="47" spans="1:3">
      <c r="A47" s="3" t="s">
        <v>159</v>
      </c>
    </row>
    <row r="48" spans="1:3">
      <c r="A48" s="4" t="s">
        <v>160</v>
      </c>
      <c r="B48" s="5" t="n">
        <v>18391</v>
      </c>
      <c r="C48" s="5" t="n">
        <v>12232</v>
      </c>
    </row>
    <row r="49" spans="1:3">
      <c r="A49" s="4" t="s">
        <v>161</v>
      </c>
      <c r="B49" s="7" t="n">
        <v>515</v>
      </c>
      <c r="C49" s="7" t="n">
        <v>34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 customWidth="1" max="6" min="6" width="16"/>
    <col customWidth="1" max="7" min="7" width="14"/>
  </cols>
  <sheetData>
    <row r="1" spans="1:7">
      <c r="A1" s="1" t="s">
        <v>506</v>
      </c>
      <c r="B1" s="2" t="s">
        <v>75</v>
      </c>
      <c r="D1" s="2" t="s">
        <v>1</v>
      </c>
      <c r="F1" s="2" t="s">
        <v>507</v>
      </c>
    </row>
    <row r="2" spans="1:7">
      <c r="B2" s="2" t="s">
        <v>2</v>
      </c>
      <c r="C2" s="2" t="s">
        <v>76</v>
      </c>
      <c r="D2" s="2" t="s">
        <v>2</v>
      </c>
      <c r="E2" s="2" t="s">
        <v>76</v>
      </c>
      <c r="F2" s="2" t="s">
        <v>2</v>
      </c>
      <c r="G2" s="2" t="s">
        <v>23</v>
      </c>
    </row>
    <row r="3" spans="1:7">
      <c r="A3" s="3" t="s">
        <v>269</v>
      </c>
    </row>
    <row r="4" spans="1:7">
      <c r="A4" s="4" t="s">
        <v>90</v>
      </c>
      <c r="B4" s="7" t="n">
        <v>4803</v>
      </c>
      <c r="C4" s="7" t="n">
        <v>3858</v>
      </c>
      <c r="D4" s="7" t="n">
        <v>8266</v>
      </c>
      <c r="E4" s="7" t="n">
        <v>8450</v>
      </c>
    </row>
    <row r="5" spans="1:7">
      <c r="A5" s="4" t="s">
        <v>508</v>
      </c>
      <c r="B5" s="5" t="n">
        <v>4200</v>
      </c>
      <c r="C5" s="5" t="n">
        <v>900</v>
      </c>
      <c r="D5" s="5" t="n">
        <v>6700</v>
      </c>
      <c r="E5" s="5" t="n">
        <v>1600</v>
      </c>
    </row>
    <row r="6" spans="1:7">
      <c r="A6" s="4" t="s">
        <v>268</v>
      </c>
    </row>
    <row r="7" spans="1:7">
      <c r="A7" s="3" t="s">
        <v>269</v>
      </c>
    </row>
    <row r="8" spans="1:7">
      <c r="A8" s="4" t="s">
        <v>90</v>
      </c>
      <c r="D8" s="5" t="n">
        <v>1941</v>
      </c>
      <c r="E8" s="5" t="n">
        <v>6800</v>
      </c>
      <c r="F8" s="7" t="n">
        <v>18200</v>
      </c>
    </row>
    <row r="9" spans="1:7">
      <c r="A9" s="4" t="s">
        <v>509</v>
      </c>
      <c r="B9" s="5" t="n">
        <v>1321</v>
      </c>
      <c r="D9" s="5" t="n">
        <v>1321</v>
      </c>
      <c r="F9" s="5" t="n">
        <v>1321</v>
      </c>
      <c r="G9" s="7" t="n">
        <v>3342</v>
      </c>
    </row>
    <row r="10" spans="1:7">
      <c r="A10" s="4" t="s">
        <v>510</v>
      </c>
    </row>
    <row r="11" spans="1:7">
      <c r="A11" s="3" t="s">
        <v>269</v>
      </c>
    </row>
    <row r="12" spans="1:7">
      <c r="A12" s="4" t="s">
        <v>90</v>
      </c>
      <c r="B12" s="5" t="n">
        <v>900</v>
      </c>
      <c r="C12" s="7" t="n">
        <v>3000</v>
      </c>
      <c r="D12" s="5" t="n">
        <v>732</v>
      </c>
      <c r="E12" s="5" t="n">
        <v>1300</v>
      </c>
      <c r="F12" s="5" t="n">
        <v>6300</v>
      </c>
    </row>
    <row r="13" spans="1:7">
      <c r="A13" s="4" t="s">
        <v>509</v>
      </c>
      <c r="B13" s="5" t="n">
        <v>1133</v>
      </c>
      <c r="D13" s="5" t="n">
        <v>1133</v>
      </c>
      <c r="F13" s="5" t="n">
        <v>1133</v>
      </c>
      <c r="G13" s="5" t="n">
        <v>1385</v>
      </c>
    </row>
    <row r="14" spans="1:7">
      <c r="A14" s="4" t="s">
        <v>511</v>
      </c>
    </row>
    <row r="15" spans="1:7">
      <c r="A15" s="3" t="s">
        <v>269</v>
      </c>
    </row>
    <row r="16" spans="1:7">
      <c r="A16" s="4" t="s">
        <v>90</v>
      </c>
      <c r="D16" s="5" t="n">
        <v>111</v>
      </c>
      <c r="E16" s="7" t="n">
        <v>5300</v>
      </c>
      <c r="F16" s="5" t="n">
        <v>8200</v>
      </c>
    </row>
    <row r="17" spans="1:7">
      <c r="A17" s="4" t="s">
        <v>509</v>
      </c>
      <c r="B17" s="5" t="n">
        <v>3</v>
      </c>
      <c r="D17" s="5" t="n">
        <v>3</v>
      </c>
      <c r="F17" s="5" t="n">
        <v>3</v>
      </c>
      <c r="G17" s="5" t="n">
        <v>481</v>
      </c>
    </row>
    <row r="18" spans="1:7">
      <c r="A18" s="4" t="s">
        <v>512</v>
      </c>
    </row>
    <row r="19" spans="1:7">
      <c r="A19" s="3" t="s">
        <v>269</v>
      </c>
    </row>
    <row r="20" spans="1:7">
      <c r="A20" s="4" t="s">
        <v>90</v>
      </c>
      <c r="D20" s="5" t="n">
        <v>1098</v>
      </c>
      <c r="F20" s="5" t="n">
        <v>3700</v>
      </c>
    </row>
    <row r="21" spans="1:7">
      <c r="A21" s="4" t="s">
        <v>509</v>
      </c>
      <c r="B21" s="7" t="n">
        <v>185</v>
      </c>
      <c r="D21" s="7" t="n">
        <v>185</v>
      </c>
      <c r="F21" s="7" t="n">
        <v>185</v>
      </c>
      <c r="G21" s="7" t="n">
        <v>1476</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 customWidth="1" max="6" min="6" width="16"/>
  </cols>
  <sheetData>
    <row r="1" spans="1:6">
      <c r="A1" s="1" t="s">
        <v>513</v>
      </c>
      <c r="B1" s="2" t="s">
        <v>75</v>
      </c>
      <c r="D1" s="2" t="s">
        <v>1</v>
      </c>
      <c r="F1" s="2" t="s">
        <v>507</v>
      </c>
    </row>
    <row r="2" spans="1:6">
      <c r="B2" s="2" t="s">
        <v>2</v>
      </c>
      <c r="C2" s="2" t="s">
        <v>76</v>
      </c>
      <c r="D2" s="2" t="s">
        <v>2</v>
      </c>
      <c r="E2" s="2" t="s">
        <v>76</v>
      </c>
      <c r="F2" s="2" t="s">
        <v>2</v>
      </c>
    </row>
    <row r="3" spans="1:6">
      <c r="A3" s="3" t="s">
        <v>514</v>
      </c>
    </row>
    <row r="4" spans="1:6">
      <c r="A4" s="4" t="s">
        <v>469</v>
      </c>
      <c r="B4" s="7" t="n">
        <v>4803</v>
      </c>
      <c r="C4" s="7" t="n">
        <v>3858</v>
      </c>
      <c r="D4" s="7" t="n">
        <v>8266</v>
      </c>
      <c r="E4" s="7" t="n">
        <v>8450</v>
      </c>
    </row>
    <row r="5" spans="1:6">
      <c r="A5" s="4" t="s">
        <v>268</v>
      </c>
    </row>
    <row r="6" spans="1:6">
      <c r="A6" s="3" t="s">
        <v>514</v>
      </c>
    </row>
    <row r="7" spans="1:6">
      <c r="A7" s="4" t="s">
        <v>515</v>
      </c>
      <c r="D7" s="5" t="n">
        <v>3342</v>
      </c>
    </row>
    <row r="8" spans="1:6">
      <c r="A8" s="4" t="s">
        <v>469</v>
      </c>
      <c r="D8" s="5" t="n">
        <v>1941</v>
      </c>
      <c r="E8" s="5" t="n">
        <v>6800</v>
      </c>
      <c r="F8" s="7" t="n">
        <v>18200</v>
      </c>
    </row>
    <row r="9" spans="1:6">
      <c r="A9" s="4" t="s">
        <v>470</v>
      </c>
      <c r="D9" s="5" t="n">
        <v>-3962</v>
      </c>
    </row>
    <row r="10" spans="1:6">
      <c r="A10" s="4" t="s">
        <v>516</v>
      </c>
      <c r="B10" s="5" t="n">
        <v>1321</v>
      </c>
      <c r="D10" s="5" t="n">
        <v>1321</v>
      </c>
      <c r="F10" s="5" t="n">
        <v>1321</v>
      </c>
    </row>
    <row r="11" spans="1:6">
      <c r="A11" s="4" t="s">
        <v>517</v>
      </c>
    </row>
    <row r="12" spans="1:6">
      <c r="A12" s="3" t="s">
        <v>514</v>
      </c>
    </row>
    <row r="13" spans="1:6">
      <c r="A13" s="4" t="s">
        <v>515</v>
      </c>
      <c r="D13" s="5" t="n">
        <v>1385</v>
      </c>
    </row>
    <row r="14" spans="1:6">
      <c r="A14" s="4" t="s">
        <v>469</v>
      </c>
      <c r="B14" s="5" t="n">
        <v>900</v>
      </c>
      <c r="C14" s="7" t="n">
        <v>3000</v>
      </c>
      <c r="D14" s="5" t="n">
        <v>732</v>
      </c>
      <c r="E14" s="5" t="n">
        <v>1300</v>
      </c>
      <c r="F14" s="5" t="n">
        <v>6300</v>
      </c>
    </row>
    <row r="15" spans="1:6">
      <c r="A15" s="4" t="s">
        <v>470</v>
      </c>
      <c r="D15" s="5" t="n">
        <v>-984</v>
      </c>
    </row>
    <row r="16" spans="1:6">
      <c r="A16" s="4" t="s">
        <v>516</v>
      </c>
      <c r="B16" s="5" t="n">
        <v>1133</v>
      </c>
      <c r="D16" s="5" t="n">
        <v>1133</v>
      </c>
      <c r="F16" s="5" t="n">
        <v>1133</v>
      </c>
    </row>
    <row r="17" spans="1:6">
      <c r="A17" s="4" t="s">
        <v>518</v>
      </c>
    </row>
    <row r="18" spans="1:6">
      <c r="A18" s="3" t="s">
        <v>514</v>
      </c>
    </row>
    <row r="19" spans="1:6">
      <c r="A19" s="4" t="s">
        <v>515</v>
      </c>
      <c r="D19" s="5" t="n">
        <v>481</v>
      </c>
    </row>
    <row r="20" spans="1:6">
      <c r="A20" s="4" t="s">
        <v>469</v>
      </c>
      <c r="D20" s="5" t="n">
        <v>111</v>
      </c>
      <c r="E20" s="7" t="n">
        <v>5300</v>
      </c>
      <c r="F20" s="5" t="n">
        <v>8200</v>
      </c>
    </row>
    <row r="21" spans="1:6">
      <c r="A21" s="4" t="s">
        <v>470</v>
      </c>
      <c r="D21" s="5" t="n">
        <v>-589</v>
      </c>
    </row>
    <row r="22" spans="1:6">
      <c r="A22" s="4" t="s">
        <v>516</v>
      </c>
      <c r="B22" s="5" t="n">
        <v>3</v>
      </c>
      <c r="D22" s="5" t="n">
        <v>3</v>
      </c>
      <c r="F22" s="5" t="n">
        <v>3</v>
      </c>
    </row>
    <row r="23" spans="1:6">
      <c r="A23" s="4" t="s">
        <v>519</v>
      </c>
    </row>
    <row r="24" spans="1:6">
      <c r="A24" s="3" t="s">
        <v>514</v>
      </c>
    </row>
    <row r="25" spans="1:6">
      <c r="A25" s="4" t="s">
        <v>515</v>
      </c>
      <c r="D25" s="5" t="n">
        <v>1476</v>
      </c>
    </row>
    <row r="26" spans="1:6">
      <c r="A26" s="4" t="s">
        <v>469</v>
      </c>
      <c r="D26" s="5" t="n">
        <v>1098</v>
      </c>
      <c r="F26" s="5" t="n">
        <v>3700</v>
      </c>
    </row>
    <row r="27" spans="1:6">
      <c r="A27" s="4" t="s">
        <v>470</v>
      </c>
      <c r="D27" s="5" t="n">
        <v>-2389</v>
      </c>
    </row>
    <row r="28" spans="1:6">
      <c r="A28" s="4" t="s">
        <v>516</v>
      </c>
      <c r="B28" s="7" t="n">
        <v>185</v>
      </c>
      <c r="D28" s="7" t="n">
        <v>185</v>
      </c>
      <c r="F28" s="7" t="n">
        <v>185</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 customWidth="1" max="6" min="6" width="14"/>
  </cols>
  <sheetData>
    <row r="1" spans="1:6">
      <c r="A1" s="1" t="s">
        <v>520</v>
      </c>
      <c r="B1" s="2" t="s">
        <v>75</v>
      </c>
      <c r="D1" s="2" t="s">
        <v>1</v>
      </c>
    </row>
    <row r="2" spans="1:6">
      <c r="B2" s="2" t="s">
        <v>2</v>
      </c>
      <c r="C2" s="2" t="s">
        <v>76</v>
      </c>
      <c r="D2" s="2" t="s">
        <v>2</v>
      </c>
      <c r="E2" s="2" t="s">
        <v>76</v>
      </c>
      <c r="F2" s="2" t="s">
        <v>23</v>
      </c>
    </row>
    <row r="3" spans="1:6">
      <c r="A3" s="3" t="s">
        <v>521</v>
      </c>
    </row>
    <row r="4" spans="1:6">
      <c r="A4" s="4" t="s">
        <v>522</v>
      </c>
      <c r="B4" s="7" t="n">
        <v>91853</v>
      </c>
      <c r="D4" s="7" t="n">
        <v>91853</v>
      </c>
      <c r="F4" s="7" t="n">
        <v>88814</v>
      </c>
    </row>
    <row r="5" spans="1:6">
      <c r="A5" s="4" t="s">
        <v>523</v>
      </c>
      <c r="B5" s="5" t="n">
        <v>-56947</v>
      </c>
      <c r="D5" s="5" t="n">
        <v>-56947</v>
      </c>
      <c r="F5" s="5" t="n">
        <v>-50643</v>
      </c>
    </row>
    <row r="6" spans="1:6">
      <c r="A6" s="4" t="s">
        <v>30</v>
      </c>
      <c r="B6" s="5" t="n">
        <v>34906</v>
      </c>
      <c r="D6" s="5" t="n">
        <v>34906</v>
      </c>
      <c r="F6" s="5" t="n">
        <v>38171</v>
      </c>
    </row>
    <row r="7" spans="1:6">
      <c r="A7" s="4" t="s">
        <v>128</v>
      </c>
      <c r="B7" s="5" t="n">
        <v>4130</v>
      </c>
      <c r="C7" s="7" t="n">
        <v>3958</v>
      </c>
      <c r="D7" s="5" t="n">
        <v>8434</v>
      </c>
      <c r="E7" s="7" t="n">
        <v>7794</v>
      </c>
    </row>
    <row r="8" spans="1:6">
      <c r="A8" s="4" t="s">
        <v>524</v>
      </c>
      <c r="B8" s="5" t="n">
        <v>600</v>
      </c>
      <c r="C8" s="7" t="n">
        <v>700</v>
      </c>
      <c r="D8" s="5" t="n">
        <v>1300</v>
      </c>
      <c r="E8" s="7" t="n">
        <v>1100</v>
      </c>
    </row>
    <row r="9" spans="1:6">
      <c r="A9" s="4" t="s">
        <v>525</v>
      </c>
    </row>
    <row r="10" spans="1:6">
      <c r="A10" s="3" t="s">
        <v>521</v>
      </c>
    </row>
    <row r="11" spans="1:6">
      <c r="A11" s="4" t="s">
        <v>522</v>
      </c>
      <c r="B11" s="5" t="n">
        <v>22869</v>
      </c>
      <c r="D11" s="5" t="n">
        <v>22869</v>
      </c>
      <c r="F11" s="5" t="n">
        <v>22662</v>
      </c>
    </row>
    <row r="12" spans="1:6">
      <c r="A12" s="4" t="s">
        <v>526</v>
      </c>
    </row>
    <row r="13" spans="1:6">
      <c r="A13" s="3" t="s">
        <v>521</v>
      </c>
    </row>
    <row r="14" spans="1:6">
      <c r="A14" s="4" t="s">
        <v>522</v>
      </c>
      <c r="B14" s="5" t="n">
        <v>16043</v>
      </c>
      <c r="D14" s="5" t="n">
        <v>16043</v>
      </c>
      <c r="F14" s="5" t="n">
        <v>14914</v>
      </c>
    </row>
    <row r="15" spans="1:6">
      <c r="A15" s="4" t="s">
        <v>527</v>
      </c>
    </row>
    <row r="16" spans="1:6">
      <c r="A16" s="3" t="s">
        <v>521</v>
      </c>
    </row>
    <row r="17" spans="1:6">
      <c r="A17" s="4" t="s">
        <v>522</v>
      </c>
      <c r="B17" s="5" t="n">
        <v>2062</v>
      </c>
      <c r="D17" s="5" t="n">
        <v>2062</v>
      </c>
      <c r="F17" s="5" t="n">
        <v>2106</v>
      </c>
    </row>
    <row r="18" spans="1:6">
      <c r="A18" s="4" t="s">
        <v>528</v>
      </c>
    </row>
    <row r="19" spans="1:6">
      <c r="A19" s="3" t="s">
        <v>521</v>
      </c>
    </row>
    <row r="20" spans="1:6">
      <c r="A20" s="4" t="s">
        <v>522</v>
      </c>
      <c r="B20" s="5" t="n">
        <v>27954</v>
      </c>
      <c r="D20" s="5" t="n">
        <v>27954</v>
      </c>
      <c r="F20" s="5" t="n">
        <v>27668</v>
      </c>
    </row>
    <row r="21" spans="1:6">
      <c r="A21" s="4" t="s">
        <v>529</v>
      </c>
    </row>
    <row r="22" spans="1:6">
      <c r="A22" s="3" t="s">
        <v>521</v>
      </c>
    </row>
    <row r="23" spans="1:6">
      <c r="A23" s="4" t="s">
        <v>522</v>
      </c>
      <c r="B23" s="5" t="n">
        <v>4379</v>
      </c>
      <c r="D23" s="5" t="n">
        <v>4379</v>
      </c>
      <c r="F23" s="5" t="n">
        <v>3287</v>
      </c>
    </row>
    <row r="24" spans="1:6">
      <c r="A24" s="4" t="s">
        <v>530</v>
      </c>
    </row>
    <row r="25" spans="1:6">
      <c r="A25" s="3" t="s">
        <v>521</v>
      </c>
    </row>
    <row r="26" spans="1:6">
      <c r="A26" s="4" t="s">
        <v>522</v>
      </c>
      <c r="B26" s="5" t="n">
        <v>4548</v>
      </c>
      <c r="D26" s="5" t="n">
        <v>4548</v>
      </c>
      <c r="F26" s="5" t="n">
        <v>4487</v>
      </c>
    </row>
    <row r="27" spans="1:6">
      <c r="A27" s="4" t="s">
        <v>531</v>
      </c>
    </row>
    <row r="28" spans="1:6">
      <c r="A28" s="3" t="s">
        <v>521</v>
      </c>
    </row>
    <row r="29" spans="1:6">
      <c r="A29" s="4" t="s">
        <v>522</v>
      </c>
      <c r="B29" s="7" t="n">
        <v>13998</v>
      </c>
      <c r="D29" s="7" t="n">
        <v>13998</v>
      </c>
      <c r="F29" s="7" t="n">
        <v>1369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532</v>
      </c>
      <c r="B1" s="2" t="s">
        <v>2</v>
      </c>
      <c r="C1" s="2" t="s">
        <v>23</v>
      </c>
    </row>
    <row r="2" spans="1:3">
      <c r="A2" s="3" t="s">
        <v>533</v>
      </c>
    </row>
    <row r="3" spans="1:3">
      <c r="A3" s="4" t="s">
        <v>534</v>
      </c>
      <c r="B3" s="7" t="n">
        <v>418857</v>
      </c>
      <c r="C3" s="7" t="n">
        <v>423803</v>
      </c>
    </row>
    <row r="4" spans="1:3">
      <c r="A4" s="4" t="s">
        <v>535</v>
      </c>
      <c r="B4" s="5" t="n">
        <v>238</v>
      </c>
      <c r="C4" s="5" t="n">
        <v>5395</v>
      </c>
    </row>
    <row r="5" spans="1:3">
      <c r="A5" s="4" t="s">
        <v>44</v>
      </c>
      <c r="B5" s="5" t="n">
        <v>418619</v>
      </c>
      <c r="C5" s="5" t="n">
        <v>418408</v>
      </c>
    </row>
    <row r="6" spans="1:3">
      <c r="A6" s="4" t="s">
        <v>536</v>
      </c>
    </row>
    <row r="7" spans="1:3">
      <c r="A7" s="3" t="s">
        <v>533</v>
      </c>
    </row>
    <row r="8" spans="1:3">
      <c r="A8" s="4" t="s">
        <v>323</v>
      </c>
      <c r="B8" s="5" t="n">
        <v>0</v>
      </c>
      <c r="C8" s="5" t="n">
        <v>5000</v>
      </c>
    </row>
    <row r="9" spans="1:3">
      <c r="A9" s="4" t="s">
        <v>537</v>
      </c>
    </row>
    <row r="10" spans="1:3">
      <c r="A10" s="3" t="s">
        <v>533</v>
      </c>
    </row>
    <row r="11" spans="1:3">
      <c r="A11" s="4" t="s">
        <v>323</v>
      </c>
      <c r="B11" s="5" t="n">
        <v>222757</v>
      </c>
      <c r="C11" s="5" t="n">
        <v>222757</v>
      </c>
    </row>
    <row r="12" spans="1:3">
      <c r="A12" s="4" t="s">
        <v>538</v>
      </c>
    </row>
    <row r="13" spans="1:3">
      <c r="A13" s="3" t="s">
        <v>533</v>
      </c>
    </row>
    <row r="14" spans="1:3">
      <c r="A14" s="4" t="s">
        <v>323</v>
      </c>
      <c r="B14" s="5" t="n">
        <v>195745</v>
      </c>
      <c r="C14" s="5" t="n">
        <v>195462</v>
      </c>
    </row>
    <row r="15" spans="1:3">
      <c r="A15" s="4" t="s">
        <v>539</v>
      </c>
    </row>
    <row r="16" spans="1:3">
      <c r="A16" s="3" t="s">
        <v>533</v>
      </c>
    </row>
    <row r="17" spans="1:3">
      <c r="A17" s="4" t="s">
        <v>540</v>
      </c>
      <c r="B17" s="7" t="n">
        <v>355</v>
      </c>
      <c r="C17" s="7" t="n">
        <v>584</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K6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541</v>
      </c>
      <c r="B1" s="2" t="s">
        <v>542</v>
      </c>
      <c r="C1" s="2" t="s">
        <v>543</v>
      </c>
      <c r="D1" s="2" t="s">
        <v>544</v>
      </c>
      <c r="E1" s="2" t="s">
        <v>545</v>
      </c>
      <c r="F1" s="2" t="s">
        <v>2</v>
      </c>
      <c r="G1" s="2" t="s">
        <v>23</v>
      </c>
      <c r="H1" s="2" t="s">
        <v>343</v>
      </c>
      <c r="I1" s="2" t="s">
        <v>325</v>
      </c>
      <c r="J1" s="2" t="s">
        <v>546</v>
      </c>
      <c r="K1" s="2" t="s">
        <v>547</v>
      </c>
    </row>
    <row r="2" spans="1:11">
      <c r="A2" s="3" t="s">
        <v>533</v>
      </c>
    </row>
    <row r="3" spans="1:11">
      <c r="A3" s="4" t="s">
        <v>548</v>
      </c>
      <c r="I3" s="4" t="s">
        <v>549</v>
      </c>
    </row>
    <row r="4" spans="1:11">
      <c r="A4" s="4" t="s">
        <v>366</v>
      </c>
      <c r="F4" s="7" t="n">
        <v>45300000</v>
      </c>
    </row>
    <row r="5" spans="1:11">
      <c r="A5" s="4" t="s">
        <v>550</v>
      </c>
    </row>
    <row r="6" spans="1:11">
      <c r="A6" s="3" t="s">
        <v>533</v>
      </c>
    </row>
    <row r="7" spans="1:11">
      <c r="A7" s="4" t="s">
        <v>551</v>
      </c>
      <c r="K7" s="7" t="n">
        <v>250000000</v>
      </c>
    </row>
    <row r="8" spans="1:11">
      <c r="A8" s="4" t="s">
        <v>552</v>
      </c>
    </row>
    <row r="9" spans="1:11">
      <c r="A9" s="3" t="s">
        <v>533</v>
      </c>
    </row>
    <row r="10" spans="1:11">
      <c r="A10" s="4" t="s">
        <v>551</v>
      </c>
      <c r="K10" s="5" t="n">
        <v>150000000</v>
      </c>
    </row>
    <row r="11" spans="1:11">
      <c r="A11" s="4" t="s">
        <v>553</v>
      </c>
    </row>
    <row r="12" spans="1:11">
      <c r="A12" s="3" t="s">
        <v>533</v>
      </c>
    </row>
    <row r="13" spans="1:11">
      <c r="A13" s="4" t="s">
        <v>554</v>
      </c>
      <c r="D13" s="4" t="s">
        <v>555</v>
      </c>
    </row>
    <row r="14" spans="1:11">
      <c r="A14" s="4" t="s">
        <v>556</v>
      </c>
    </row>
    <row r="15" spans="1:11">
      <c r="A15" s="3" t="s">
        <v>533</v>
      </c>
    </row>
    <row r="16" spans="1:11">
      <c r="A16" s="4" t="s">
        <v>554</v>
      </c>
      <c r="D16" s="4" t="s">
        <v>557</v>
      </c>
    </row>
    <row r="17" spans="1:11">
      <c r="A17" s="4" t="s">
        <v>536</v>
      </c>
    </row>
    <row r="18" spans="1:11">
      <c r="A18" s="3" t="s">
        <v>533</v>
      </c>
    </row>
    <row r="19" spans="1:11">
      <c r="A19" s="4" t="s">
        <v>558</v>
      </c>
      <c r="K19" s="7" t="n">
        <v>75000000</v>
      </c>
    </row>
    <row r="20" spans="1:11">
      <c r="A20" s="4" t="s">
        <v>559</v>
      </c>
      <c r="G20" s="4" t="s">
        <v>560</v>
      </c>
    </row>
    <row r="21" spans="1:11">
      <c r="A21" s="4" t="s">
        <v>561</v>
      </c>
      <c r="C21" s="7" t="n">
        <v>59300000</v>
      </c>
      <c r="G21" s="7" t="n">
        <v>17200000</v>
      </c>
    </row>
    <row r="22" spans="1:11">
      <c r="A22" s="4" t="s">
        <v>562</v>
      </c>
      <c r="F22" s="4" t="s">
        <v>563</v>
      </c>
    </row>
    <row r="23" spans="1:11">
      <c r="A23" s="4" t="s">
        <v>323</v>
      </c>
      <c r="F23" s="7" t="n">
        <v>0</v>
      </c>
      <c r="G23" s="5" t="n">
        <v>5000000</v>
      </c>
    </row>
    <row r="24" spans="1:11">
      <c r="A24" s="4" t="s">
        <v>537</v>
      </c>
    </row>
    <row r="25" spans="1:11">
      <c r="A25" s="3" t="s">
        <v>533</v>
      </c>
    </row>
    <row r="26" spans="1:11">
      <c r="A26" s="4" t="s">
        <v>561</v>
      </c>
      <c r="G26" s="5" t="n">
        <v>37000000</v>
      </c>
    </row>
    <row r="27" spans="1:11">
      <c r="A27" s="4" t="s">
        <v>564</v>
      </c>
      <c r="C27" s="5" t="n">
        <v>135200000</v>
      </c>
    </row>
    <row r="28" spans="1:11">
      <c r="A28" s="4" t="s">
        <v>562</v>
      </c>
      <c r="F28" s="4" t="s">
        <v>565</v>
      </c>
    </row>
    <row r="29" spans="1:11">
      <c r="A29" s="4" t="s">
        <v>323</v>
      </c>
      <c r="F29" s="7" t="n">
        <v>222757000</v>
      </c>
      <c r="G29" s="5" t="n">
        <v>222757000</v>
      </c>
    </row>
    <row r="30" spans="1:11">
      <c r="A30" s="4" t="s">
        <v>566</v>
      </c>
      <c r="C30" s="5" t="n">
        <v>135200000</v>
      </c>
    </row>
    <row r="31" spans="1:11">
      <c r="A31" s="4" t="s">
        <v>538</v>
      </c>
    </row>
    <row r="32" spans="1:11">
      <c r="A32" s="3" t="s">
        <v>533</v>
      </c>
    </row>
    <row r="33" spans="1:11">
      <c r="A33" s="4" t="s">
        <v>551</v>
      </c>
      <c r="C33" s="5" t="n">
        <v>200000000</v>
      </c>
    </row>
    <row r="34" spans="1:11">
      <c r="A34" s="4" t="s">
        <v>567</v>
      </c>
      <c r="C34" s="7" t="n">
        <v>194500000</v>
      </c>
    </row>
    <row r="35" spans="1:11">
      <c r="A35" s="4" t="s">
        <v>568</v>
      </c>
      <c r="C35" s="4" t="s">
        <v>569</v>
      </c>
    </row>
    <row r="36" spans="1:11">
      <c r="A36" s="4" t="s">
        <v>323</v>
      </c>
      <c r="F36" s="7" t="n">
        <v>195745000</v>
      </c>
      <c r="G36" s="7" t="n">
        <v>195462000</v>
      </c>
    </row>
    <row r="37" spans="1:11">
      <c r="A37" s="4" t="s">
        <v>570</v>
      </c>
      <c r="C37" s="7" t="n">
        <v>5000000</v>
      </c>
    </row>
    <row r="38" spans="1:11">
      <c r="A38" s="4" t="s">
        <v>571</v>
      </c>
      <c r="C38" s="4" t="s">
        <v>572</v>
      </c>
    </row>
    <row r="39" spans="1:11">
      <c r="A39" s="4" t="s">
        <v>573</v>
      </c>
      <c r="C39" s="7" t="n">
        <v>500000</v>
      </c>
    </row>
    <row r="40" spans="1:11">
      <c r="A40" s="4" t="s">
        <v>574</v>
      </c>
    </row>
    <row r="41" spans="1:11">
      <c r="A41" s="3" t="s">
        <v>533</v>
      </c>
    </row>
    <row r="42" spans="1:11">
      <c r="A42" s="4" t="s">
        <v>575</v>
      </c>
      <c r="C42" s="4" t="s">
        <v>576</v>
      </c>
    </row>
    <row r="43" spans="1:11">
      <c r="A43" s="4" t="s">
        <v>577</v>
      </c>
      <c r="C43" s="4" t="s">
        <v>578</v>
      </c>
    </row>
    <row r="44" spans="1:11">
      <c r="A44" s="4" t="s">
        <v>579</v>
      </c>
    </row>
    <row r="45" spans="1:11">
      <c r="A45" s="3" t="s">
        <v>533</v>
      </c>
    </row>
    <row r="46" spans="1:11">
      <c r="A46" s="4" t="s">
        <v>580</v>
      </c>
      <c r="E46" s="7" t="n">
        <v>15000000</v>
      </c>
    </row>
    <row r="47" spans="1:11">
      <c r="A47" s="4" t="s">
        <v>435</v>
      </c>
    </row>
    <row r="48" spans="1:11">
      <c r="A48" s="3" t="s">
        <v>533</v>
      </c>
    </row>
    <row r="49" spans="1:11">
      <c r="A49" s="4" t="s">
        <v>581</v>
      </c>
      <c r="J49" s="7" t="n">
        <v>54200000</v>
      </c>
    </row>
    <row r="50" spans="1:11">
      <c r="A50" s="4" t="s">
        <v>582</v>
      </c>
    </row>
    <row r="51" spans="1:11">
      <c r="A51" s="3" t="s">
        <v>533</v>
      </c>
    </row>
    <row r="52" spans="1:11">
      <c r="A52" s="4" t="s">
        <v>583</v>
      </c>
      <c r="D52" s="4" t="s">
        <v>584</v>
      </c>
    </row>
    <row r="53" spans="1:11">
      <c r="A53" s="4" t="s">
        <v>585</v>
      </c>
    </row>
    <row r="54" spans="1:11">
      <c r="A54" s="3" t="s">
        <v>533</v>
      </c>
    </row>
    <row r="55" spans="1:11">
      <c r="A55" s="4" t="s">
        <v>583</v>
      </c>
      <c r="D55" s="4" t="s">
        <v>392</v>
      </c>
    </row>
    <row r="56" spans="1:11">
      <c r="A56" s="4" t="s">
        <v>586</v>
      </c>
    </row>
    <row r="57" spans="1:11">
      <c r="A57" s="3" t="s">
        <v>533</v>
      </c>
    </row>
    <row r="58" spans="1:11">
      <c r="A58" s="4" t="s">
        <v>587</v>
      </c>
      <c r="D58" s="7" t="n">
        <v>150000000</v>
      </c>
    </row>
    <row r="59" spans="1:11">
      <c r="A59" s="4" t="s">
        <v>588</v>
      </c>
    </row>
    <row r="60" spans="1:11">
      <c r="A60" s="3" t="s">
        <v>533</v>
      </c>
    </row>
    <row r="61" spans="1:11">
      <c r="A61" s="4" t="s">
        <v>587</v>
      </c>
      <c r="D61" s="7" t="n">
        <v>250000000</v>
      </c>
    </row>
    <row r="62" spans="1:11">
      <c r="A62" s="4" t="s">
        <v>589</v>
      </c>
      <c r="D62" s="4" t="s">
        <v>590</v>
      </c>
    </row>
    <row r="63" spans="1:11">
      <c r="A63" s="4" t="s">
        <v>591</v>
      </c>
    </row>
    <row r="64" spans="1:11">
      <c r="A64" s="3" t="s">
        <v>533</v>
      </c>
    </row>
    <row r="65" spans="1:11">
      <c r="A65" s="4" t="s">
        <v>573</v>
      </c>
      <c r="H65" s="7" t="n">
        <v>1200000</v>
      </c>
    </row>
    <row r="66" spans="1:11">
      <c r="A66" s="4" t="s">
        <v>592</v>
      </c>
    </row>
    <row r="67" spans="1:11">
      <c r="A67" s="3" t="s">
        <v>533</v>
      </c>
    </row>
    <row r="68" spans="1:11">
      <c r="A68" s="4" t="s">
        <v>559</v>
      </c>
      <c r="B68" s="4" t="s">
        <v>392</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r="1" spans="1:5">
      <c r="A1" s="1" t="s">
        <v>593</v>
      </c>
      <c r="B1" s="2" t="s">
        <v>75</v>
      </c>
      <c r="D1" s="2" t="s">
        <v>1</v>
      </c>
    </row>
    <row r="2" spans="1:5">
      <c r="B2" s="2" t="s">
        <v>2</v>
      </c>
      <c r="C2" s="2" t="s">
        <v>76</v>
      </c>
      <c r="D2" s="2" t="s">
        <v>2</v>
      </c>
      <c r="E2" s="2" t="s">
        <v>76</v>
      </c>
    </row>
    <row r="3" spans="1:5">
      <c r="A3" s="3" t="s">
        <v>533</v>
      </c>
    </row>
    <row r="4" spans="1:5">
      <c r="A4" s="4" t="s">
        <v>594</v>
      </c>
      <c r="B4" s="7" t="n">
        <v>693</v>
      </c>
      <c r="C4" s="7" t="n">
        <v>727</v>
      </c>
      <c r="D4" s="7" t="n">
        <v>1334</v>
      </c>
      <c r="E4" s="7" t="n">
        <v>2550</v>
      </c>
    </row>
    <row r="5" spans="1:5">
      <c r="A5" s="4" t="s">
        <v>595</v>
      </c>
      <c r="B5" s="5" t="n">
        <v>142</v>
      </c>
      <c r="C5" s="5" t="n">
        <v>129</v>
      </c>
      <c r="D5" s="5" t="n">
        <v>282</v>
      </c>
      <c r="E5" s="5" t="n">
        <v>195</v>
      </c>
    </row>
    <row r="6" spans="1:5">
      <c r="A6" s="4" t="s">
        <v>596</v>
      </c>
      <c r="B6" s="5" t="n">
        <v>-76</v>
      </c>
      <c r="C6" s="5" t="n">
        <v>-11</v>
      </c>
      <c r="D6" s="5" t="n">
        <v>-249</v>
      </c>
      <c r="E6" s="5" t="n">
        <v>-42</v>
      </c>
    </row>
    <row r="7" spans="1:5">
      <c r="A7" s="4" t="s">
        <v>597</v>
      </c>
      <c r="B7" s="5" t="n">
        <v>9080</v>
      </c>
      <c r="C7" s="5" t="n">
        <v>9135</v>
      </c>
      <c r="D7" s="5" t="n">
        <v>18243</v>
      </c>
      <c r="E7" s="5" t="n">
        <v>19634</v>
      </c>
    </row>
    <row r="8" spans="1:5">
      <c r="A8" s="4" t="s">
        <v>536</v>
      </c>
    </row>
    <row r="9" spans="1:5">
      <c r="A9" s="3" t="s">
        <v>533</v>
      </c>
    </row>
    <row r="10" spans="1:5">
      <c r="A10" s="4" t="s">
        <v>597</v>
      </c>
      <c r="B10" s="5" t="n">
        <v>223</v>
      </c>
      <c r="C10" s="5" t="n">
        <v>184</v>
      </c>
      <c r="D10" s="5" t="n">
        <v>870</v>
      </c>
      <c r="E10" s="5" t="n">
        <v>768</v>
      </c>
    </row>
    <row r="11" spans="1:5">
      <c r="A11" s="4" t="s">
        <v>537</v>
      </c>
    </row>
    <row r="12" spans="1:5">
      <c r="A12" s="3" t="s">
        <v>533</v>
      </c>
    </row>
    <row r="13" spans="1:5">
      <c r="A13" s="4" t="s">
        <v>597</v>
      </c>
      <c r="B13" s="5" t="n">
        <v>3660</v>
      </c>
      <c r="C13" s="5" t="n">
        <v>3669</v>
      </c>
      <c r="D13" s="5" t="n">
        <v>7279</v>
      </c>
      <c r="E13" s="5" t="n">
        <v>9419</v>
      </c>
    </row>
    <row r="14" spans="1:5">
      <c r="A14" s="4" t="s">
        <v>538</v>
      </c>
    </row>
    <row r="15" spans="1:5">
      <c r="A15" s="3" t="s">
        <v>533</v>
      </c>
    </row>
    <row r="16" spans="1:5">
      <c r="A16" s="4" t="s">
        <v>597</v>
      </c>
      <c r="B16" s="7" t="n">
        <v>4438</v>
      </c>
      <c r="C16" s="7" t="n">
        <v>4437</v>
      </c>
      <c r="D16" s="7" t="n">
        <v>8727</v>
      </c>
      <c r="E16" s="7" t="n">
        <v>6744</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K38"/>
  <sheetViews>
    <sheetView workbookViewId="0">
      <selection activeCell="A1" sqref="A1"/>
    </sheetView>
  </sheetViews>
  <sheetFormatPr baseColWidth="10" defaultRowHeight="15"/>
  <cols>
    <col customWidth="1" max="1" min="1" width="61"/>
    <col customWidth="1" max="2" min="2" width="19"/>
    <col customWidth="1" max="3" min="3" width="20"/>
    <col customWidth="1" max="4" min="4" width="27"/>
    <col customWidth="1" max="5" min="5" width="21"/>
    <col customWidth="1" max="6" min="6" width="27"/>
    <col customWidth="1" max="7" min="7" width="21"/>
    <col customWidth="1" max="8" min="8" width="34"/>
    <col customWidth="1" max="9" min="9" width="21"/>
    <col customWidth="1" max="10" min="10" width="21"/>
    <col customWidth="1" max="11" min="11" width="29"/>
  </cols>
  <sheetData>
    <row r="1" spans="1:11">
      <c r="A1" s="1" t="s">
        <v>598</v>
      </c>
      <c r="B1" s="2" t="s">
        <v>599</v>
      </c>
      <c r="C1" s="2" t="s">
        <v>600</v>
      </c>
      <c r="D1" s="2" t="s">
        <v>601</v>
      </c>
      <c r="E1" s="2" t="s">
        <v>429</v>
      </c>
      <c r="F1" s="2" t="s">
        <v>601</v>
      </c>
      <c r="G1" s="2" t="s">
        <v>429</v>
      </c>
      <c r="H1" s="2" t="s">
        <v>602</v>
      </c>
      <c r="I1" s="2" t="s">
        <v>431</v>
      </c>
      <c r="J1" s="2" t="s">
        <v>603</v>
      </c>
      <c r="K1" s="2" t="s">
        <v>604</v>
      </c>
    </row>
    <row r="2" spans="1:11">
      <c r="A2" s="3" t="s">
        <v>605</v>
      </c>
    </row>
    <row r="3" spans="1:11">
      <c r="A3" s="4" t="s">
        <v>606</v>
      </c>
      <c r="D3" s="5" t="n">
        <v>625000</v>
      </c>
      <c r="F3" s="5" t="n">
        <v>625000</v>
      </c>
      <c r="H3" s="5" t="n">
        <v>625000</v>
      </c>
    </row>
    <row r="4" spans="1:11">
      <c r="A4" s="4" t="s">
        <v>434</v>
      </c>
      <c r="I4" s="7" t="n">
        <v>15000000</v>
      </c>
    </row>
    <row r="5" spans="1:11">
      <c r="A5" s="4" t="s">
        <v>607</v>
      </c>
      <c r="D5" s="7" t="n">
        <v>72332000</v>
      </c>
      <c r="F5" s="7" t="n">
        <v>72332000</v>
      </c>
      <c r="H5" s="7" t="n">
        <v>72332000</v>
      </c>
      <c r="I5" s="7" t="n">
        <v>66500000</v>
      </c>
    </row>
    <row r="6" spans="1:11">
      <c r="A6" s="4" t="s">
        <v>176</v>
      </c>
    </row>
    <row r="7" spans="1:11">
      <c r="A7" s="3" t="s">
        <v>605</v>
      </c>
    </row>
    <row r="8" spans="1:11">
      <c r="A8" s="4" t="s">
        <v>608</v>
      </c>
      <c r="B8" s="5" t="n">
        <v>2</v>
      </c>
    </row>
    <row r="9" spans="1:11">
      <c r="A9" s="4" t="s">
        <v>361</v>
      </c>
      <c r="F9" s="4" t="s">
        <v>362</v>
      </c>
    </row>
    <row r="10" spans="1:11">
      <c r="A10" s="4" t="s">
        <v>609</v>
      </c>
      <c r="D10" s="5" t="n">
        <v>750000</v>
      </c>
      <c r="F10" s="7" t="n">
        <v>750000</v>
      </c>
      <c r="H10" s="5" t="n">
        <v>750000</v>
      </c>
    </row>
    <row r="11" spans="1:11">
      <c r="A11" s="4" t="s">
        <v>441</v>
      </c>
    </row>
    <row r="12" spans="1:11">
      <c r="A12" s="3" t="s">
        <v>605</v>
      </c>
    </row>
    <row r="13" spans="1:11">
      <c r="A13" s="4" t="s">
        <v>610</v>
      </c>
      <c r="H13" s="7" t="n">
        <v>1100000</v>
      </c>
    </row>
    <row r="14" spans="1:11">
      <c r="A14" s="4" t="s">
        <v>611</v>
      </c>
      <c r="H14" s="4" t="s">
        <v>612</v>
      </c>
    </row>
    <row r="15" spans="1:11">
      <c r="A15" s="4" t="s">
        <v>613</v>
      </c>
      <c r="H15" s="5" t="n">
        <v>3</v>
      </c>
    </row>
    <row r="16" spans="1:11">
      <c r="A16" s="4" t="s">
        <v>442</v>
      </c>
      <c r="D16" s="5" t="n">
        <v>6100000</v>
      </c>
      <c r="E16" s="7" t="n">
        <v>3000000</v>
      </c>
      <c r="F16" s="5" t="n">
        <v>6100000</v>
      </c>
      <c r="G16" s="7" t="n">
        <v>3000000</v>
      </c>
      <c r="H16" s="7" t="n">
        <v>9100000</v>
      </c>
    </row>
    <row r="17" spans="1:11">
      <c r="A17" s="4" t="s">
        <v>443</v>
      </c>
      <c r="D17" s="5" t="n">
        <v>300000</v>
      </c>
      <c r="E17" s="7" t="n">
        <v>400000</v>
      </c>
      <c r="F17" s="5" t="n">
        <v>300000</v>
      </c>
      <c r="G17" s="7" t="n">
        <v>400000</v>
      </c>
      <c r="H17" s="5" t="n">
        <v>700000</v>
      </c>
    </row>
    <row r="18" spans="1:11">
      <c r="A18" s="4" t="s">
        <v>614</v>
      </c>
    </row>
    <row r="19" spans="1:11">
      <c r="A19" s="3" t="s">
        <v>605</v>
      </c>
    </row>
    <row r="20" spans="1:11">
      <c r="A20" s="4" t="s">
        <v>615</v>
      </c>
      <c r="K20" s="5" t="n">
        <v>2</v>
      </c>
    </row>
    <row r="21" spans="1:11">
      <c r="A21" s="4" t="s">
        <v>616</v>
      </c>
      <c r="K21" s="5" t="n">
        <v>2</v>
      </c>
    </row>
    <row r="22" spans="1:11">
      <c r="A22" s="4" t="s">
        <v>617</v>
      </c>
    </row>
    <row r="23" spans="1:11">
      <c r="A23" s="3" t="s">
        <v>605</v>
      </c>
    </row>
    <row r="24" spans="1:11">
      <c r="A24" s="4" t="s">
        <v>618</v>
      </c>
      <c r="J24" s="7" t="n">
        <v>325000</v>
      </c>
    </row>
    <row r="25" spans="1:11">
      <c r="A25" s="4" t="s">
        <v>619</v>
      </c>
    </row>
    <row r="26" spans="1:11">
      <c r="A26" s="3" t="s">
        <v>605</v>
      </c>
    </row>
    <row r="27" spans="1:11">
      <c r="A27" s="4" t="s">
        <v>620</v>
      </c>
      <c r="D27" s="5" t="n">
        <v>6800000</v>
      </c>
      <c r="F27" s="5" t="n">
        <v>6800000</v>
      </c>
      <c r="H27" s="5" t="n">
        <v>6800000</v>
      </c>
    </row>
    <row r="28" spans="1:11">
      <c r="A28" s="4" t="s">
        <v>607</v>
      </c>
      <c r="D28" s="7" t="n">
        <v>0</v>
      </c>
      <c r="F28" s="7" t="n">
        <v>0</v>
      </c>
      <c r="H28" s="7" t="n">
        <v>0</v>
      </c>
    </row>
    <row r="29" spans="1:11">
      <c r="A29" s="4" t="s">
        <v>337</v>
      </c>
    </row>
    <row r="30" spans="1:11">
      <c r="A30" s="3" t="s">
        <v>605</v>
      </c>
    </row>
    <row r="31" spans="1:11">
      <c r="A31" s="4" t="s">
        <v>606</v>
      </c>
      <c r="C31" s="5" t="n">
        <v>625000</v>
      </c>
    </row>
    <row r="32" spans="1:11">
      <c r="A32" s="4" t="s">
        <v>361</v>
      </c>
      <c r="C32" s="4" t="s">
        <v>362</v>
      </c>
      <c r="F32" s="4" t="s">
        <v>362</v>
      </c>
    </row>
    <row r="33" spans="1:11">
      <c r="A33" s="4" t="s">
        <v>335</v>
      </c>
    </row>
    <row r="34" spans="1:11">
      <c r="A34" s="3" t="s">
        <v>605</v>
      </c>
    </row>
    <row r="35" spans="1:11">
      <c r="A35" s="4" t="s">
        <v>621</v>
      </c>
      <c r="C35" s="5" t="n">
        <v>1800000</v>
      </c>
    </row>
    <row r="36" spans="1:11">
      <c r="A36" s="4" t="s">
        <v>336</v>
      </c>
    </row>
    <row r="37" spans="1:11">
      <c r="A37" s="3" t="s">
        <v>605</v>
      </c>
    </row>
    <row r="38" spans="1:11">
      <c r="A38" s="4" t="s">
        <v>621</v>
      </c>
      <c r="C38" s="5" t="n">
        <v>18000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22</v>
      </c>
      <c r="B1" s="2" t="s">
        <v>75</v>
      </c>
      <c r="D1" s="2" t="s">
        <v>1</v>
      </c>
    </row>
    <row r="2" spans="1:5">
      <c r="B2" s="2" t="s">
        <v>2</v>
      </c>
      <c r="C2" s="2" t="s">
        <v>76</v>
      </c>
      <c r="D2" s="2" t="s">
        <v>2</v>
      </c>
      <c r="E2" s="2" t="s">
        <v>76</v>
      </c>
    </row>
    <row r="3" spans="1:5">
      <c r="A3" s="3" t="s">
        <v>623</v>
      </c>
    </row>
    <row r="4" spans="1:5">
      <c r="A4" s="4" t="s">
        <v>624</v>
      </c>
      <c r="B4" s="7" t="n">
        <v>4560</v>
      </c>
      <c r="D4" s="7" t="n">
        <v>4560</v>
      </c>
    </row>
    <row r="5" spans="1:5">
      <c r="A5" s="4" t="s">
        <v>625</v>
      </c>
      <c r="B5" s="5" t="n">
        <v>7921</v>
      </c>
      <c r="D5" s="5" t="n">
        <v>7921</v>
      </c>
    </row>
    <row r="6" spans="1:5">
      <c r="A6" s="4" t="s">
        <v>626</v>
      </c>
      <c r="B6" s="5" t="n">
        <v>6773</v>
      </c>
      <c r="D6" s="5" t="n">
        <v>6773</v>
      </c>
    </row>
    <row r="7" spans="1:5">
      <c r="A7" s="4" t="s">
        <v>627</v>
      </c>
      <c r="B7" s="5" t="n">
        <v>4713</v>
      </c>
      <c r="D7" s="5" t="n">
        <v>4713</v>
      </c>
    </row>
    <row r="8" spans="1:5">
      <c r="A8" s="4" t="s">
        <v>628</v>
      </c>
      <c r="B8" s="5" t="n">
        <v>2731</v>
      </c>
      <c r="D8" s="5" t="n">
        <v>2731</v>
      </c>
    </row>
    <row r="9" spans="1:5">
      <c r="A9" s="4" t="s">
        <v>629</v>
      </c>
      <c r="B9" s="5" t="n">
        <v>2357</v>
      </c>
      <c r="D9" s="5" t="n">
        <v>2357</v>
      </c>
    </row>
    <row r="10" spans="1:5">
      <c r="A10" s="4" t="s">
        <v>630</v>
      </c>
      <c r="B10" s="5" t="n">
        <v>29055</v>
      </c>
      <c r="D10" s="5" t="n">
        <v>29055</v>
      </c>
    </row>
    <row r="11" spans="1:5">
      <c r="A11" s="3" t="s">
        <v>631</v>
      </c>
    </row>
    <row r="12" spans="1:5">
      <c r="A12" s="4" t="s">
        <v>632</v>
      </c>
      <c r="B12" s="5" t="n">
        <v>181</v>
      </c>
      <c r="D12" s="5" t="n">
        <v>181</v>
      </c>
    </row>
    <row r="13" spans="1:5">
      <c r="A13" s="4" t="s">
        <v>633</v>
      </c>
      <c r="B13" s="5" t="n">
        <v>122</v>
      </c>
      <c r="D13" s="5" t="n">
        <v>122</v>
      </c>
    </row>
    <row r="14" spans="1:5">
      <c r="A14" s="4" t="s">
        <v>634</v>
      </c>
      <c r="B14" s="5" t="n">
        <v>62</v>
      </c>
      <c r="D14" s="5" t="n">
        <v>62</v>
      </c>
    </row>
    <row r="15" spans="1:5">
      <c r="A15" s="4" t="s">
        <v>635</v>
      </c>
      <c r="B15" s="5" t="n">
        <v>11</v>
      </c>
      <c r="D15" s="5" t="n">
        <v>11</v>
      </c>
    </row>
    <row r="16" spans="1:5">
      <c r="A16" s="4" t="s">
        <v>636</v>
      </c>
      <c r="B16" s="5" t="n">
        <v>0</v>
      </c>
      <c r="D16" s="5" t="n">
        <v>0</v>
      </c>
    </row>
    <row r="17" spans="1:5">
      <c r="A17" s="4" t="s">
        <v>637</v>
      </c>
      <c r="B17" s="5" t="n">
        <v>0</v>
      </c>
      <c r="D17" s="5" t="n">
        <v>0</v>
      </c>
    </row>
    <row r="18" spans="1:5">
      <c r="A18" s="4" t="s">
        <v>638</v>
      </c>
      <c r="B18" s="5" t="n">
        <v>376</v>
      </c>
      <c r="D18" s="5" t="n">
        <v>376</v>
      </c>
    </row>
    <row r="19" spans="1:5">
      <c r="A19" s="3" t="s">
        <v>639</v>
      </c>
    </row>
    <row r="20" spans="1:5">
      <c r="A20" s="4" t="s">
        <v>640</v>
      </c>
      <c r="B20" s="5" t="n">
        <v>4741</v>
      </c>
      <c r="D20" s="5" t="n">
        <v>4741</v>
      </c>
    </row>
    <row r="21" spans="1:5">
      <c r="A21" s="4" t="s">
        <v>641</v>
      </c>
      <c r="B21" s="5" t="n">
        <v>8043</v>
      </c>
      <c r="D21" s="5" t="n">
        <v>8043</v>
      </c>
    </row>
    <row r="22" spans="1:5">
      <c r="A22" s="4" t="s">
        <v>642</v>
      </c>
      <c r="B22" s="5" t="n">
        <v>6835</v>
      </c>
      <c r="D22" s="5" t="n">
        <v>6835</v>
      </c>
    </row>
    <row r="23" spans="1:5">
      <c r="A23" s="4" t="s">
        <v>643</v>
      </c>
      <c r="B23" s="5" t="n">
        <v>4724</v>
      </c>
      <c r="D23" s="5" t="n">
        <v>4724</v>
      </c>
    </row>
    <row r="24" spans="1:5">
      <c r="A24" s="4" t="s">
        <v>644</v>
      </c>
      <c r="B24" s="5" t="n">
        <v>2731</v>
      </c>
      <c r="D24" s="5" t="n">
        <v>2731</v>
      </c>
    </row>
    <row r="25" spans="1:5">
      <c r="A25" s="4" t="s">
        <v>645</v>
      </c>
      <c r="B25" s="5" t="n">
        <v>2357</v>
      </c>
      <c r="D25" s="5" t="n">
        <v>2357</v>
      </c>
    </row>
    <row r="26" spans="1:5">
      <c r="A26" s="4" t="s">
        <v>109</v>
      </c>
      <c r="B26" s="5" t="n">
        <v>29431</v>
      </c>
      <c r="D26" s="5" t="n">
        <v>29431</v>
      </c>
    </row>
    <row r="27" spans="1:5">
      <c r="A27" s="4" t="s">
        <v>646</v>
      </c>
      <c r="B27" s="5" t="n">
        <v>1800</v>
      </c>
      <c r="C27" s="7" t="n">
        <v>2000</v>
      </c>
      <c r="D27" s="5" t="n">
        <v>3700</v>
      </c>
      <c r="E27" s="7" t="n">
        <v>3900</v>
      </c>
    </row>
    <row r="28" spans="1:5">
      <c r="A28" s="4" t="s">
        <v>647</v>
      </c>
      <c r="B28" s="7" t="n">
        <v>23300</v>
      </c>
      <c r="D28" s="7" t="n">
        <v>23300</v>
      </c>
    </row>
    <row r="29" spans="1:5">
      <c r="A29" s="4" t="s">
        <v>648</v>
      </c>
    </row>
    <row r="30" spans="1:5">
      <c r="A30" s="3" t="s">
        <v>649</v>
      </c>
    </row>
    <row r="31" spans="1:5">
      <c r="A31" s="4" t="s">
        <v>650</v>
      </c>
      <c r="B31" s="4" t="s">
        <v>497</v>
      </c>
      <c r="D31" s="4" t="s">
        <v>497</v>
      </c>
    </row>
    <row r="32" spans="1:5">
      <c r="A32" s="4" t="s">
        <v>651</v>
      </c>
    </row>
    <row r="33" spans="1:5">
      <c r="A33" s="3" t="s">
        <v>649</v>
      </c>
    </row>
    <row r="34" spans="1:5">
      <c r="A34" s="4" t="s">
        <v>650</v>
      </c>
      <c r="B34" s="4" t="s">
        <v>652</v>
      </c>
      <c r="D34" s="4" t="s">
        <v>652</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4"/>
    <col customWidth="1" max="5" min="5" width="15"/>
    <col customWidth="1" max="6" min="6" width="14"/>
    <col customWidth="1" max="7" min="7" width="14"/>
  </cols>
  <sheetData>
    <row r="1" spans="1:7">
      <c r="A1" s="1" t="s">
        <v>653</v>
      </c>
      <c r="B1" s="2" t="s">
        <v>75</v>
      </c>
      <c r="E1" s="2" t="s">
        <v>1</v>
      </c>
    </row>
    <row r="2" spans="1:7">
      <c r="B2" s="2" t="s">
        <v>2</v>
      </c>
      <c r="C2" s="2" t="s">
        <v>76</v>
      </c>
      <c r="D2" s="2" t="s">
        <v>546</v>
      </c>
      <c r="E2" s="2" t="s">
        <v>2</v>
      </c>
      <c r="F2" s="2" t="s">
        <v>76</v>
      </c>
      <c r="G2" s="2" t="s">
        <v>23</v>
      </c>
    </row>
    <row r="3" spans="1:7">
      <c r="A3" s="3" t="s">
        <v>654</v>
      </c>
    </row>
    <row r="4" spans="1:7">
      <c r="A4" s="4" t="s">
        <v>78</v>
      </c>
      <c r="B4" s="7" t="n">
        <v>241020</v>
      </c>
      <c r="C4" s="7" t="n">
        <v>225277</v>
      </c>
      <c r="E4" s="7" t="n">
        <v>480067</v>
      </c>
      <c r="F4" s="7" t="n">
        <v>441180</v>
      </c>
    </row>
    <row r="5" spans="1:7">
      <c r="A5" s="4" t="s">
        <v>79</v>
      </c>
      <c r="B5" s="5" t="n">
        <v>21343</v>
      </c>
      <c r="C5" s="5" t="n">
        <v>21848</v>
      </c>
      <c r="E5" s="5" t="n">
        <v>43977</v>
      </c>
      <c r="F5" s="5" t="n">
        <v>45238</v>
      </c>
    </row>
    <row r="6" spans="1:7">
      <c r="A6" s="4" t="s">
        <v>80</v>
      </c>
      <c r="B6" s="5" t="n">
        <v>262363</v>
      </c>
      <c r="C6" s="5" t="n">
        <v>247125</v>
      </c>
      <c r="E6" s="5" t="n">
        <v>524044</v>
      </c>
      <c r="F6" s="5" t="n">
        <v>486418</v>
      </c>
    </row>
    <row r="7" spans="1:7">
      <c r="A7" s="4" t="s">
        <v>655</v>
      </c>
      <c r="B7" s="5" t="n">
        <v>-2534</v>
      </c>
      <c r="C7" s="5" t="n">
        <v>11015</v>
      </c>
      <c r="E7" s="5" t="n">
        <v>3786</v>
      </c>
      <c r="F7" s="5" t="n">
        <v>20175</v>
      </c>
    </row>
    <row r="8" spans="1:7">
      <c r="A8" s="4" t="s">
        <v>93</v>
      </c>
      <c r="B8" s="5" t="n">
        <v>-9080</v>
      </c>
      <c r="C8" s="7" t="n">
        <v>-9135</v>
      </c>
      <c r="E8" s="5" t="n">
        <v>-18243</v>
      </c>
      <c r="F8" s="5" t="n">
        <v>-19634</v>
      </c>
    </row>
    <row r="9" spans="1:7">
      <c r="A9" s="4" t="s">
        <v>656</v>
      </c>
      <c r="B9" s="5" t="n">
        <v>-628</v>
      </c>
      <c r="D9" s="7" t="n">
        <v>0</v>
      </c>
      <c r="E9" s="5" t="n">
        <v>-628</v>
      </c>
    </row>
    <row r="10" spans="1:7">
      <c r="A10" s="4" t="s">
        <v>657</v>
      </c>
      <c r="B10" s="5" t="n">
        <v>19921</v>
      </c>
      <c r="C10" s="7" t="n">
        <v>-3063</v>
      </c>
      <c r="E10" s="5" t="n">
        <v>17993</v>
      </c>
      <c r="F10" s="5" t="n">
        <v>-6554</v>
      </c>
    </row>
    <row r="11" spans="1:7">
      <c r="A11" s="4" t="s">
        <v>128</v>
      </c>
      <c r="B11" s="5" t="n">
        <v>-4130</v>
      </c>
      <c r="C11" s="5" t="n">
        <v>-3958</v>
      </c>
      <c r="E11" s="5" t="n">
        <v>-8434</v>
      </c>
      <c r="F11" s="5" t="n">
        <v>-7794</v>
      </c>
    </row>
    <row r="12" spans="1:7">
      <c r="A12" s="4" t="s">
        <v>91</v>
      </c>
      <c r="B12" s="5" t="n">
        <v>-1489</v>
      </c>
      <c r="C12" s="5" t="n">
        <v>-1620</v>
      </c>
      <c r="E12" s="5" t="n">
        <v>-2979</v>
      </c>
      <c r="F12" s="5" t="n">
        <v>-3323</v>
      </c>
    </row>
    <row r="13" spans="1:7">
      <c r="A13" s="4" t="s">
        <v>88</v>
      </c>
      <c r="B13" s="5" t="n">
        <v>-238000</v>
      </c>
      <c r="C13" s="5" t="n">
        <v>0</v>
      </c>
      <c r="E13" s="5" t="n">
        <v>-238000</v>
      </c>
      <c r="F13" s="5" t="n">
        <v>0</v>
      </c>
    </row>
    <row r="14" spans="1:7">
      <c r="A14" s="4" t="s">
        <v>658</v>
      </c>
      <c r="B14" s="5" t="n">
        <v>-1162</v>
      </c>
      <c r="C14" s="5" t="n">
        <v>-1998</v>
      </c>
      <c r="E14" s="5" t="n">
        <v>-2819</v>
      </c>
      <c r="F14" s="5" t="n">
        <v>-4884</v>
      </c>
    </row>
    <row r="15" spans="1:7">
      <c r="A15" s="4" t="s">
        <v>89</v>
      </c>
      <c r="B15" s="5" t="n">
        <v>-259</v>
      </c>
      <c r="C15" s="5" t="n">
        <v>-5333</v>
      </c>
      <c r="E15" s="5" t="n">
        <v>-479</v>
      </c>
      <c r="F15" s="5" t="n">
        <v>-11832</v>
      </c>
    </row>
    <row r="16" spans="1:7">
      <c r="A16" s="4" t="s">
        <v>90</v>
      </c>
      <c r="B16" s="5" t="n">
        <v>-5803</v>
      </c>
      <c r="C16" s="5" t="n">
        <v>-4519</v>
      </c>
      <c r="E16" s="5" t="n">
        <v>-9266</v>
      </c>
      <c r="F16" s="5" t="n">
        <v>-10021</v>
      </c>
    </row>
    <row r="17" spans="1:7">
      <c r="A17" s="4" t="s">
        <v>96</v>
      </c>
      <c r="B17" s="5" t="n">
        <v>-243164</v>
      </c>
      <c r="C17" s="5" t="n">
        <v>-18611</v>
      </c>
      <c r="E17" s="5" t="n">
        <v>-259069</v>
      </c>
      <c r="F17" s="5" t="n">
        <v>-43867</v>
      </c>
    </row>
    <row r="18" spans="1:7">
      <c r="A18" s="4" t="s">
        <v>659</v>
      </c>
      <c r="B18" s="5" t="n">
        <v>577149</v>
      </c>
      <c r="E18" s="5" t="n">
        <v>577149</v>
      </c>
      <c r="G18" s="7" t="n">
        <v>824713</v>
      </c>
    </row>
    <row r="19" spans="1:7">
      <c r="A19" s="4" t="s">
        <v>660</v>
      </c>
    </row>
    <row r="20" spans="1:7">
      <c r="A20" s="3" t="s">
        <v>654</v>
      </c>
    </row>
    <row r="21" spans="1:7">
      <c r="A21" s="4" t="s">
        <v>655</v>
      </c>
      <c r="B21" s="5" t="n">
        <v>5877</v>
      </c>
      <c r="C21" s="5" t="n">
        <v>18031</v>
      </c>
      <c r="E21" s="5" t="n">
        <v>19965</v>
      </c>
      <c r="F21" s="5" t="n">
        <v>34667</v>
      </c>
    </row>
    <row r="22" spans="1:7">
      <c r="A22" s="4" t="s">
        <v>476</v>
      </c>
    </row>
    <row r="23" spans="1:7">
      <c r="A23" s="3" t="s">
        <v>654</v>
      </c>
    </row>
    <row r="24" spans="1:7">
      <c r="A24" s="4" t="s">
        <v>78</v>
      </c>
      <c r="B24" s="5" t="n">
        <v>241020</v>
      </c>
      <c r="C24" s="5" t="n">
        <v>225277</v>
      </c>
      <c r="E24" s="5" t="n">
        <v>480067</v>
      </c>
      <c r="F24" s="5" t="n">
        <v>441180</v>
      </c>
    </row>
    <row r="25" spans="1:7">
      <c r="A25" s="4" t="s">
        <v>79</v>
      </c>
      <c r="B25" s="5" t="n">
        <v>5957</v>
      </c>
      <c r="C25" s="5" t="n">
        <v>5271</v>
      </c>
      <c r="E25" s="5" t="n">
        <v>11187</v>
      </c>
      <c r="F25" s="5" t="n">
        <v>10437</v>
      </c>
    </row>
    <row r="26" spans="1:7">
      <c r="A26" s="4" t="s">
        <v>80</v>
      </c>
      <c r="B26" s="5" t="n">
        <v>246977</v>
      </c>
      <c r="C26" s="5" t="n">
        <v>230548</v>
      </c>
      <c r="E26" s="5" t="n">
        <v>491254</v>
      </c>
      <c r="F26" s="5" t="n">
        <v>451617</v>
      </c>
    </row>
    <row r="27" spans="1:7">
      <c r="A27" s="4" t="s">
        <v>655</v>
      </c>
      <c r="B27" s="5" t="n">
        <v>4140</v>
      </c>
      <c r="C27" s="5" t="n">
        <v>16194</v>
      </c>
      <c r="E27" s="5" t="n">
        <v>16839</v>
      </c>
      <c r="F27" s="5" t="n">
        <v>31155</v>
      </c>
    </row>
    <row r="28" spans="1:7">
      <c r="A28" s="4" t="s">
        <v>88</v>
      </c>
      <c r="E28" s="5" t="n">
        <v>-238000</v>
      </c>
    </row>
    <row r="29" spans="1:7">
      <c r="A29" s="4" t="s">
        <v>659</v>
      </c>
      <c r="B29" s="5" t="n">
        <v>510566</v>
      </c>
      <c r="E29" s="5" t="n">
        <v>510566</v>
      </c>
      <c r="G29" s="5" t="n">
        <v>755955</v>
      </c>
    </row>
    <row r="30" spans="1:7">
      <c r="A30" s="4" t="s">
        <v>477</v>
      </c>
    </row>
    <row r="31" spans="1:7">
      <c r="A31" s="3" t="s">
        <v>654</v>
      </c>
    </row>
    <row r="32" spans="1:7">
      <c r="A32" s="4" t="s">
        <v>79</v>
      </c>
      <c r="B32" s="5" t="n">
        <v>15386</v>
      </c>
      <c r="C32" s="5" t="n">
        <v>16577</v>
      </c>
      <c r="E32" s="5" t="n">
        <v>32790</v>
      </c>
      <c r="F32" s="5" t="n">
        <v>34801</v>
      </c>
    </row>
    <row r="33" spans="1:7">
      <c r="A33" s="4" t="s">
        <v>655</v>
      </c>
      <c r="B33" s="5" t="n">
        <v>1737</v>
      </c>
      <c r="C33" s="5" t="n">
        <v>1837</v>
      </c>
      <c r="E33" s="5" t="n">
        <v>3126</v>
      </c>
      <c r="F33" s="5" t="n">
        <v>3512</v>
      </c>
    </row>
    <row r="34" spans="1:7">
      <c r="A34" s="4" t="s">
        <v>88</v>
      </c>
      <c r="E34" s="5" t="n">
        <v>0</v>
      </c>
    </row>
    <row r="35" spans="1:7">
      <c r="A35" s="4" t="s">
        <v>659</v>
      </c>
      <c r="B35" s="5" t="n">
        <v>26702</v>
      </c>
      <c r="E35" s="5" t="n">
        <v>26702</v>
      </c>
      <c r="G35" s="5" t="n">
        <v>29147</v>
      </c>
    </row>
    <row r="36" spans="1:7">
      <c r="A36" s="4" t="s">
        <v>661</v>
      </c>
    </row>
    <row r="37" spans="1:7">
      <c r="A37" s="3" t="s">
        <v>654</v>
      </c>
    </row>
    <row r="38" spans="1:7">
      <c r="A38" s="4" t="s">
        <v>659</v>
      </c>
      <c r="B38" s="5" t="n">
        <v>39881</v>
      </c>
      <c r="E38" s="5" t="n">
        <v>39881</v>
      </c>
      <c r="G38" s="7" t="n">
        <v>39611</v>
      </c>
    </row>
    <row r="39" spans="1:7">
      <c r="A39" s="4" t="s">
        <v>662</v>
      </c>
    </row>
    <row r="40" spans="1:7">
      <c r="A40" s="3" t="s">
        <v>654</v>
      </c>
    </row>
    <row r="41" spans="1:7">
      <c r="A41" s="4" t="s">
        <v>663</v>
      </c>
      <c r="B41" s="7" t="n">
        <v>-8411</v>
      </c>
      <c r="C41" s="7" t="n">
        <v>-7016</v>
      </c>
      <c r="E41" s="7" t="n">
        <v>-16179</v>
      </c>
      <c r="F41" s="7" t="n">
        <v>-14492</v>
      </c>
    </row>
  </sheetData>
  <mergeCells count="3">
    <mergeCell ref="A1:A2"/>
    <mergeCell ref="B1:D1"/>
    <mergeCell ref="E1:F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r="1" spans="1:5">
      <c r="A1" s="1" t="s">
        <v>664</v>
      </c>
      <c r="B1" s="2" t="s">
        <v>75</v>
      </c>
      <c r="D1" s="2" t="s">
        <v>1</v>
      </c>
    </row>
    <row r="2" spans="1:5">
      <c r="B2" s="2" t="s">
        <v>2</v>
      </c>
      <c r="C2" s="2" t="s">
        <v>76</v>
      </c>
      <c r="D2" s="2" t="s">
        <v>2</v>
      </c>
      <c r="E2" s="2" t="s">
        <v>76</v>
      </c>
    </row>
    <row r="3" spans="1:5">
      <c r="A3" s="4" t="s">
        <v>665</v>
      </c>
    </row>
    <row r="4" spans="1:5">
      <c r="A4" s="3" t="s">
        <v>666</v>
      </c>
    </row>
    <row r="5" spans="1:5">
      <c r="A5" s="4" t="s">
        <v>667</v>
      </c>
      <c r="B5" s="4" t="s">
        <v>668</v>
      </c>
      <c r="C5" s="4" t="s">
        <v>669</v>
      </c>
      <c r="D5" s="4" t="s">
        <v>668</v>
      </c>
      <c r="E5" s="4" t="s">
        <v>670</v>
      </c>
    </row>
    <row r="6" spans="1:5">
      <c r="A6" s="4" t="s">
        <v>671</v>
      </c>
    </row>
    <row r="7" spans="1:5">
      <c r="A7" s="3" t="s">
        <v>666</v>
      </c>
    </row>
    <row r="8" spans="1:5">
      <c r="A8" s="4" t="s">
        <v>667</v>
      </c>
      <c r="B8" s="4" t="s">
        <v>672</v>
      </c>
      <c r="C8" s="4" t="s">
        <v>672</v>
      </c>
      <c r="D8" s="4" t="s">
        <v>672</v>
      </c>
      <c r="E8" s="4" t="s">
        <v>672</v>
      </c>
    </row>
    <row r="9" spans="1:5">
      <c r="A9" s="4" t="s">
        <v>673</v>
      </c>
    </row>
    <row r="10" spans="1:5">
      <c r="A10" s="3" t="s">
        <v>666</v>
      </c>
    </row>
    <row r="11" spans="1:5">
      <c r="A11" s="4" t="s">
        <v>667</v>
      </c>
      <c r="B11" s="4" t="s">
        <v>674</v>
      </c>
      <c r="D11" s="4" t="s">
        <v>67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r="1" spans="1:5">
      <c r="A1" s="1" t="s">
        <v>676</v>
      </c>
      <c r="B1" s="2" t="s">
        <v>75</v>
      </c>
      <c r="D1" s="2" t="s">
        <v>1</v>
      </c>
    </row>
    <row r="2" spans="1:5">
      <c r="B2" s="2" t="s">
        <v>2</v>
      </c>
      <c r="C2" s="2" t="s">
        <v>76</v>
      </c>
      <c r="D2" s="2" t="s">
        <v>2</v>
      </c>
      <c r="E2" s="2" t="s">
        <v>76</v>
      </c>
    </row>
    <row r="3" spans="1:5">
      <c r="A3" s="3" t="s">
        <v>215</v>
      </c>
    </row>
    <row r="4" spans="1:5">
      <c r="A4" s="4" t="s">
        <v>677</v>
      </c>
      <c r="B4" s="7" t="n">
        <v>0</v>
      </c>
      <c r="C4" s="7" t="n">
        <v>0</v>
      </c>
      <c r="D4" s="7" t="n">
        <v>0</v>
      </c>
      <c r="E4" s="7" t="n">
        <v>0</v>
      </c>
    </row>
    <row r="5" spans="1:5">
      <c r="A5" s="4" t="s">
        <v>678</v>
      </c>
      <c r="B5" s="5" t="n">
        <v>29</v>
      </c>
      <c r="C5" s="5" t="n">
        <v>-587</v>
      </c>
      <c r="D5" s="5" t="n">
        <v>30</v>
      </c>
      <c r="E5" s="5" t="n">
        <v>196</v>
      </c>
    </row>
    <row r="6" spans="1:5">
      <c r="A6" s="4" t="s">
        <v>679</v>
      </c>
      <c r="B6" s="5" t="n">
        <v>29</v>
      </c>
      <c r="C6" s="5" t="n">
        <v>-587</v>
      </c>
      <c r="D6" s="5" t="n">
        <v>30</v>
      </c>
      <c r="E6" s="5" t="n">
        <v>196</v>
      </c>
    </row>
    <row r="7" spans="1:5">
      <c r="A7" s="4" t="s">
        <v>677</v>
      </c>
      <c r="B7" s="5" t="n">
        <v>-16816</v>
      </c>
      <c r="C7" s="5" t="n">
        <v>3248</v>
      </c>
      <c r="D7" s="5" t="n">
        <v>-15188</v>
      </c>
      <c r="E7" s="5" t="n">
        <v>5644</v>
      </c>
    </row>
    <row r="8" spans="1:5">
      <c r="A8" s="4" t="s">
        <v>678</v>
      </c>
      <c r="B8" s="5" t="n">
        <v>-3134</v>
      </c>
      <c r="C8" s="5" t="n">
        <v>402</v>
      </c>
      <c r="D8" s="5" t="n">
        <v>-2835</v>
      </c>
      <c r="E8" s="5" t="n">
        <v>714</v>
      </c>
    </row>
    <row r="9" spans="1:5">
      <c r="A9" s="4" t="s">
        <v>680</v>
      </c>
      <c r="B9" s="5" t="n">
        <v>-19950</v>
      </c>
      <c r="C9" s="5" t="n">
        <v>3650</v>
      </c>
      <c r="D9" s="5" t="n">
        <v>-18023</v>
      </c>
      <c r="E9" s="5" t="n">
        <v>6358</v>
      </c>
    </row>
    <row r="10" spans="1:5">
      <c r="A10" s="4" t="s">
        <v>681</v>
      </c>
      <c r="B10" s="7" t="n">
        <v>-19921</v>
      </c>
      <c r="C10" s="7" t="n">
        <v>3063</v>
      </c>
      <c r="D10" s="7" t="n">
        <v>-17993</v>
      </c>
      <c r="E10" s="7" t="n">
        <v>6554</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82</v>
      </c>
      <c r="B1" s="2" t="s">
        <v>75</v>
      </c>
      <c r="D1" s="2" t="s">
        <v>1</v>
      </c>
    </row>
    <row r="2" spans="1:5">
      <c r="B2" s="2" t="s">
        <v>2</v>
      </c>
      <c r="C2" s="2" t="s">
        <v>76</v>
      </c>
      <c r="D2" s="2" t="s">
        <v>2</v>
      </c>
      <c r="E2" s="2" t="s">
        <v>76</v>
      </c>
    </row>
    <row r="3" spans="1:5">
      <c r="A3" s="3" t="s">
        <v>215</v>
      </c>
    </row>
    <row r="4" spans="1:5">
      <c r="A4" s="4" t="s">
        <v>683</v>
      </c>
      <c r="B4" s="7" t="n">
        <v>-92080</v>
      </c>
      <c r="C4" s="7" t="n">
        <v>-5374</v>
      </c>
      <c r="D4" s="7" t="n">
        <v>-96972</v>
      </c>
      <c r="E4" s="7" t="n">
        <v>-13044</v>
      </c>
    </row>
    <row r="5" spans="1:5">
      <c r="A5" s="4" t="s">
        <v>684</v>
      </c>
      <c r="B5" s="5" t="n">
        <v>11</v>
      </c>
      <c r="C5" s="5" t="n">
        <v>-384</v>
      </c>
      <c r="D5" s="5" t="n">
        <v>11</v>
      </c>
      <c r="E5" s="5" t="n">
        <v>125</v>
      </c>
    </row>
    <row r="6" spans="1:5">
      <c r="A6" s="4" t="s">
        <v>685</v>
      </c>
      <c r="B6" s="5" t="n">
        <v>2</v>
      </c>
      <c r="C6" s="5" t="n">
        <v>0</v>
      </c>
      <c r="D6" s="5" t="n">
        <v>2</v>
      </c>
      <c r="E6" s="5" t="n">
        <v>0</v>
      </c>
    </row>
    <row r="7" spans="1:5">
      <c r="A7" s="4" t="s">
        <v>686</v>
      </c>
      <c r="B7" s="5" t="n">
        <v>31098</v>
      </c>
      <c r="C7" s="5" t="n">
        <v>8755</v>
      </c>
      <c r="D7" s="5" t="n">
        <v>37879</v>
      </c>
      <c r="E7" s="5" t="n">
        <v>19356</v>
      </c>
    </row>
    <row r="8" spans="1:5">
      <c r="A8" s="4" t="s">
        <v>88</v>
      </c>
      <c r="B8" s="5" t="n">
        <v>40977</v>
      </c>
      <c r="C8" s="5" t="n">
        <v>0</v>
      </c>
      <c r="D8" s="5" t="n">
        <v>40977</v>
      </c>
      <c r="E8" s="5" t="n">
        <v>0</v>
      </c>
    </row>
    <row r="9" spans="1:5">
      <c r="A9" s="4" t="s">
        <v>687</v>
      </c>
      <c r="B9" s="5" t="n">
        <v>71</v>
      </c>
      <c r="C9" s="5" t="n">
        <v>66</v>
      </c>
      <c r="D9" s="5" t="n">
        <v>110</v>
      </c>
      <c r="E9" s="5" t="n">
        <v>117</v>
      </c>
    </row>
    <row r="10" spans="1:5">
      <c r="A10" s="4" t="s">
        <v>681</v>
      </c>
      <c r="B10" s="7" t="n">
        <v>-19921</v>
      </c>
      <c r="C10" s="7" t="n">
        <v>3063</v>
      </c>
      <c r="D10" s="7" t="n">
        <v>-17993</v>
      </c>
      <c r="E10" s="7" t="n">
        <v>6554</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88</v>
      </c>
      <c r="B1" s="2" t="s">
        <v>689</v>
      </c>
      <c r="C1" s="2" t="s">
        <v>690</v>
      </c>
      <c r="D1" s="2" t="s">
        <v>2</v>
      </c>
      <c r="E1" s="2" t="s">
        <v>76</v>
      </c>
      <c r="F1" s="2" t="s">
        <v>2</v>
      </c>
      <c r="G1" s="2" t="s">
        <v>76</v>
      </c>
      <c r="H1" s="2" t="s">
        <v>23</v>
      </c>
    </row>
    <row r="2" spans="1:8">
      <c r="A2" s="3" t="s">
        <v>691</v>
      </c>
    </row>
    <row r="3" spans="1:8">
      <c r="A3" s="4" t="s">
        <v>692</v>
      </c>
      <c r="D3" s="5" t="n">
        <v>1858427</v>
      </c>
      <c r="F3" s="5" t="n">
        <v>1858427</v>
      </c>
    </row>
    <row r="4" spans="1:8">
      <c r="A4" s="3" t="s">
        <v>693</v>
      </c>
    </row>
    <row r="5" spans="1:8">
      <c r="A5" s="4" t="s">
        <v>694</v>
      </c>
      <c r="D5" s="8" t="n">
        <v>0.0001</v>
      </c>
      <c r="F5" s="8" t="n">
        <v>0.0001</v>
      </c>
      <c r="H5" s="8" t="n">
        <v>0.0001</v>
      </c>
    </row>
    <row r="6" spans="1:8">
      <c r="A6" s="4" t="s">
        <v>695</v>
      </c>
    </row>
    <row r="7" spans="1:8">
      <c r="A7" s="3" t="s">
        <v>691</v>
      </c>
    </row>
    <row r="8" spans="1:8">
      <c r="A8" s="4" t="s">
        <v>696</v>
      </c>
      <c r="D8" s="11" t="n">
        <v>1.2</v>
      </c>
      <c r="E8" s="11" t="n">
        <v>1.5</v>
      </c>
      <c r="F8" s="11" t="n">
        <v>3.1</v>
      </c>
      <c r="G8" s="11" t="n">
        <v>3.3</v>
      </c>
    </row>
    <row r="9" spans="1:8">
      <c r="A9" s="4" t="s">
        <v>697</v>
      </c>
    </row>
    <row r="10" spans="1:8">
      <c r="A10" s="3" t="s">
        <v>691</v>
      </c>
    </row>
    <row r="11" spans="1:8">
      <c r="A11" s="4" t="s">
        <v>696</v>
      </c>
      <c r="D11" s="14" t="n">
        <v>0.1</v>
      </c>
      <c r="E11" s="14" t="n">
        <v>0.2</v>
      </c>
      <c r="F11" s="14" t="n">
        <v>0.3</v>
      </c>
      <c r="G11" s="14" t="n">
        <v>1.3</v>
      </c>
    </row>
    <row r="12" spans="1:8">
      <c r="A12" s="4" t="s">
        <v>698</v>
      </c>
    </row>
    <row r="13" spans="1:8">
      <c r="A13" s="3" t="s">
        <v>691</v>
      </c>
    </row>
    <row r="14" spans="1:8">
      <c r="A14" s="4" t="s">
        <v>696</v>
      </c>
      <c r="D14" s="11" t="n">
        <v>-0.1</v>
      </c>
      <c r="E14" s="11" t="n">
        <v>0.3</v>
      </c>
      <c r="F14" s="11" t="n">
        <v>-0.6</v>
      </c>
      <c r="G14" s="11" t="n">
        <v>0.2</v>
      </c>
    </row>
    <row r="15" spans="1:8">
      <c r="A15" s="4" t="s">
        <v>699</v>
      </c>
    </row>
    <row r="16" spans="1:8">
      <c r="A16" s="3" t="s">
        <v>691</v>
      </c>
    </row>
    <row r="17" spans="1:8">
      <c r="A17" s="4" t="s">
        <v>700</v>
      </c>
      <c r="D17" s="5" t="n">
        <v>750000</v>
      </c>
      <c r="F17" s="5" t="n">
        <v>750000</v>
      </c>
    </row>
    <row r="18" spans="1:8">
      <c r="A18" s="4" t="s">
        <v>696</v>
      </c>
      <c r="F18" s="11" t="n">
        <v>0.1</v>
      </c>
    </row>
    <row r="19" spans="1:8">
      <c r="A19" s="3" t="s">
        <v>693</v>
      </c>
    </row>
    <row r="20" spans="1:8">
      <c r="A20" s="4" t="s">
        <v>701</v>
      </c>
      <c r="C20" s="4" t="s">
        <v>347</v>
      </c>
    </row>
    <row r="21" spans="1:8">
      <c r="A21" s="4" t="s">
        <v>63</v>
      </c>
      <c r="F21" s="5" t="n">
        <v>0</v>
      </c>
    </row>
    <row r="22" spans="1:8">
      <c r="A22" s="4" t="s">
        <v>702</v>
      </c>
    </row>
    <row r="23" spans="1:8">
      <c r="A23" s="3" t="s">
        <v>691</v>
      </c>
    </row>
    <row r="24" spans="1:8">
      <c r="A24" s="4" t="s">
        <v>703</v>
      </c>
      <c r="B24" s="5" t="n">
        <v>2500000</v>
      </c>
    </row>
    <row r="25" spans="1:8">
      <c r="A25" s="4" t="s">
        <v>700</v>
      </c>
      <c r="B25" s="5" t="n">
        <v>935500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75"/>
    <col customWidth="1" max="2" min="2" width="22"/>
    <col customWidth="1" max="3" min="3" width="37"/>
    <col customWidth="1" max="4" min="4" width="31"/>
    <col customWidth="1" max="5" min="5" width="21"/>
    <col customWidth="1" max="6" min="6" width="30"/>
    <col customWidth="1" max="7" min="7" width="24"/>
  </cols>
  <sheetData>
    <row r="1" spans="1:7">
      <c r="A1" s="1" t="s">
        <v>704</v>
      </c>
      <c r="B1" s="2" t="s">
        <v>705</v>
      </c>
      <c r="C1" s="2" t="s">
        <v>706</v>
      </c>
      <c r="D1" s="2" t="s">
        <v>707</v>
      </c>
      <c r="E1" s="2" t="s">
        <v>708</v>
      </c>
      <c r="F1" s="2" t="s">
        <v>709</v>
      </c>
      <c r="G1" s="2" t="s">
        <v>710</v>
      </c>
    </row>
    <row r="2" spans="1:7">
      <c r="A2" s="3" t="s">
        <v>711</v>
      </c>
    </row>
    <row r="3" spans="1:7">
      <c r="A3" s="4" t="s">
        <v>712</v>
      </c>
      <c r="F3" s="8" t="n">
        <v>0.0001</v>
      </c>
    </row>
    <row r="4" spans="1:7">
      <c r="A4" s="4" t="s">
        <v>713</v>
      </c>
      <c r="D4" s="7" t="n">
        <v>62500</v>
      </c>
    </row>
    <row r="5" spans="1:7">
      <c r="A5" s="4" t="s">
        <v>714</v>
      </c>
    </row>
    <row r="6" spans="1:7">
      <c r="A6" s="3" t="s">
        <v>711</v>
      </c>
    </row>
    <row r="7" spans="1:7">
      <c r="A7" s="4" t="s">
        <v>715</v>
      </c>
      <c r="E7" s="7" t="n">
        <v>25000</v>
      </c>
    </row>
    <row r="8" spans="1:7">
      <c r="A8" s="4" t="s">
        <v>335</v>
      </c>
    </row>
    <row r="9" spans="1:7">
      <c r="A9" s="3" t="s">
        <v>711</v>
      </c>
    </row>
    <row r="10" spans="1:7">
      <c r="A10" s="4" t="s">
        <v>716</v>
      </c>
      <c r="F10" s="5" t="n">
        <v>1</v>
      </c>
    </row>
    <row r="11" spans="1:7">
      <c r="A11" s="4" t="s">
        <v>717</v>
      </c>
      <c r="D11" s="9" t="n">
        <v>5.17</v>
      </c>
      <c r="F11" s="9" t="n">
        <v>5.17</v>
      </c>
      <c r="G11" s="9" t="n">
        <v>5.17</v>
      </c>
    </row>
    <row r="12" spans="1:7">
      <c r="A12" s="4" t="s">
        <v>336</v>
      </c>
    </row>
    <row r="13" spans="1:7">
      <c r="A13" s="3" t="s">
        <v>711</v>
      </c>
    </row>
    <row r="14" spans="1:7">
      <c r="A14" s="4" t="s">
        <v>716</v>
      </c>
      <c r="F14" s="5" t="n">
        <v>1</v>
      </c>
    </row>
    <row r="15" spans="1:7">
      <c r="A15" s="4" t="s">
        <v>717</v>
      </c>
      <c r="D15" s="10" t="n">
        <v>6.45</v>
      </c>
      <c r="F15" s="9" t="n">
        <v>6.45</v>
      </c>
      <c r="G15" s="9" t="n">
        <v>6.45</v>
      </c>
    </row>
    <row r="16" spans="1:7">
      <c r="A16" s="4" t="s">
        <v>337</v>
      </c>
    </row>
    <row r="17" spans="1:7">
      <c r="A17" s="3" t="s">
        <v>711</v>
      </c>
    </row>
    <row r="18" spans="1:7">
      <c r="A18" s="4" t="s">
        <v>712</v>
      </c>
      <c r="F18" s="12" t="n">
        <v>0.0001</v>
      </c>
    </row>
    <row r="19" spans="1:7">
      <c r="A19" s="4" t="s">
        <v>387</v>
      </c>
      <c r="D19" s="9" t="n">
        <v>5.17</v>
      </c>
      <c r="F19" s="9" t="n">
        <v>5.17</v>
      </c>
    </row>
    <row r="20" spans="1:7">
      <c r="A20" s="4" t="s">
        <v>224</v>
      </c>
    </row>
    <row r="21" spans="1:7">
      <c r="A21" s="3" t="s">
        <v>711</v>
      </c>
    </row>
    <row r="22" spans="1:7">
      <c r="A22" s="4" t="s">
        <v>718</v>
      </c>
      <c r="C22" s="7" t="n">
        <v>100</v>
      </c>
    </row>
    <row r="23" spans="1:7">
      <c r="A23" s="4" t="s">
        <v>713</v>
      </c>
      <c r="C23" s="7" t="n">
        <v>1100</v>
      </c>
    </row>
    <row r="24" spans="1:7">
      <c r="A24" s="4" t="s">
        <v>719</v>
      </c>
      <c r="B24" s="5" t="n">
        <v>300</v>
      </c>
    </row>
    <row r="25" spans="1:7">
      <c r="A25" s="4" t="s">
        <v>720</v>
      </c>
    </row>
    <row r="26" spans="1:7">
      <c r="A26" s="3" t="s">
        <v>711</v>
      </c>
    </row>
    <row r="27" spans="1:7">
      <c r="A27" s="4" t="s">
        <v>357</v>
      </c>
      <c r="C27" s="5" t="n">
        <v>31025</v>
      </c>
    </row>
    <row r="28" spans="1:7">
      <c r="A28" s="4" t="s">
        <v>721</v>
      </c>
    </row>
    <row r="29" spans="1:7">
      <c r="A29" s="3" t="s">
        <v>711</v>
      </c>
    </row>
    <row r="30" spans="1:7">
      <c r="A30" s="4" t="s">
        <v>357</v>
      </c>
      <c r="C30" s="5" t="n">
        <v>31025</v>
      </c>
    </row>
    <row r="31" spans="1:7">
      <c r="A31" s="4" t="s">
        <v>722</v>
      </c>
    </row>
    <row r="32" spans="1:7">
      <c r="A32" s="3" t="s">
        <v>711</v>
      </c>
    </row>
    <row r="33" spans="1:7">
      <c r="A33" s="4" t="s">
        <v>723</v>
      </c>
      <c r="C33" s="5" t="n">
        <v>10822</v>
      </c>
    </row>
    <row r="34" spans="1:7">
      <c r="A34" s="4" t="s">
        <v>724</v>
      </c>
      <c r="C34" s="5" t="n">
        <v>1082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3</vt:i4>
      </vt:variant>
    </vt:vector>
  </ns0:HeadingPairs>
  <ns0:TitlesOfParts>
    <vt:vector xmlns:vt="http://schemas.openxmlformats.org/officeDocument/2006/docPropsVTypes" baseType="lpstr" size="73">
      <vt:lpstr>Document and Entity Information</vt:lpstr>
      <vt:lpstr>CONSOLIDATED BALANCE SHEETS</vt:lpstr>
      <vt:lpstr>CONSOLIDATED BALANCE SHEETS (Pa</vt:lpstr>
      <vt:lpstr>UNAUDITED CONSOLIDATED STATEMEN</vt:lpstr>
      <vt:lpstr>UNAUDITED CONSOLIDATED STATEME5</vt:lpstr>
      <vt:lpstr>UNAUDITED CONSOLIDATED STATEME6</vt:lpstr>
      <vt:lpstr>BASIS OF PRESENTATION</vt:lpstr>
      <vt:lpstr>EARNINGS PER SHARE</vt:lpstr>
      <vt:lpstr>STOCKHOLDERS' EQUITY</vt:lpstr>
      <vt:lpstr>PIPE TRANSACTION</vt:lpstr>
      <vt:lpstr>ACQUISITION AND INTEGRATION EXP</vt:lpstr>
      <vt:lpstr>DISCONTINUED OPERATIONS</vt:lpstr>
      <vt:lpstr>GOODWILL AND INTANGIBLE ASSETS</vt:lpstr>
      <vt:lpstr>RESTRUCTURING AND OTHER EXPENSE</vt:lpstr>
      <vt:lpstr>PROPERTY AND EQUIPMENT</vt:lpstr>
      <vt:lpstr>DEBT</vt:lpstr>
      <vt:lpstr>COMMITMENTS AND CONTINGENCIES</vt:lpstr>
      <vt:lpstr>OPERATING AND REPORTABLE SEGMEN</vt:lpstr>
      <vt:lpstr>CONCENTRATION OF RISK</vt:lpstr>
      <vt:lpstr>INCOME TAXES</vt:lpstr>
      <vt:lpstr>STOCK-BASED COMPENSATION</vt:lpstr>
      <vt:lpstr>SUBSEQUENT EVENT</vt:lpstr>
      <vt:lpstr>BASIS OF PRESENTATION (Policies</vt:lpstr>
      <vt:lpstr>BASIS OF PRESENTATION (Tables)</vt:lpstr>
      <vt:lpstr>EARNINGS PER SHARE (Tables)</vt:lpstr>
      <vt:lpstr>PIPE TRANSACTION (Tables)</vt:lpstr>
      <vt:lpstr>ACQUISITION AND INTEGRATION E27</vt:lpstr>
      <vt:lpstr>DISCONTINUED OPERATIONS (Tables</vt:lpstr>
      <vt:lpstr>GOODWILL AND INTANGIBLE ASSETS </vt:lpstr>
      <vt:lpstr>RESTRUCTURING AND OTHER EXPEN30</vt:lpstr>
      <vt:lpstr>PROPERTY AND EQUIPMENT (Tables)</vt:lpstr>
      <vt:lpstr>DEBT (Tables)</vt:lpstr>
      <vt:lpstr>COMMITMENTS AND CONTINGENCIES (</vt:lpstr>
      <vt:lpstr>OPERATING AND REPORTABLE SEGM34</vt:lpstr>
      <vt:lpstr>INCOME TAXES (Tables)</vt:lpstr>
      <vt:lpstr>BASIS OF PRESENTATION Change in</vt:lpstr>
      <vt:lpstr>BASIS OF PRESENTATION Schedule </vt:lpstr>
      <vt:lpstr>BASIS OF PRESENTATION Recent Ac</vt:lpstr>
      <vt:lpstr>EARNINGS PER SHARE (Details)</vt:lpstr>
      <vt:lpstr>STOCKHOLDERS' EQUITY (Details)</vt:lpstr>
      <vt:lpstr>PIPE TRANSACTION Securities Pur</vt:lpstr>
      <vt:lpstr>PIPE TRANSACTION Allocation of </vt:lpstr>
      <vt:lpstr>PIPE TRANSACTION Series A Conve</vt:lpstr>
      <vt:lpstr>PIPE TRANSACTION Calculation of</vt:lpstr>
      <vt:lpstr>PIPE TRANSACTION Activity Relat</vt:lpstr>
      <vt:lpstr>PIPE TRANSACTION PIPE Warrants </vt:lpstr>
      <vt:lpstr>PIPE TRANSACTION Calculation 47</vt:lpstr>
      <vt:lpstr>PIPE TRANSACTION Registration R</vt:lpstr>
      <vt:lpstr>ACQUISITION AND INTEGRATION E49</vt:lpstr>
      <vt:lpstr>DISCONTINUED OPERATIONS - Addit</vt:lpstr>
      <vt:lpstr>DISCONTINUED OPERATIONS - Carry</vt:lpstr>
      <vt:lpstr>DISCONTINUED OPERATIONS - Opera</vt:lpstr>
      <vt:lpstr>DISCONTINUED OPERATIONS - Ope53</vt:lpstr>
      <vt:lpstr>DISCONTINUED OPERATIONS - Summa</vt:lpstr>
      <vt:lpstr>GOODWILL AND INTANGIBLE ASSET55</vt:lpstr>
      <vt:lpstr>GOODWILL AND INTANGIBLE ASSET56</vt:lpstr>
      <vt:lpstr>GOODWILL AND INTANGIBLE ASSET57</vt:lpstr>
      <vt:lpstr>GOODWILL AND INTANGIBLE ASSET58</vt:lpstr>
      <vt:lpstr>GOODWILL AND INTANGIBLE ASSET59</vt:lpstr>
      <vt:lpstr>RESTRUCTURING AND OTHER EXPEN60</vt:lpstr>
      <vt:lpstr>RESTRUCTURING AND OTHER EXPEN61</vt:lpstr>
      <vt:lpstr>PROPERTY AND EQUIPMENT (Details</vt:lpstr>
      <vt:lpstr>DEBT - Summary of Long-term Deb</vt:lpstr>
      <vt:lpstr>DEBT (Details)</vt:lpstr>
      <vt:lpstr>DEBT - Interest Expense (Detail</vt:lpstr>
      <vt:lpstr>COMMITMENTS AND CONTINGENCIES L</vt:lpstr>
      <vt:lpstr>COMMITMENTS AND CONTINGENCIES67</vt:lpstr>
      <vt:lpstr>OPERATING AND REPORTABLE SEGM68</vt:lpstr>
      <vt:lpstr>CONCENTRATION OF RISK (Details)</vt:lpstr>
      <vt:lpstr>INCOME TAXES (Details)</vt:lpstr>
      <vt:lpstr>INCOME TAXES Reconciliation of </vt:lpstr>
      <vt:lpstr>STOCK-BASED COMPENSATION (Detai</vt:lpstr>
      <vt:lpstr>SUBSEQUENT EVENT - Narrative (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15:14:29Z</dcterms:created>
  <dcterms:modified xmlns:dcterms="http://purl.org/dc/terms/" xmlns:xsi="http://www.w3.org/2001/XMLSchema-instance" xsi:type="dcterms:W3CDTF">2015-08-10T15:14:29Z</dcterms:modified>
  <dc:title xmlns:dc="http://purl.org/dc/elements/1.1/">Untitled</dc:title>
  <dc:description xmlns:dc="http://purl.org/dc/elements/1.1/"/>
  <dc:subject xmlns:dc="http://purl.org/dc/elements/1.1/"/>
  <cp:keywords/>
  <cp:category/>
</cp:coreProperties>
</file>